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ote 1 - Summary of Significant" sheetId="8" r:id="rId8"/>
    <s:sheet name="Note 2 - Restrictions on Cash a" sheetId="9" r:id="rId9"/>
    <s:sheet name="Note 3 - Investment Securities" sheetId="10" r:id="rId10"/>
    <s:sheet name="Note 4 - Loans" sheetId="11" r:id="rId11"/>
    <s:sheet name="Note 5 - Property and Equipment" sheetId="12" r:id="rId12"/>
    <s:sheet name="Note 6 - Other Real Estate Owne" sheetId="13" r:id="rId13"/>
    <s:sheet name="Note 7 - Deposits" sheetId="14" r:id="rId14"/>
    <s:sheet name="Note 8 - Short-term Borrowings" sheetId="15" r:id="rId15"/>
    <s:sheet name="Note 9 - Advances from Federal " sheetId="16" r:id="rId16"/>
    <s:sheet name="Note 10 - Unused Lines of Credi" sheetId="17" r:id="rId17"/>
    <s:sheet name="Note 11 - Junior Subordinated D" sheetId="18" r:id="rId18"/>
    <s:sheet name="Note 12 - Commitments and Conti" sheetId="19" r:id="rId19"/>
    <s:sheet name="Note 13 - Income Taxes" sheetId="20" r:id="rId20"/>
    <s:sheet name="Note 14 - Related Party Transac" sheetId="21" r:id="rId21"/>
    <s:sheet name="Note 15 - Financial Instruments" sheetId="22" r:id="rId22"/>
    <s:sheet name="Note 16 - Employee Benefit Plan" sheetId="23" r:id="rId23"/>
    <s:sheet name="Note 17 - Employee Stock Purcha" sheetId="24" r:id="rId24"/>
    <s:sheet name="Note 18 - Dividends" sheetId="25" r:id="rId25"/>
    <s:sheet name="Note 19 - Regulatory Matters" sheetId="26" r:id="rId26"/>
    <s:sheet name="Note 20 - Estimated Fair Value " sheetId="27" r:id="rId27"/>
    <s:sheet name="Note 21 - Parent Company Financ" sheetId="28" r:id="rId28"/>
    <s:sheet name="Accounting Policies, by Policy " sheetId="29" r:id="rId29"/>
    <s:sheet name="Note 3 - Investment Securities " sheetId="30" r:id="rId30"/>
    <s:sheet name="Note 4 - Loans (Tables)" sheetId="31" r:id="rId31"/>
    <s:sheet name="Note 5 - Property and Equipme32" sheetId="32" r:id="rId32"/>
    <s:sheet name="Note 6 - Other Real Estate Ow33" sheetId="33" r:id="rId33"/>
    <s:sheet name="Note 7 - Deposits (Tables)" sheetId="34" r:id="rId34"/>
    <s:sheet name="Note 8 - Short-term Borrowings " sheetId="35" r:id="rId35"/>
    <s:sheet name="Note 9 - Advances from Federa36" sheetId="36" r:id="rId36"/>
    <s:sheet name="Note 13 - Income Taxes (Tables)" sheetId="37" r:id="rId37"/>
    <s:sheet name="Note 14 - Related Party Trans38" sheetId="38" r:id="rId38"/>
    <s:sheet name="Note 15 - Financial Instrumen39" sheetId="39" r:id="rId39"/>
    <s:sheet name="Note 19 - Regulatory Matters (T" sheetId="40" r:id="rId40"/>
    <s:sheet name="Note 20 - Estimated Fair Valu41" sheetId="41" r:id="rId41"/>
    <s:sheet name="Note 21 - Parent Company Fina42" sheetId="42" r:id="rId42"/>
    <s:sheet name="Note 1 - Summary of Significa43" sheetId="43" r:id="rId43"/>
    <s:sheet name="Note 2 - Restrictions on Cash44" sheetId="44" r:id="rId44"/>
    <s:sheet name="Note 3 - Investment Securitie45" sheetId="45" r:id="rId45"/>
    <s:sheet name="Note 3 - Investment Securitie46" sheetId="46" r:id="rId46"/>
    <s:sheet name="Note 3 - Investment Securitie47" sheetId="47" r:id="rId47"/>
    <s:sheet name="Note 3 - Investment Securitie48" sheetId="48" r:id="rId48"/>
    <s:sheet name="Note 3 - Investment Securitie49" sheetId="49" r:id="rId49"/>
    <s:sheet name="Note 3 - Investment Securitie50" sheetId="50" r:id="rId50"/>
    <s:sheet name="Note 3 - Investment Securitie51" sheetId="51" r:id="rId51"/>
    <s:sheet name="Note 4 - Loans (Details)" sheetId="52" r:id="rId52"/>
    <s:sheet name="Note 4 - Loans (Details) - Loan" sheetId="53" r:id="rId53"/>
    <s:sheet name="Note 4 - Loans (Details) - Cred" sheetId="54" r:id="rId54"/>
    <s:sheet name="Note 4 - Loans (Details) - Past" sheetId="55" r:id="rId55"/>
    <s:sheet name="Note 4 - Loans (Details) - Non " sheetId="56" r:id="rId56"/>
    <s:sheet name="Note 4 - Loans (Details) - Allo" sheetId="57" r:id="rId57"/>
    <s:sheet name="Note 4 - Loans (Details) - Al58" sheetId="58" r:id="rId58"/>
    <s:sheet name="Note 4 - Loans (Details) - Lo59" sheetId="59" r:id="rId59"/>
    <s:sheet name="Note 4 - Loans (Details) - Impa" sheetId="60" r:id="rId60"/>
    <s:sheet name="Note 5 - Property and Equipme61" sheetId="61" r:id="rId61"/>
    <s:sheet name="Note 5 - Property and Equipme62" sheetId="62" r:id="rId62"/>
    <s:sheet name="Note 5 - Property and Equipme63" sheetId="63" r:id="rId63"/>
    <s:sheet name="Note 6 - Other Real Estate Ow64" sheetId="64" r:id="rId64"/>
    <s:sheet name="Note 6 - Other Real Estate Ow65" sheetId="65" r:id="rId65"/>
    <s:sheet name="Note 7 - Deposits (Details)" sheetId="66" r:id="rId66"/>
    <s:sheet name="Note 7 - Deposits (Details) - D" sheetId="67" r:id="rId67"/>
    <s:sheet name="Note 7 - Deposits (Details) - M" sheetId="68" r:id="rId68"/>
    <s:sheet name="Note 8 - Short-term Borrowing69" sheetId="69" r:id="rId69"/>
    <s:sheet name="Note 8 - Short-term Borrowing70" sheetId="70" r:id="rId70"/>
    <s:sheet name="Note 9 - Advances from Federa71" sheetId="71" r:id="rId71"/>
    <s:sheet name="Note 10 - Unused Lines of Cre72" sheetId="72" r:id="rId72"/>
    <s:sheet name="Note 11 - Junior Subordinated73" sheetId="73" r:id="rId73"/>
    <s:sheet name="Note 13 - Income Taxes (Details" sheetId="74" r:id="rId74"/>
    <s:sheet name="Note 13 - Income Taxes (Detai75" sheetId="75" r:id="rId75"/>
    <s:sheet name="Note 13 - Income Taxes (Detai76" sheetId="76" r:id="rId76"/>
    <s:sheet name="Note 13 - Income Taxes (Detai77" sheetId="77" r:id="rId77"/>
    <s:sheet name="Note 14 - Related Party Trans78" sheetId="78" r:id="rId78"/>
    <s:sheet name="Note 14 - Related Party Trans79" sheetId="79" r:id="rId79"/>
    <s:sheet name="Note 15 - Financial Instrumen80" sheetId="80" r:id="rId80"/>
    <s:sheet name="Note 16 - Employee Benefit Pl81" sheetId="81" r:id="rId81"/>
    <s:sheet name="Note 17 - Employee Stock Purc82" sheetId="82" r:id="rId82"/>
    <s:sheet name="Note 19 - Regulatory Matters (D" sheetId="83" r:id="rId83"/>
    <s:sheet name="Note 19 - Regulatory Matters 84" sheetId="84" r:id="rId84"/>
    <s:sheet name="Note 20 - Estimated Fair Valu85" sheetId="85" r:id="rId85"/>
    <s:sheet name="Note 20 - Estimated Fair Valu86" sheetId="86" r:id="rId86"/>
    <s:sheet name="Note 20 - Estimated Fair Valu87" sheetId="87" r:id="rId87"/>
    <s:sheet name="Note 20 - Estimated Fair Valu88" sheetId="88" r:id="rId88"/>
    <s:sheet name="Note 20 - Estimated Fair Valu89" sheetId="89" r:id="rId89"/>
    <s:sheet name="Note 20 - Estimated Fair Valu90" sheetId="90" r:id="rId90"/>
    <s:sheet name="Note 20 - Estimated Fair Valu91" sheetId="91" r:id="rId91"/>
    <s:sheet name="Note 21 - Parent Company Fina92" sheetId="92" r:id="rId92"/>
    <s:sheet name="Note 21 - Parent Company Fina93" sheetId="93" r:id="rId93"/>
    <s:sheet name="Note 21 - Parent Company Fina94" sheetId="94" r:id="rId94"/>
  </s:sheets>
  <s:definedNames/>
  <s:calcPr calcId="124519" calcMode="auto" fullCalcOnLoad="1"/>
</s:workbook>
</file>

<file path=xl/sharedStrings.xml><?xml version="1.0" encoding="utf-8"?>
<sst xmlns="http://schemas.openxmlformats.org/spreadsheetml/2006/main" uniqueCount="1165">
  <si>
    <t>Document And Entity Information - USD ($)</t>
  </si>
  <si>
    <t>12 Months Ended</t>
  </si>
  <si>
    <t>Dec. 31, 2015</t>
  </si>
  <si>
    <t>Feb. 29, 2016</t>
  </si>
  <si>
    <t>Jun. 30, 2015</t>
  </si>
  <si>
    <t>Document and Entity Information [Abstract]</t>
  </si>
  <si>
    <t>Entity Registrant Name</t>
  </si>
  <si>
    <t>SOUTHCOAST FINANCIAL CORP</t>
  </si>
  <si>
    <t>Trading Symbol</t>
  </si>
  <si>
    <t>socb</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vestment securities</t>
  </si>
  <si>
    <t>Available for sale</t>
  </si>
  <si>
    <t>Federal Home Loan Bank stock, at cost</t>
  </si>
  <si>
    <t>Loans held for sale</t>
  </si>
  <si>
    <t>Loans, net of allowance of $4,794 and $5,602</t>
  </si>
  <si>
    <t>Property and equipment, net</t>
  </si>
  <si>
    <t>Other real estate owned, net</t>
  </si>
  <si>
    <t>Company owned life insurance</t>
  </si>
  <si>
    <t>Deferred tax asset, net</t>
  </si>
  <si>
    <t>Other assets</t>
  </si>
  <si>
    <t>Total assets</t>
  </si>
  <si>
    <t>Deposits</t>
  </si>
  <si>
    <t>Noninterest bearing</t>
  </si>
  <si>
    <t>Interest bearing</t>
  </si>
  <si>
    <t>Total deposits</t>
  </si>
  <si>
    <t>Federal funds purchased</t>
  </si>
  <si>
    <t>Securities sold under agreements to repurchase</t>
  </si>
  <si>
    <t>Advances from Federal Home Loan Bank</t>
  </si>
  <si>
    <t>Junior subordinated debentures</t>
  </si>
  <si>
    <t>Other liabilities</t>
  </si>
  <si>
    <t>Total liabilities</t>
  </si>
  <si>
    <t>Shareholders’ equity</t>
  </si>
  <si>
    <t>Common stock (no par value; 20,000,000 shares authorized, 7,103,751 and 7,096,574 shares issued in 2015 and 2014, respectively)</t>
  </si>
  <si>
    <t>Accumulated deficit</t>
  </si>
  <si>
    <t>Accumulated other comprehensive loss</t>
  </si>
  <si>
    <t>Total shareholders’ equity</t>
  </si>
  <si>
    <t>Total liabilities and shareholders’ equity</t>
  </si>
  <si>
    <t>Consolidated Balance Sheets (Parentheticals) - USD ($) $ in Thousands</t>
  </si>
  <si>
    <t>Loans, allowance (in Dollars)</t>
  </si>
  <si>
    <t>Common stock, shares authorized</t>
  </si>
  <si>
    <t>Common stock, par value (in Dollars per share)</t>
  </si>
  <si>
    <t>Common stock, shares issued</t>
  </si>
  <si>
    <t>Consolidated Statements of Income - USD ($)</t>
  </si>
  <si>
    <t>Interest income</t>
  </si>
  <si>
    <t>Loans and fees on loans</t>
  </si>
  <si>
    <t>Cash and federal funds sold</t>
  </si>
  <si>
    <t>Total interest income</t>
  </si>
  <si>
    <t>Interest expense</t>
  </si>
  <si>
    <t>Other borrowings</t>
  </si>
  <si>
    <t>Total interest expense</t>
  </si>
  <si>
    <t>Net interest income</t>
  </si>
  <si>
    <t>Provision (credit) for loan losses</t>
  </si>
  <si>
    <t>Net interest income after provision for loan losses</t>
  </si>
  <si>
    <t>Noninterest income</t>
  </si>
  <si>
    <t>Service fees on deposit accounts</t>
  </si>
  <si>
    <t>Gain on sale of mortgage loans held for sale</t>
  </si>
  <si>
    <t>Gain on sale of investment securities</t>
  </si>
  <si>
    <t>Gain on sale of premises and equipment</t>
  </si>
  <si>
    <t>Company owned life insurance earnings</t>
  </si>
  <si>
    <t>Other</t>
  </si>
  <si>
    <t>Total noninterest income</t>
  </si>
  <si>
    <t>Noninterest expenses</t>
  </si>
  <si>
    <t>Salaries and employee benefits</t>
  </si>
  <si>
    <t>Occupancy</t>
  </si>
  <si>
    <t>Furniture and equipment</t>
  </si>
  <si>
    <t>Advertising and public relations</t>
  </si>
  <si>
    <t>Professional fees</t>
  </si>
  <si>
    <t>Travel and entertainment</t>
  </si>
  <si>
    <t>Telephone, postage and supplies</t>
  </si>
  <si>
    <t>Insurance</t>
  </si>
  <si>
    <t>Gain on sale of other real estate owned</t>
  </si>
  <si>
    <t>Other real estate owned impairment and other expenses, net of rental income</t>
  </si>
  <si>
    <t>Other operating expenses</t>
  </si>
  <si>
    <t>Total noninterest expenses</t>
  </si>
  <si>
    <t>Income before income taxes</t>
  </si>
  <si>
    <t>Income tax expense</t>
  </si>
  <si>
    <t>Net income</t>
  </si>
  <si>
    <t>Basic net income per common share (in Dollars per share)</t>
  </si>
  <si>
    <t>Weighted average number of common shares outstanding</t>
  </si>
  <si>
    <t>Basic (in Shares)</t>
  </si>
  <si>
    <t>Consolidated Statements of Comprehensive Income - USD ($)</t>
  </si>
  <si>
    <t>Other comprehensive income:</t>
  </si>
  <si>
    <t>Unrealized gains on available for sale securities</t>
  </si>
  <si>
    <t>Tax effect</t>
  </si>
  <si>
    <t>Reclassification adjustment for gains included in net income</t>
  </si>
  <si>
    <t>Total other comprehensive income</t>
  </si>
  <si>
    <t>Comprehensive income</t>
  </si>
  <si>
    <t>Consolidated Statements of Shareholders' Equity - USD ($)</t>
  </si>
  <si>
    <t>Common Stock [Member]</t>
  </si>
  <si>
    <t>Retained Earnings [Member]</t>
  </si>
  <si>
    <t>AOCI Attributable to Parent [Member]</t>
  </si>
  <si>
    <t>Total</t>
  </si>
  <si>
    <t>Balance, January 1, 2014 at Dec. 31, 2013</t>
  </si>
  <si>
    <t>Balance, January 1, 2014 (in Shares) at Dec. 31, 2013</t>
  </si>
  <si>
    <t>Other comprehensive income, net of tax</t>
  </si>
  <si>
    <t>Employee stock purchase plan, value</t>
  </si>
  <si>
    <t>Employee stock purchase plan, shares (in Shares)</t>
  </si>
  <si>
    <t>Balance at Dec. 31, 2014</t>
  </si>
  <si>
    <t>Balance (in Shares) at Dec. 31, 2014</t>
  </si>
  <si>
    <t>Balance at Dec. 31, 2015</t>
  </si>
  <si>
    <t>Balance (in Shares) at Dec. 31, 2015</t>
  </si>
  <si>
    <t>Consolidated Statements of Cash Flows - USD ($)</t>
  </si>
  <si>
    <t>Operating activities</t>
  </si>
  <si>
    <t>Adjustments to reconcile net income to net cash provided by operating activities</t>
  </si>
  <si>
    <t>Decrease in deferred income taxes</t>
  </si>
  <si>
    <t>Provision for loan losses</t>
  </si>
  <si>
    <t>Provision for impairment of other real estate owned</t>
  </si>
  <si>
    <t>Depreciation and amortization</t>
  </si>
  <si>
    <t>Discount accretion and premium amortization</t>
  </si>
  <si>
    <t>Origination of mortgage loans held for sale</t>
  </si>
  <si>
    <t>Proceeds from sales of mortgage loans held for sale</t>
  </si>
  <si>
    <t>Gain on sale of property and equipment</t>
  </si>
  <si>
    <t>Change in deferred gain on sale of other real estate owned</t>
  </si>
  <si>
    <t>Change in deferred compensation</t>
  </si>
  <si>
    <t>Decrease in other assets</t>
  </si>
  <si>
    <t>Decrease in other liabilities</t>
  </si>
  <si>
    <t>Net cash provided by operating activities</t>
  </si>
  <si>
    <t>Investing activities</t>
  </si>
  <si>
    <t>Calls, maturities, and paydowns of available for sale securities</t>
  </si>
  <si>
    <t>Proceeds from sales of available for sale securities</t>
  </si>
  <si>
    <t>Purchases of available for sale securities</t>
  </si>
  <si>
    <t>Purchases of Federal Home Loan Bank stock</t>
  </si>
  <si>
    <t>Sales of Federal Home Loan Bank stock</t>
  </si>
  <si>
    <t>Increase in loans, net</t>
  </si>
  <si>
    <t>Purchases of property and equipment</t>
  </si>
  <si>
    <t>Capital expenditures on other real estate owned</t>
  </si>
  <si>
    <t>Proceeds from sales of other real estate owned</t>
  </si>
  <si>
    <t>Proceeds from sales of property and equipment</t>
  </si>
  <si>
    <t>Net cash used for investing activities</t>
  </si>
  <si>
    <t>Financing activities</t>
  </si>
  <si>
    <t>Net increase in deposits</t>
  </si>
  <si>
    <t>Increase (decrease) in federal funds purchased and repurchase agreements</t>
  </si>
  <si>
    <t>Proceeds from Federal Home Loan Bank Borrowings</t>
  </si>
  <si>
    <t>Paydowns of Federal Home Loan Bank Borrowings</t>
  </si>
  <si>
    <t>Net proceeds from issuances of stock</t>
  </si>
  <si>
    <t>Net cash provided by financing activities</t>
  </si>
  <si>
    <t>Net increase in cash and cash equivalents</t>
  </si>
  <si>
    <t>Cash and cash equivalents, beginning of year</t>
  </si>
  <si>
    <t>Cash and cash equivalents, end of year</t>
  </si>
  <si>
    <t>Cash paid for</t>
  </si>
  <si>
    <t>Interest</t>
  </si>
  <si>
    <t>Income taxes</t>
  </si>
  <si>
    <t>Supplemental noncash investing and financing activities:</t>
  </si>
  <si>
    <t>Real estate acquired in settlement of loans</t>
  </si>
  <si>
    <t>Loans to finance sales of other real estate owned</t>
  </si>
  <si>
    <t>Note 1 - Summary of Significant Accounting Policies and Activities</t>
  </si>
  <si>
    <t>Accounting Policies [Abstract]</t>
  </si>
  <si>
    <t>Significant Accounting Policies [Text Block]</t>
  </si>
  <si>
    <t>NOTE 1 - SUMMARY OF SIGNIFICANT ACCOUNTING POLICIES AND ACTIVITIES Southcoast Financial Corporation Pending Merger Transaction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income and expenses during the reporting periods. Actual results could differ from those estimates. Concentration of Credit Risk Risk characteristics present in the Company’s loan portfolio vary by portfolio segment but are largely influenced by current loan to value ratios for real estate secured loans. At December 31, 2015, 94% of the Company’s outstanding loan balances were secured by real estate. After several years of declines, real estate values in the Company’s market area have largely recovered over the last several years. However, any future declines in real estate values may pose credit risk to the Company. Residential 1-4 Family loans comprise 62% of the Company’s outstanding loan balances. An increase in foreclosures on these loan types in the Company’s market area could increase unsold homes inventory, leading to decreases in market value. Such a scenario would increase the credit risk for existing loans made prior to the market value declines. Loans secured by commercial real estate comprise 22% of the Company’s outstanding loan balances and may be at risk of deterioration during times of decreasing market rental rates and increasing levels of office space vacancies. These conditions may occur during general economic downturns or during downturns in the specific industries significant to the Company’s market area. Cash and Cash Equivalents Investment Securities Available-for-sale Held-to-maturity Trading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for-Sale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 Loans and Interest Income on Loans – All types of loans are generally placed on non-accrual status when principal or interest becomes contractually ninety days past due, or when payment in full is not anticipated, unless the estimated net realizable value of collateral is sufficient to assure the likelihood of collection of the principal balance and accrued interest. When a loan of any type is placed on non-accrual status, interest accrued but not received is generally reversed against interest income. If collectability is in doubt, cash receipts on all types of non-accrual loans are not recorded as interest income, but are instead used to reduce principal. Loans of all types are not returned to accrual status unless there has been an improvement in the borrower’s financial condition, generally supported by at least six months of timely loan payments, and in the case of certain commercial loans, financial statements. Past due status for all types of loans is based on the contractual terms of the loans.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for which the terms have been modified resulting in a concession, and for which the borrower is experiencing financial difficulties, are considered troubled debt restructurings and are classified as impaired. Loans modified in a troubled debt restructuring accrue interest if their terms are at market rate and if they are performing in accordance with their modified terms. Loans modified in a troubled debt restructuring do not accrue interest if their terms are below market rate or if they are not performing in accordance with their modified terms. For accruing impaired loans, cash receipts are typically applied to principal and interest receivable in accordance with the terms of the restructured loan agreement. Interest income is recognized on these loans using the accrual method of accounting. If a loan is impaired, a portion of the allowance is allocated so that the loan is reported, net, at the present value of estimated future cash flows using the loan’s existing rate, or at the fair value of collateral if repayment is expected solely from the collateral. Generally, the Company accounts for impaired loans based on the value of the loans’ underlying collateral if it is considered more likely than not that repossession of the collateral is the most likely form of collection of the outstanding balance. For loans not deemed to be dependent on collateral liquidation as the most likely source of repayment, the present value of expected cash flows is used to determine impairment. Troubled debt restructurings performing in accordance with their modified terms are measured for impairment using the present value of expected cash flows. For nonaccruing impaired loans, all cash receipts are to be applied to principal. Once the reported principal balance has been reduced to zero, future cash receipts are to be applied to interest income to the extent that any interest has been foregone. Further cash receipts are to be recorded as recoveries to the Allowance for Loan Losses of any amounts previously charged off. Generally, all types of impaired loans with balances of $250,000 or greater are evaluated for impairment on an individual basis. To the extent impairment is calculated for a loan evaluated on an individual basis, a portion of the allowance is allocated so that the loan is reported, net, at the present value of estimated future cash flows using the loan’s existing rate, or at the fair value of collateral if repayment is expected solely from the collateral. All types of impaired loans with balances less than $250,000 are generally collectively evaluated for impairment, and accordingly, they are not identified for impairment disclosures. In determining the required general reserves portion of the allowance for loan losses, management calculates historical losses experienced by loan type. Management also calculates a historical weighted average delinquency rate by loan type, with loans past due 30-59 days given single weight, loans past due 60-89 days given double weight, and loans past due 90 days or more given triple weight. Current weighted delinquency rates for loans in the various pools are then calculated and indexed to the historical weighted average delinquency rates. The total balance by general reserve loan type is then multiplied by the average historical losses as adjusted by the indexed historical past due rate and this amount is added to required general reserves. Management currently utilizes a twelve quarter time horizon for historical losses and delinquencies. In determining the proper historical time horizon, management considers the time horizon which most appropriately reflects the current condition of the portfolio. Management provides additional general reserves by loan type for loans with grades of 3 through 9 which are not individually evaluated for impairment by multiplying the total balances of these loans by the average default probabilities for the corresponding loan grades for the five most recent years. These amounts are then multiplied by the average loss severities by loan type for the five most recent years, and then added to required general reserves. Management elected to use five year historical periods for its default probability and loss severity calculations in order to derive meaningful sample sizes across a range of economic conditions. Several environmental factors are also incorporated into the general reserves portion of the allowance for loan losses. These include reserves for loans with loans to value higher than the Company’s policy guidelines, loans with variable or adjustable rates of interest, and general loan portfolio growth. Federal Home Loan Bank (FHLB) Stock Property and Equipment Other Real Estate Owned – Other real estate owned includes real estate acquired through foreclosure or deed in lieu of foreclosure. Other real estate owned is initially recorded at its estimated fair market value less estimated selling costs. Any write-downs at the dates of acquisition are charged to the allowance for loan losses. Expenses to maintain such assets, subsequent write-downs, and gains and losses on disposal are included in other expenses. Loan Commitments and Related Financial Instruments - Employee Benefit Plans - Company Owned Life Insurance 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Common Share - Comprehensive Income - Loss Contingencies - Dividend Restriction s Fair Value of Financial Instruments Statement of Cash Flows Reclassifications Recently Issued Accounting Pronouncements In May 2014, the FASB issued ASU 2014-09 – Revenue from Contracts with Customers (“ASU 2019-09”). ASU 2014-09 provides guidance that an entity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The Company is currently evaluating the impact this standard will have on the Company’s results of operations, financial position or disclosures. In June 2014, the FASB issued ASU 2014-11 – Repurchase-to-Maturity Transactions, Repurchase Financings, and Disclosures (“ASU 2014-11”). ASU 2014-11 impacted FASB ASC 860 Transfers and Servicing In April 2015, the FASB issued ASU 2015-03 – Interest – Imputation of Interest (“ASU 2015-03”). ASU 2015-03 simplifies presentation of debt issuance costs by requiring that debt issuance costs related to a recognized debt liability be presented in the balance sheet as a direct deduction from the carrying amount of the debt liability, consistent with debt discounts. ASU 2015-03 is effective for annual periods and interim periods within those annual periods beginning after December 15, 2015, and early adoption is permitted. It should be applied on a retrospective basis. The Company is currently evaluating the impact this standard will have on the Company’s financial position or disclosures, but it is not expected to have a material impact. In February 2016, the FASB issued ASU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 policy election by class of underlying asset to not recognize an asset and corresponding liability. Lessees will also be required to provide additional qualitative and quantitative disclosures regarding the amount, timing and uncertainty of cash flows arising from leases.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For public companies, ASU 2016-02 is effective prospectively, for annual and interim periods, beginning after December 15, 2018. The Company does not expect this standard to have a material impact on its consolidated financial statements. In January 2016, the FASB issued ASU 2016-01, Financial Instruments – Overall (Subtopic 825-10).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of this new accounting guidance on its consolidated financial statements.</t>
  </si>
  <si>
    <t>Note 2 - Restrictions on Cash and Due From Banks</t>
  </si>
  <si>
    <t>Disclosure Text Block Supplement [Abstract]</t>
  </si>
  <si>
    <t>Restricted Assets Disclosure [Text Block]</t>
  </si>
  <si>
    <t>NOTE 2 - RESTRICTIONS ON CASH AND DUE FROM BANKS The Bank is required to maintain average reserve balances, computed by applying prescribed percentages to its various types of deposits, either at the bank or on deposit with the Federal Reserve Bank. At December 31, 2015 and 2014, the Bank met these requirements. Reserve requirements totaled $4,498,000 and $4,264,000 at December 31, 2015 and 2014, respectively.</t>
  </si>
  <si>
    <t>Note 3 - Investment Securities</t>
  </si>
  <si>
    <t>Investments, Debt and Equity Securities [Abstract]</t>
  </si>
  <si>
    <t>Investments in Debt and Marketable Equity Securities (and Certain Trading Assets) Disclosure [Text Block]</t>
  </si>
  <si>
    <t>NOTE 3 - INVESTMENT SECURITIES The amortized cost and fair value of investment securities are as follows:
(Dollars in thousands) December 31, 201 5
Amortized Gross Unrealized Estimated
Cost Gains Losses Fair Value
Available for sale
Mortgage backed
Government sponsored enterprises $ 21,502 $ 7 $ 191 $ 21,318
Municipal securities 3,433 249 - 3,682
Other 8,218 53 1,236 7,035
Total $ 33,153 $ 309 $ 1,427 $ 32,035
December 31, 2014
Amortized Gross Unrealized Estimated
Cost Gains Losses Fair Value
Available for sale
Mortgage backed
Government sponsored enterprises $ 24,915 $ 103 $ 80 $ 24,938
Municipal securities 3,924 260 - 4,184
Other 8,208 37 2,098 6,147
Total $ 37,047 $ 400 $ 2,178 $ 35,269 The following tables show gross unrealized losses and fair value, aggregated by investment category, and length of time that individual securities have been in a continuous unrealized loss position, at December 31, 2015 and December 31, 2014. Available for Sale
(Dollars in thousands) December 3 1, 2015
Less than Twelve Months
Twelve Months or More Total
Fair Value Unrealized Losses Fair Value Unrealized Fair Value Unrealized Losses
Mortgage backed $ 16,896 $ 191 $ - $ - $ 16,896 $ 191
Other - - 2,332 1,236 2,332 1,236
Total $ 16,896 $ 191 $ 2,332 $ 1,236 $ 19,228 $ 1,427
December 31, 2014
Less than Twelve Months
Twelve Months or More Total
Fair Value Unrealized Losses Fair Value Unrealized Fair Value Unrealized Losses
Mortgage backed $ - $ - $ 15,990 $ 80 $ 15,990 $ 80
Other - - 1,610 2,098 1,610 2,098
Total $ - $ - $ 17,600 $ 2,178 $ 17,600 $ 2,178 Securities classified as available-for-sale are recorded at fair value. Unrealized losses on securities in a continuous loss position for twelve months or more totaled $1,236,000, which included two securities comprising 100% of total unrealized losses, and $2,178,000, which included three securities comprising 96% of total unrealized losses, at December 31, 2015 and December 31, 2014, respectively. The Company does not intend to sell these securities and it is more likely than not that the Company will not be required to sell these securities before recovery of their amortized cost. The unrealized loss attributable to “Other” securities relates primarily to valuations on two collateralized debt obligations which consist of pooled trust preferred securities. The Company believes, based on industry analyst reports, credit ratings, and third party other-than-temporary loss impairment evaluations, that the deterioration in the value of these securities is attributable to a combination of the lack of liquidity in both of these securities and credit quality concerns for one of the two securities. These securities are considered Level 3 securities in the fair value hierarchy as they both trade in less than liquid markets. One of the Company’s collateralized debt obligations with an amortized cost of approximately $1,829,000 and fair value of approximately $1,176,000 is receiving contractual interest payments, while the other with an amortized cost of approximately $1,739,000 and fair value of approximately $1,156,000 is receiving payment-in-kind interest in lieu of cash interest payments. Due to the over-collateralized credit position of the security currently receiving interest payments, no other-than-temporary impairment was recognized on this security. Payment-in-kind interest consists of capitalization of interest amounts due on a security. In accordance with terms outlined in its offering circular, the security not currently paying interest has its deferred interest capitalized and added to the principal balance of the security. Contractual interest payments are calculated on these larger principal balances. Payment-in-kind interest was triggered on this security due to deferrals of interest payments by individual issuers within the pool of issuers. Individual issuers are allowed to defer their interest payments for a period of up to five years. The security is divided into several tranches, with the A tranche securities being the most senior in terms of payment priority and Income Notes being the least senior. The Company owns notes in the C tranche of the security. Each tranche must pass an overcollateralization test in order for note holders in subordinate tranches to receive their contractual interest payments. The overcollateralization test is based on total performing collateral in the pool divided by total outstanding debt within the tranche. The senior most pool failing its overcollateralization test will receive principal paydowns on its outstanding notes in addition to contractual interest payments in order to cure its failure. These additional payments will be diverted from note holders in subordinate tranches who will instead receive payment-in-kind interest. At December 31, 2015, there was $230,628,000 of performing collateral in the pool. The table below summarizes balance and overcollateralization data for the individual tranches at December 31, 2015.
( Dollars in thousands) Tranche Current Balance Required Overcollateralization % Current Overcollateralization %
A $ 167,866 128.0 % 138.1 %
B 37,756 115.0 % 112.7 %
C 48,523 106.2 % 91.2 %
D 28,685 100.3 % 81.9 %
Income Notes 18,000 N/A N/A As shown above, tranches B and below currently fail their overcollateralization test. According to the structured payment terms as established in the offering circular for this security, interest payments are currently being diverted from tranches subordinate to B to pay down total principal balances in the B tranche. If and when these payments reduce the principal balance in the B tranche by enough to pass its overcollateralization requirement, the C tranche securities will begin to receive contractual interest payments, and additional payments will be diverted from subordinate tranches in order to meet its overcollateralization requirement. This payment structure, known as a waterfall, is designed to continue until all tranches meet their overcollateralization requirement, an outcome already achieved for the A tranche note holders, as shown in the chart above. However, this outcome is dependent on the level of future interest deferrals and defaults by individual issuers. Any shortfalls to contractual principal and interest payments due will be borne in reverse order of payment priority, with the most subordinate tranche having the largest loss and the senior most tranche having the smallest loss. As a note holder in the C tranche of this structure, the Company’s principal and interest claims are subordinate to the principal and interest claims of note holders in the A and B tranches. More specifically, the Company and other C note holders would stand to lose 100% of their principal and interest before note holders in the B tranche lost their first dollar, and B note holders would lose 100% of their investment before A note holders experienced any loss. The Company engaged a firm specializing in security valuations to evaluate the security receiving payment-in-kind interest for other-than- temporary impairment (“OTTI”). This firm uses the OTTI evaluation model to compare the present value of expected cash flows to the previous estimate to measure whether there are any adverse changes in cash flows during the quarter. The OTTI model considers the structure and term of the trust preferred security and the financial condition of the underlying issuers. Specifically, the model details interest rates, principal balances of note classes and issuers, the timing and amount of interest and principal payments of the underlying issuers, and the allocation of the payments to the note classes. The allocation of payments to the note classes follows the payment priority hierarchy for the individual tranches. The OTTI evaluation prepared as of December 31, 2015 predicts the Company will resume receipt of its contractual principal and interest payments during 2017, which is when the B tranche is projected to pass its overcollateralization test. These projections are based on assumptions developed from current financial data for the underlying issuers and may change in subsequent periods based on future financial data, which could alter the assumptions. The current estimate of expected cash flows is based on the most recent trustee reports and any other relevant information including announcements of interest payment deferrals or defaults of underlying trust preferred securities. The OTTI evaluation model assumes no recoveries on defaults. The result of the firm’s analysis indicated approximately $176,000 of credit loss as of March 31, 2011, which was recognized as an other-than-temporary loss in the first quarter of 2011 and reported in noninterest income. No credit losses had been recognized on these securities prior to 2011, and there have been no changes to credit losses recognized in earnings for any subsequent periods. Due to the credit loss recognized on this security, the Company has not accrued into interest income any of the payment-in-kind interest due on the security. Consequently, the security’s payment-in-kind interest is not reflected in the book value of the security. Total other-than-temporary impairment in accumulated other comprehensive income was $373,000 for the security (Security B in the table below) at December 31, 2015. The following table provides certain relevant details on each of our collateralized debt obligations as of December 31, 2015, including the book value, fair value, and unrealized losses on the securities, as well as certain information about the overall pools and the current status of their underlying issuers. “Excess Subordination” is a measure of the excess performing collateral in the pool beyond the total level of debt outstanding in the pool with an equal or greater level of preference in the payment structure. It is expressed in the tables below as a percentage of performing collateral. It represents the percentage reduction in performing collateral that would precede an inability of the security to make contractually required payments to the Company.
December 31, 201 5
(Amounts in thousands)
Security A Security B
Amortized Cost $ 1,829 $ 1,739
Fair Value $ 1,176 $ 1,156
Unrealized Loss $ 653 $ 583
Number of underlying financial institution issuers 45 38
Number of deferrals and defaults 7 12
Additional expected deferrals/ defaults* N/A 0/1
Excess Subordination as a percentage of performing collateral** 33.47 % N/A * 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one deferring issuer was projected to default. **Security B is in a support tranche and has no excess subordination. The credit quality of the pooled trust preferred securities is directly related to the financial strength and ability to make contractual interest payments of the underlying issuers in these securities, most of which are banks or bank holding companies. As such, these securities may show additional other-than-temporary impairment in future periods if the financial condition of the underlying issuers further deteriorates. The amortized costs and fair values of investment securities available for sale at December 31, 2015 by contractual maturity are shown in the following table. Expected maturities may differ from contractual maturities because borrowers may have the right to call or prepay obligations with or without call or prepayment penalties.
Amortized Cost Fair Value
(Dollars in thousands)
Due within one year $ 499 $ 516
Due after one but within five years 440 457
Due after five but within ten years 1,958 2,130
Due after ten years 4,604 3,411
Mortgage backed 21,502 21,318
Equity securities with no maturity 4,150 4,203
Total investment securities available-for-sale $ 33,153 $ 32,035
Twelve Months Ending December 31,
2015 2014
(Dollars in thousands)
Proceeds $ - $ 3,229
Gross Gains - 109 The tax provision related to the above net realized gains and losses was $0 and $40,000 for the periods ended December 31, 2015 and 2014. Investment securities with an aggregate amortized cost of $19,274,000 and estimated fair value of $19,231,000 at December 31, 2015, were pledged to secure public deposits and for other purposes, as required or permitted by law. Investment securities with an aggregate amortized cost of $2,115,000 and estimated fair value of $2,090,000 at December 31, 2015, were pledged to secure securities sold under agreements to repurchase.</t>
  </si>
  <si>
    <t>Note 4 - Loans</t>
  </si>
  <si>
    <t>Receivables [Abstract]</t>
  </si>
  <si>
    <t>Loans, Notes, Trade and Other Receivables Disclosure [Text Block]</t>
  </si>
  <si>
    <t>NOTE 4 - LOANS The composition of loans by major loan category is presented below:
December 31, 2015 December 31, 2014
(Dollars in thousands)
Real estate secured loans:
Residential 1-4 Family $ 241,111 $ 217,518
Multifamily 4,747 5,108
Commercial 85,501 87,906
Construction and land development 34,311 29,060
Total real estate secured loans 365,670 339,592
Commercial and industrial 20,666 22,022
Consumer 2,623 2,206
Other 337 328
Total gross loans 389,296 364,148
Allowance for loan losses (4,794 ) (5,602 )
Loans, net of allowance $ 384,502 $ 358,546 The Company uses a numerical grading system from 1 to 9 to assess the credit risk inherent in its loan portfolio, with Grade 1 loans having the lowest credit risk and Grade 9 loans having the highest credit risk. Loans with credit grades from 1 to 5 are considered passing grade, or acceptable, loans. Loans with grades from 6 to 9 are considered to have less than acceptable credit quality. Generally, impaired loans have credit grades of 7 or higher. Following is a listing and brief description of the various risk grades. The grading of individual loans may involve the use of estimates.
Credit Grade Description
1 Loans secured by cash collateral.
2 Loans secured by readily marketable collateral.
3 Top quality loans with excellent repayment sources and no significant identifiable risk of collection.
4 Acceptable loans with adequate repayment sources and little identifiable risk of collection.
5 Acceptable loans with signs of weakness as to repayment or collateral, but with mitigating factors that minimize the risk of loss.
6 Watch List or Special Mention loans with underwriting tolerances and/or exceptions with no mitigating factors that may, due to economic or other factors, increase the risk of loss.
7 Classified substandard loans inadequately protected by the paying capacity or net worth of the obligor, or of the collateral with weaknesses that jeopardize the liquidation of the debt.
8 Classified doubtful loans in which collection or liquidation in full is highly improbable.
9 Classified loss loans that are uncollectible and of such little value that continuance as an asset is not warranted. The following tables provide a summary of our credit risk profile by loan categories as of December 31, 2015 and December 31, 2014. (Dollars in thousands) Credit R isk Profile by Creditworthiness Category
Real Estate Secured
Residential 1-4 Family Multi Family Commercial Construction and Land Development
2015 2014 2015 2014 2015 2014 2015 2014
Grade
1 $ - $ - $ - $ - $ - $ - $ - $ -
2 - - - - - - - -
3 130,016 107,353 1,352 1,350 19,079 14,965 14,566 11,197
4 57,945 56,164 1,050 1,111 27,536 28,180 11,561 7,310
5 45,911 46,873 2,014 2,309 30,072 33,081 7,489 9,571
6 1,495 1,587 331 - 4,080 2,042 57 269
7 5,555 4,930 - 338 4,734 9,638 638 703
8 189 611 - - - - - 10
9 - - - - - - - -
Total $ 241,111 $ 217,518 $ 4,747 $ 5,108 $ 85,501 $ 87,906 $ 34,311 $ 29,060
Non-Real Estate Secured
Commercial Consumer Other Total
2015 2014 2015 2014 2015 2014 2015 2014
Grade
1 $ 2,352 $ 2,223 $ 448 $ 397 $ - $ - $ 2,800 $ 2,620
2 - - - - - - - -
3 1,783 2,205 630 480 89 94 167,515 137,644
4 8,301 6,628 420 220 227 181 107,040 99,794
5 7,326 9,589 1,017 977 21 53 93,850 102,453
6 5 18 - - - - 5,968 3,916
7 899 1,359 108 132 - - 11,934 17,100
8 - - - - - - 189 621
9 - - - - - - - -
Total $ 20,666 $ 22,022 $ 2,623 $ 2,206 $ 337 $ 328 $ 389,296 $ 364,148 The following tables provide a summary of past due loans by loan category as of December 31, 2015 and December 31, 2014. (Dollars in thousands)
Past Due Loans
December 31, 2015 30-59 Days Past Due 60-89 Days Past Due Greater Than 90 Days Total Past Due Current Total Loans Receivable Recorded Investment &gt; 90 Days and Accruing
Real Estate Secured
1-4 Family Residential $ 1,429 $ 207 $ 1,055 $ 2,691 $ 238,420 $ 241,111 $ 218
Multifamily Residential - - - - 4,747 4,747 -
Commercial Real Estate 2,848 49 302 3,199 82,302 85,501 -
Construction and Land Development 81 - - 81 34,230 34,311 -
Non - Real Estate Secured
Commercial and Industrial 220 170 56 446 20,220 20,666 -
Consumer and Other 70 1 - 71 2,889 2,960 -
Total (1) $ 4,648 $ 427 $ 1,413 $ 6,488 $ 382,808 $ 389,296 $ 218
December 31, 2014 30-59 Days Past Due 60-89 Days Past Due Greater Than 90 Days Total Past Due Current Total Loans Receivable Recorded Investment &gt; 90 Days and Accruing
Real Estate Secured
1-4 Family Residential $ 1,748 $ 955 $ 1,972 $ 4,675 $ 212,843 $ 217,518 $ -
Multifamily Residential - - - - 5,108 5,108 -
Commercial Real Estate 794 1,930 1,073 3,797 84,109 87,906 -
Construction and Land Development - 52 10 62 28,998 29,060 -
Non - Real Estate Secured
Commercial and Industrial 235 66 146 447 21,575 22,022 -
Consumer and Other 8 15 13 36 2,498 2,534 -
Total (1) $ 2,785 $ 3,018 $ 3,214 $ 9,017 $ 355,131 $ 364,148 $ -
(1) Principal balances only; excludes accrued interest receivable and deferred fees and costs due to immateriality. The following table provides a summary of nonaccrual loans as of December 31, 2015 and December 31, 2014. (Dollars in thousands)
December 31, December 31,
2015 2014
1-4 Family Residential $ 2,178 $ 2,956
Multifamily Residential - -
Commercial Real Estate 412 1,096
Construction and Land Development - 10
Commercial and Industrial 551 859
Consumer and Other 8 48
Total $ 3,149 $ 4,969 At December 31, 2015 and December 31, 2014, nonaccrual loans totaled $3.1 million and $5.0 million, respectively. The gross interest income which would have been recorded under the original terms of nonaccrual loans amounted to approximately $152,000 and $312,000 at December 31, 2015 and December 31, 2014, respectively. At December 31, 2015 and December 31, 2014, impaired loans, which include non-accrual loans and troubled debt restructurings (TDRs) totaled $3.8 million and $5.6 million, respectively. The recorded investment in impaired loans individually evaluated for impairment, which include nonaccrual loans over $250,000 and TDRs, totaled $2.3 million and $3.9 million at December 31, 2015 and December 31, 2014, respectively. At December 31, 2015 there was one loan totaling $218,000 that was ninety days past due and still accruing interest. There were no such loans at December 31, 2014. At December 31, 2015 and December 31, 2014, all TDRs, including those on nonaccrual status, totaled $1.5 million and $3.9 million, respectively. The gross interest income that would have been recognized on accruing TDRs according to the original loan terms during 2015 totaled approximately $40,000; actual interest income recognized on these loans according to the restructured terms totaled $37,000. Performing TDR loans totaled $608,000 at December 31, 2015. The gross interest income that would have been recognized on accruing TDRs according to the original loan terms during 2014 totaled approximately $41,000; actual interest income recognized on these loans according to the restructured terms totaled approximately $11,000. Performing TDR loans totaled $613,000 at December 31, 2014. During the year ended December 31, 2015, no loans had their original loan terms restructured. During the year ended December 31, 2015, there were no loans that had previously had their original terms restructured that went into nonaccrual. During the same period, one loan totaling $1.7 million that had previously had its original terms restructured paid off, and two loans totaling $173,000, that had previously had their original loan terms restructured, were charged off. TDRs did not have a material effect on the allowance for loan losses as of December 31, 2015 or December 31, 2014. The following tables provide a year to date analysis of activity within the allowance for loan losses.
(Dollars in thousands) December 31, December 31,
2015 2014
Balance, beginning of year $ 5,602 $ 6,041
Provision (credit) for loan losses (939 ) (600 )
Net recoveries 131 161
Balance, end of year $ 4,794 $ 5,602
For the Year Ended December 31, 201 5
Beginning Charge Offs Recoveries Provisions Ending Allowance for Loan Losses
Balance
General Specific Total
Reserves Reserves
Real Estate Secured
1-4 Family Residential $ 1,595 $ (73 ) $ - $ (219 ) $ 1,262 $ 41 $ 1,303
Multifamily Residential 61 - 155 (189 ) 27 - 27
Commercial Real Estate 1,424 - 190 (188 ) 1,426 - 1,426
Construction and Land Development 312 - 28 (108 ) 232 - 232
Non-Real Estate Secured
Commercial and Industrial 496 (261 ) 54 140 429 429
Consumer and Other 32 (6 ) 44 (55 ) 15 - 15
Other
Other General Reserves 1,363 - - (313 ) 1,050 - 1,050
Unallocated 319 - - (7 ) 312 - 312
Total $ 5,602 $ (340 ) $ 471 $ (939 ) $ 4,753 $ 41 $ 4,794
For the Year Ended December 31, 201 4
Beginning Charge Offs Recoveries Provisions Ending Allowance for Loan Losses
Balance
General Specific Total
Reserves Reserves
Real Estate Secured
1-4 Family Residential $ 1,829 $ (52 ) $ 46 $ (228 ) $ 1,532 $ 63 $ 1,595
Multifamily Residential 58 (155 ) 11 147 61 - 61
Commercial Real Estate 1,031 (159 ) 342 210 1,424 - 1,424
Construction and Land Development 585 (114 ) 21 (180 ) 312 - 312
Non-Real Estate Secured
Commercial and Industrial 690 (42 ) 218 (370 ) 496 496
Consumer and Other 24 (1 ) 46 (37 ) 32 - 32
Other
Other General Reserves 1,339 - - 24 1,363 - 1,363
Unallocated 485 - - (166 ) 319 - 319
Total $ 6,041 $ (523 ) $ 684 $ (600 ) $ 5,539 $ 63 $ 5,602 Impaired loans with a balance of $250,000 or more are evaluated individually for impairment. All other loans are collectively evaluated for impairment. The following tables provide summaries and totals of loans individually and collectively evaluated for impairment as of December 31, 2015 and December 31, 2014. (Dollars in thousands)
Loans Receivable: As of December 31, 2015
Individually evaluated for impairment Collectively evaluated for impairment Total
Real Estate Secured
1-4 Family Residential $ 1,550 $ 239,561 $ 241,111
Multifamily Residential - 4,747 4,747
Commercial Real Estate 362 85,139 85,501
Construction and Land Development - 34,311 34,311
Non Real Estate Secured
Commercial and Industrial 391 20,275 20,666
Consumer and Other - 2,960 2,960
Total $ 2,303 $ 386,993 $ 389,296
Loans Receivable: As of December 31, 2014
Individually evaluated for impairment Collectively evaluated for impairment Total
Real Estate Secured
1-4 Family Residential $ 2,251 $ 215,267 $ 217,518
Multifamily Residential - 5,108 5,108
Commercial Real Estate 1,096 86,810 87,906
Construction and Land Development - 29,060 29,060
Non Real Estate Secured
Commercial and Industrial 545 21,477 22,022
Consumer and Other - 2,534 2,534
Total $ 3,892 $ 360,256 $ 364,148 (Dollars in thousands ) Impaired Loans For the Year Ended December 31, 2015
Unpaid Principal Balance Recorded Investment (1) Related Allowance Life to Date Charge offs Average Recorded Investment Interest Income Recognized
With no related allowance recorded:
1-4 Family Residential $ 1,415 $ 1,329 $ - $ 86 $ 1,357 $ 37
Multifamily Residential - - - - - -
Commercial Real Estate 362 362 - - 380 -
Construction and Land Development - - - - - -
Commercial and Industrial 391 391 - - 416 -
Consumer and Other - - - - - -
With an allowance recorded:
1-4 Family Residential $ 221 $ 221 $ 41 $ - $ 222 $ -
Multifamily Residential - - - - - -
Commercial Real Estate - - - - - -
Construction and Land Development - - - - - -
Commercial and Industrial - - - - - -
Consumer and Other - - - - - -
Total:
1-4 Family Residential $ 1,636 $ 1,550 $ 41 $ 86 $ 1,579 $ 37
Multifamily Residential - - - - - -
Commercial Real Estate 362 362 - - 380 -
Construction and Land Development - - - - - -
Commercial and Industrial 391 391 - - 416 -
Consumer and Other - - - - - -
Total $ 2,389 $ 2,303 $ 41 $ 86 $ 2,375 $ 37 (1) Impaired balance; excludes accrued interest receivable and deferred fees and costs due to immateriality. (Dollars in thousands) Impaired Loans For the Year Ended December 31, 2014
Unpaid Principal Balance Recorded Investment (1) Related Allowance Life to Date Charge offs Average Recorded Investment Interest Income Recognized
With no related allowance recorded:
1-4 Family Residential $ 1,859 $ 1,738 $ - $ 121 $ 1,787 $ 12
Multifamily Residential - - - - - -
Commercial Real Estate 1,096 1,096 - - 1,127 -
Construction and Land Development - - - - - -
Commercial and Industrial 545 545 - - 565 -
Consumer and Other - - - - - -
With an allowance recorded:
1-4 Family Residential $ 513 $ 513 $ 63 $ - $ 517 $ -
Multifamily Residential - - - - - -
Commercial Real Estate - - - - - -
Construction and Land Development - - - - - -
Commercial and Industrial - - - - - -
Consumer and Other - - - - - -
Total:
1-4 Family Residential $ 2,372 $ 2,251 $ 63 $ 121 $ 2,304 $ 12
Multifamily Residential - - - - - -
Commercial Real Estate 1,096 1,096 - - 1,127 -
Construction and Land Development - - - - - -
Commercial and Industrial 545 545 - - 565 -
Consumer and Other - - - - - -
Total $ 4,013 $ 3,892 $ 63 $ 121 $ 3,996 $ 12 (1) Impaired balance; excludes accrued interest receivable and deferred fees and costs due to immateriality.</t>
  </si>
  <si>
    <t>Note 5 - Property and Equipment</t>
  </si>
  <si>
    <t>Property, Plant and Equipment [Abstract]</t>
  </si>
  <si>
    <t>Property, Plant and Equipment Disclosure [Text Block]</t>
  </si>
  <si>
    <t xml:space="preserve">NOTE 5 - PROPERTY AND EQUIPMENT Components of property and equipment are as follows:
(Dollars in thousands) December 31,
Estimated Useful Lives (years) 201 5 20 14
Land $ 7,409 $ 7,866
Furniture and equipment 3 - 10 3,292 3,550
Buildings and improvements 5 - 40 15,620 15,740
Construction in process 130 80
26,451 27,236
Less accumulated depreciation (7,174 ) (6,781 )
$ 19,277 $ 20,455 Construction in process related to one company owned property, and totaled $130,000 and $80,000 at December 31, 2015 and December 31, 2014, respectively. Depreciation expense for the years ended December 31, 2015 and 2014 was $766,000 and $842,000, respectively. In 2015, the Company received sales proceeds totaling $1,294,000 on a parcel of land with a small building adjacent to its corporate headquarters. The property had a basis of $545,000, and the Company recognized a gain on sale of $749,000. Additionally, the Company recorded a $15,000 loss on the disposal of one of its vehicles. The vehicle was given to the Company’s Chief Executive Officer as bonus compensation. The Company leases certain branch properties and equipment under operating leases. Two branch leases have current lease terms expiring in 2016 and 2023, one with two five-year renewal options remaining, and the other with one ten-year renewal option remaining. The Company had a lease agreement for eleven ATM machines, which expired in December 2015 and required monthly payments totaling $16,000, accounting for the nearly half of the Company’s annual lease expense during 2015 and 2014. The Company entered into a longer term lease agreement during 2011 for office space that expires in 2032 that is also being accounted for as an operating lease. Total lease expense paid for the leases discussed above and included in the statements of operations totaled $412,000 for each of the years ended December 31, 2015 and 2014, respectively. Minimum future rental payments under non-cancelable operating leases having remaining terms in excess of one month, for each of the next five years in the aggregate are: (Dollars in thousands)
2016 $ 195
2017 179
2018 183
2019 185
2020 66
Thereafter 154
Total $ 962 </t>
  </si>
  <si>
    <t>Note 6 - Other Real Estate Owned</t>
  </si>
  <si>
    <t>Disclosure Text Block [Abstract]</t>
  </si>
  <si>
    <t>Real Estate Owned [Text Block]</t>
  </si>
  <si>
    <t>NOTE 6 – OTHER REAL ESTATE OWNED The aggregate carrying amount of other real estate owned at December 31, 2015 and 2014 was $327,000 and $3,686,000, respectively. All of the Company’s other real estate owned represents properties acquired through foreclosure or deed in lieu of foreclosure. The following table details the change in this balance during 2015 and 2014.
(Dollars in thousands) Year Ended December 31
201 5 201 4
Real estate acquired in settlement of loans, beginning of period $ 3,686 $ 5,249
New real estate acquired in settlement of loans at lower of fair value or principal balance - 747
Capital expenditures on real estate acquired in settlement of loans - 14
Sales of real estate acquired in settlement of loans (3,640 ) (2,622 )
Gains on sale of real estate acquired in settlement of loans 325 641
Net change in deferred gain on real estate acquired in settlement of loans (44 ) (337 )
Less: Impairment recognized - (6 )
Real estate acquired in settlement of loans, end of period $ 327 $ 3,686 Property in other real estate owned at December 31, 2015 consisted of commercial lots. Property in other real estate owned at December 31, 2014 consisted of commercial lots, residential 1-4 family homes, and commercial office properties. During 2015 and 2014, the Company recorded sales proceeds on other real estate owned totaling $3,640,000 and $2,622,000, respectively. Sales proceeds on other real estate owned for which the Company made loans to facilitate the sale of the property during 2015 and 2014 totaled $3,328,000 and $1,557,000, respectively. The gross loans to facilitate these sales during 2015 and 2014 totaled $3,525,000 and $1,453,000, respectively. During the year ended 2015, gross loans to facilitate sales of other real estate owned consisted of two transactions, and were $197,000 greater than the sales proceeds to which the loans related. Of this amount, $193,000 related to one of the sales transactions for which 100% of the purchase price and closing costs were financed with cash at closing paid to a borrower that brought other unencumbered real estate collateral valued at approximately $1.1 million to the transaction, while the remaining amount related to seller closing costs in excess of borrower down payments in the other sales transaction. During the year ended December 31, 2015, the Company recognized as income $65,000 of gains previously deferred from sales that occurred prior to 2015 and realized deferred gains related to loans to facilitate sales of other real estate owned totaling $21,000 that occurred during 2015. During 2014, the Company recognized as income $337,000 of gains previously deferred from sales that occurred prior to 2014. During 2015 and 2014, the Company recognized $0 and $6,000, respectively, of impairment expense on other real estate owned. These impairments were the result of periodic reappraisals of the properties and management’s estimates of short term liquidation values. At December 31, 2015 and 2014, the carrying amount of other real estate owned included valuation allowances totaling $115,000 and $121,000, respectively. These amounts were reflective of impairments taken on individual properties still held by the Company as of these two dates. At December 31, 2015 and December 31, 2014, 1-4 family loans in the process of foreclosure totaled $0 and $41,000, respectively.</t>
  </si>
  <si>
    <t>Note 7 - Deposits</t>
  </si>
  <si>
    <t>Deposit Liabilities Disclosures [Text Block]</t>
  </si>
  <si>
    <t xml:space="preserve">NOTE 7 – DEPOSITS The following is a detail of deposit accounts:
(Dollars in thousands) December 31,
2015 2014
Noninterest bearing deposits $ 55,755 $ 48,700
Interest bearing
NOW 65,930 62,210
Money market 80,729 70,166
Savings 33,446 29,315
Time, less than $250,000 91,060 114,410
Time, $250,000 and over 12,537 6,233
Total deposits $ 339,457 $ 331,034 At December 31, 2015 and 2014, the Bank had approximately $1,066,000 and $13,237,000, respectively, in time deposits from customers outside its market area. This includes $0 and $12,283,000 in brokered and wholesale deposits in 2015 and 2014, respectively. Contractual rates of interest on brokered and wholesale deposits outstanding at December 31, 2014, ranged from a low of 0.25% to a high of 0.30%. At December 31, 2015 the scheduled maturities of time deposits are as follows: (Dollars in thousands)
2016 $ 95,078
2017 7,882
2018 363
2019 20
2020 254
$ 103,597 </t>
  </si>
  <si>
    <t>Note 8 - Short-term Borrowings</t>
  </si>
  <si>
    <t>Short-term Debt [Text Block]</t>
  </si>
  <si>
    <t xml:space="preserve">NOTE 8- SHORT-TERM BORROWINGS Short-term borrowings payable include securities sold under agreements to repurchase which generally mature on a one to thirty day basis, federal funds purchased, and borrowings from the discount window of the Federal Reserve Bank of Richmond. Information concerning short-term borrowings is summarized as follows:
(Dollars in thousands) December 31,
2015 2014
Balance at end of the year $ 6,760 $ 3,802
Average balance during year 1,302 2,343
Average interest rate during year 0.25 % 0.23 %
Maximum month-end balance during the year $ 9,126 $ 9,808 The Company has collateralized the repurchase agreements with securities with an aggregate cost basis and fair value of $2,115,000 and $2,090,000 respectively, at December 31, 2015. At December 31, 2015 and 2014, the investment securities underlying these agreements were all mortgage backed securities. </t>
  </si>
  <si>
    <t>Note 9 - Advances from Federal Home Loan Bank</t>
  </si>
  <si>
    <t>Federal Home Loan Bank Advances, Disclosure [Text Block]</t>
  </si>
  <si>
    <t xml:space="preserve">NOTE 9 - ADVANCES FROM FEDERAL HOME LOAN BANK Advances from the Federal Home Loan Bank of Atlanta (“FHLBA”) are collateralized by FHLBA stock and pledges of certain residential mortgage loans and are summarized as follows:
(Dollars in thousands) December 31
Maturity Rate 2015 2014
February 2015 0.36 % $ - $ 18,000
January 2016 0.40 % 15,000 -
January 2016 0.38 % 5,000 -
March 2016 2.04 % 10,000 10,000
March 2016 0.49 % 9,000 -
May 2016 0.75 % 2,000 2,000
March 2017 2.31 % 2,000 2,000
May 2017 1.07 % 2,000 2,000
March 2018 2.33 % 5,000 5,000
April 2018 3.03 % 5,000 5,000
May 2018 1.38 % 2,000 2,000
March 2019 3.56 % 5,000 5,000
March 2019 3.51 % 5,000 5,000
May 2019 1.69 % 2,000 2,000
May 2020 2.01 % 2,000 2,000
March 2021 3.71 % 5,000 5,000
March 2021 3.74 % 5,000 5,000
March 2021 3.80 % 5,000 5,000
March 2021 3.87 % 5,000 5,000
$ 91,000 $ 80,000 Each of the fixed rate advances is subject to early termination options. The FHLBA reserves the right to terminate each agreement at an earlier date. </t>
  </si>
  <si>
    <t>Note 10 - Unused Lines of Credit</t>
  </si>
  <si>
    <t>Unused lines of Credit [Member]</t>
  </si>
  <si>
    <t>Note 10 - Unused Lines of Credit [Line Items]</t>
  </si>
  <si>
    <t>Debt Disclosure [Text Block]</t>
  </si>
  <si>
    <t>NOTE 10 - UNUSED LINES OF CREDIT At December 31, 2015, the Bank had unused lines of credit to purchase federal funds totaling approximately $27.6 million from unrelated banks. These lines of credit are available on a one to fifteen day basis for general corporate purposes of the Bank. The lenders have reserved the right to withdraw the lines at their option. The Company may also borrow from the FHLBA based on a predetermined formula. Borrowings on this line totaled $91.0 million at December 31, 2015. Additional funds of approximately $27.7 million were available on the line. Advances are subject to approval by the FHLBA and may require the Company to pledge additional collateral. The Company has pledged approximately $166.8 million in loans as qualifying collateral for these borrowings. Also at December 31, 2015, the Company had an unused line of credit totaling approximately $27.1 million with the Federal Reserve Bank of Richmond to borrow funds from its discount window. The Company had pledged loans totaling approximately $43.4 million as collateral for these borrowings.</t>
  </si>
  <si>
    <t>Note 11 - Junior Subordinated Debentures</t>
  </si>
  <si>
    <t>Subordinated Borrowings [Abstract]</t>
  </si>
  <si>
    <t>Subordinated Borrowings Disclosure [Text Block]</t>
  </si>
  <si>
    <t>NOTE 11 - JUNIOR SUBORDINATED DEBENTURES On August 5, 2005, Southcoast Capital Trust III (the "Capital Trust"), a non-consolidated subsidiary of the Company, issued and sold a total of 10,310 floating rate securities, with a $1,000 liquidation amount per security (the "Capital Securities"). Institutional buyers bought 10,000 of the Capital Securities denominated as preferred securities and the Company bought the other 310 Capital Securities which are denominated as common securities. The proceeds of those sales, $10.3 million, were used by the Capital Trust to buy $10.3 million of junior subordinated debentures from the Company which are reported on its consolidated balance sheets. The Capital Securities issued by the Capital Trust remain outstanding and mature or are mandatorily redeemable on September 30, 2035. The Company has the right to redeem these securities on or after September 30, 2010. The Company’s investment in the common securities of the Capital Trust totaled $310,000 at December 31, 2015 and December 31, 2014, and is included in “Available for Sale Securities” on its consolidated balance sheets. The preferred securities of the Capital Trust, totaling $10.0 million, qualify as Tier 1 capital under Federal Reserve Board guidelines, subject to limitations. The Capital Securities issued by the Capital Trust accrue and pay distributions quarterly at a rate per annum equal to the three-month LIBOR, which was 0.60 percent at December 31, 2015, plus 150 basis points. The distribution rate payable on the Capital Securities is cumulative and payable quarterly in arrears. The Company has the right, subject to events of default, to defer payments of interest on the Capital Securities for a period not to exceed 20 consecutive quarterly periods, provided that no extension period may extend beyond the maturity date of September 30, 2035. The Company’s payment of interest on the Capital Securities is subject to the Company’s compliance with Federal Reserve Board guidelines regarding the payment of dividends. In accordance with the debenture terms noted above the Company deferred its quarterly dividend payment on these securities beginning with the December 2011 payment. Amounts so deferred compounded quarterly according to the same variable rate terms noted above. During this period of deferral the Company capitalized the dividend payments due, adding them to the principal outstanding for accrual purposes. The Company reinstated quarterly dividend payments beginning with the March 30, 2014 payment, when it also paid in full all interest arrearage in accordance with the requirements of the debenture terms. Accrued interest on these debentures totaled $1,200 and $1,000 at December 31, 2015 and December 31, 2014, respectively.</t>
  </si>
  <si>
    <t>Note 12 - Commitments and Contingencies</t>
  </si>
  <si>
    <t>Commitments and Contingencies Disclosure [Abstract]</t>
  </si>
  <si>
    <t>Commitments and Contingencies Disclosure [Text Block]</t>
  </si>
  <si>
    <t>NOTE 12 - COMMITMENTS AND CONTINGENCIES The Company is party to litigation and claims arising in the normal course of business. Management, after consultation with legal counsel, believes that the liabilities, if any, arising from such litigation and claims will not be material to the Company’s financial position.</t>
  </si>
  <si>
    <t>Note 13 - Income Taxes</t>
  </si>
  <si>
    <t>Income Tax Disclosure [Abstract]</t>
  </si>
  <si>
    <t>Income Tax Disclosure [Text Block]</t>
  </si>
  <si>
    <t xml:space="preserve">NOTE 13 - INCOME TAXES Income tax expense (benefit) was as follows:
(Dollars in thousands) 201 5 201 4
Current expense
Federal $ 470 $ 57
State 222 173
Deferred expense (benefit)
Federal 1,867 1,899
State (40 ) (57 )
Change in valuation allowance 26 38
Total $ 2,545 $ 2,110 Income tax expense is allocated as follows:
(Dollars in thousands) 201 5 201 4
Continuing operations $ 2,307 $ 1,604
Other comprehensive gain 238 506
Total $ 2,545 $ 2,110 The income tax effect of cumulative temporary differences for deferred tax assets at December 31, 2015 and 2014 is as follows:
(Dollars in thousands) December 31,
2015 2014
Deferred tax assets:
Allowance for loan losses $ 1,630 $ 1,904
Allowance for impairment of other real estate owned 39 41
Net operating loss (NOL) carryforward 196 1,895
Unrealized loss on investment securities 402 640
Deferred revenue 31 107
Deferred compensation 792 697
Depreciation 249 162
Other 786 523
Total deferred tax assets 4,125 5,969
Deferred tax liabilities:
Prepaid expenses 73 90
Total deferred tax liabilities 73 90
Net deferred tax asset 4,052 5,879
Valuation allowance (269 ) (243 )
Total net deferred tax asset $ 3,783 $ 5,636 As of December 31, 2015, the Company maintained a full valuation allowance of $269,000 on its holding company state income tax items. Included in these items was a net operating loss carryforward totaling $165,000. Throughout the Company’s history, the holding company has consistently produced operating losses on a standalone basis, and the realizability of any of its deferred tax items continues to remain in doubt. The Company has deferred tax assets totaling $31,000 relating to realizable Federal income tax net operating loss carryforwards of $91,000. These carryforwards expire in 2033. The Company believes it will generate sufficient profits to utilize its carryforwards prior to these expiration dates. The provision for income taxes is reconciled to the amount of income tax computed at the federal statutory rate on income (loss) before income taxes for the years ended December 31, as follows:
(Dollars in thousands) 201 5 201 4
Amount % Amount %
Tax expense at statutory rate $ 2,165 34 % $ 1,816 34 %
Increase (decrease) in taxes resulting from:
State tax (net of federal benefit) 120 2 77 1
Officers’ life insurance (85 ) (1 ) (287 ) (5 )
Municipal interest (47 ) (1 ) (49 ) (1 )
Merger expenses 97 2 - -
Other tax preference items 31 0 9 0
Valuation allowance change 26 0 38 1
Tax expense $ 2,307 36 % $ 1,604 30 % The Company is no longer subject to examination by taxing authorities for years before 2012. The Company has analyzed the tax positions taken or expected to be taken in its tax returns and concluded it has no liability related to uncertain tax positions. </t>
  </si>
  <si>
    <t>Note 14 - Related Party Transactions</t>
  </si>
  <si>
    <t>Related Party Transactions [Abstract]</t>
  </si>
  <si>
    <t>Related Party Transactions Disclosure [Text Block]</t>
  </si>
  <si>
    <t>NOTE 14 - RELATED PARTY TRANSACTIONS Directors, executive officers and their affiliates are customers of and have banking transactions with the Bank in the ordinary course of business. A summary of loan transactions with directors and executive officers, including their affiliates, is as follows:
(Dollars in thousands) December 31,
201 5 201 4
Balance, beginning of year $ 1,586 $ 1,680
New loans - -
Repayments (80 ) (94 )
Balance, end of year $ 1,506 $ 1,586 Deposits by directors and executive officers, including their affiliates, at December 31, 2015 and 2014 totaled $968,000 and $806,000, respectively.</t>
  </si>
  <si>
    <t>Note 15 - Financial Instruments with Off-balance Sheet Risk</t>
  </si>
  <si>
    <t>Financial Instruments Disclosure [Text Block]</t>
  </si>
  <si>
    <t xml:space="preserve">NOTE 15 - FINANCIAL INSTRUMENTS WITH OFF-BALANCE SHEET RISK The Bank is party to financial instruments with off-balance sheet risk in the normal course of business to meet the financing needs of its customers. These instruments include commitments to extend credit and standby letters of credit. They involve elements of credit and interest rate risk in excess of the amounts shown on the balance sheets. The Bank’s exposure to credit loss in the event of nonperformance by the other party to the financial instrument for commitments to extend credit and standby letters of credit is represented by the contractual amounts of those instruments. The Bank uses the same credit policies in making commitments and conditional obligations as it does for on-balance sheet instruments. A summary of the Bank’s commitments is as follows:
(Dollars in thousands) December 31,
201 5 201 4
Commitments to extend credit $ 26,566 $ 27,753
Standby letters of credit 441 62 Commitments to extend credit are agreements to lend to a customer as long as there is no violation of any material condition established in the contract. Commitments generally have fixed expiration dates or other termination clauses and may require the payment of a fee. The Bank evaluates each customer’s credit worthiness on a case-by-case basis. The amount of collateral obtained, if deemed necessary by the Bank upon extension of credit, is based on management’s credit evaluation of the borrower. Collateral varies but may include accounts receivable, inventory, property, plant and equipment, and commercial and residential real estate. Standby letters of credit are conditional commitments issued by the Bank to guarantee the performance of a customer to a third party. The credit risk involved in issuing letters of credit is essentially the same as that involved in extending loan facilities to customers. Collateral varies but may include accounts receivable, inventory, equipment, marketable securities and property. Since many letters of credit are expected to expire without being drawn upon, they do not necessarily represent future cash requirements and the fair value of any liability associated with letters of credit is insignificant. The Bank enters into commitments to originate loans whereby the interest rate on the loan is determined prior to funding (rate lock commitments). Rate lock commitments on mortgage loans that are intended to be sold are considered to be derivatives. Accordingly, such commitments, if material, along with any related fees received from potential borrowers, are recorded at fair value as derivative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Due to the small amount and frequent turnover of loans held-for-sale, the derivative value is considered immaterial. </t>
  </si>
  <si>
    <t>Note 16 - Employee Benefit Plans</t>
  </si>
  <si>
    <t>Compensation and Retirement Disclosure [Abstract]</t>
  </si>
  <si>
    <t>Pension and Other Postretirement Benefits Disclosure [Text Block]</t>
  </si>
  <si>
    <t>NOTE 16 - EMPLOYEE BENEFIT PLANS The Company maintains a 401(k) Plan for the benefit of all eligible employees. Upon ongoing approval of the Board of Directors, the Company matches 100 percent of employee contributions up to the first three percent of compensation, plus 50 percent of employee contributions on the next two percent of compensation, subject to certain adjustments and limitations. The Company may also make an elective three percent contribution to the Plan accounts of all eligible employees. Contributions made to the Plan in 2015 and 2014 amounted to $153,000 and $127,000, respectively. The Company entered into a Supplemental Executive Retirement Plan (SERP) during 2008 with its Chief Executive Officer. The Company accrued deferred compensation expense of $253,000 and $231,000 in 2015 and 2014, respectively, in relation to this plan. The accrued liability for the SERP at December 31, 2015 and 2014 totaled $2,123,000 and $1,870,000, respectively. The Company has entered into Endorsement Split Dollar Agreements with two of its executive officers relating to split dollar life insurance policies covering each of them. The Company is the sole owner of these life insurance policies and is required to maintain the policies in full force and effect and pay any premiums due on the policies. The agreements provide that if the executive’s death occurs before the earlier of the date of his termination of employment with the Company or the date that is six months after the executive attains age 70, the executive’s beneficiary will be entitled to the net death proceeds under the policies. The executive’s interest in the policies will be extinguished at the earlier of the date of his termination of employment or six months after the date on which he attains age 70, and the Company will be entitled to any remaining proceeds of the policies, provided a change in control has not occurred. In the event of a change in control prior to the termination of the executive’s employment, the Company is required to transfer to the executive ownership of the policy. The agreements also provide that the Company may not amend or terminate the executive’s interest in the policies unless the policies are replaced with comparable ones, including a new split dollar agreement. The agreements also provide for a claims and review procedure in the event persons have not received benefits under the agreement to which they believe they are entitled. If they had died on December 31, 2015, the death benefits payable to the executives’ beneficiaries upon the executive’s death would have totaled $2,741,000. During 2014, the Company terminated an existing Endorsement Split Dollar Agreement with another of its executive officers. The terms of the split dollar agreement terminated were identical to those described above. In exchange for a payment of $271,000, which represented half of the policy’s cash surrender value, the Company sold ownership of the policy to the executive and relinquished all claims to future death benefits. The Company also agreed to make an annual payment of $120,000 to the executive, which he will use to timely pay the annual premium on the policy until the earliest of the executive’s separation from service, his death, or a change in control. If the annual premium for the policy is reduced for any reason, the annual payment to the executive will be reduced by the same amount. The death benefits associated with this policy total $7,500,000. Immediately prior to execution of the termination agreement, the death benefits payable to the executive’s beneficiaries would have totaled $6,780,000.</t>
  </si>
  <si>
    <t>Note 17 - Employee Stock Purchase Plan</t>
  </si>
  <si>
    <t>Compensation and Employee Benefit Plans [Text Block]</t>
  </si>
  <si>
    <t>NOTE 17 - EMPLOYEE STOCK PURCHASE PLAN From 2000 until 2015, the Company maintained successive five-year Employee Stock Purchase Plans for the benefit of officers and employees which allowed officers and employees to have the Company make payroll withholdings for the purpose of buying Company stock. The most recent plan expired in 2015 and was not replaced with a new plan. The purchase price under the plans was 85 percent of the closing quoted market price of the first or last business day of the quarter, whichever was less. Shares were purchased immediately following the last business date of the quarter. During 2015 and 2014, the Company issued 7,177 and 14,512 shares of common stock, respectively, under the 2010 plan. Proceeds from stock issuances during 2015 and 2014 totaled $51,000 and $99,000, respectively.</t>
  </si>
  <si>
    <t>Note 18 - Dividends</t>
  </si>
  <si>
    <t>Disclosure of Restrictions on Dividends, Loans and Advances Disclosure [Abstract]</t>
  </si>
  <si>
    <t>Dividend Payment Restrictions [Text Block]</t>
  </si>
  <si>
    <t>NOTE 18 - DIVIDENDS There are no current plans to initiate payment of cash dividends and future dividend policy will depend on the Company’s earnings, capital requirements, financial condition and other factors considered relevant by the Board of Directors. The Bank’s ability to pay dividends to the Company is restricted by the laws and regulations of the State of South Carolina. Generally, these restrictions require the Bank to obtain the prior written consent of the South Carolina Commissioner of Banking to pay dividends. The Merger Agreement between the Company and BNC also restricts the Company’s ability to pay dividends.</t>
  </si>
  <si>
    <t>Note 19 - Regulatory Matters</t>
  </si>
  <si>
    <t>Regulatory Capital Requirements under Banking Regulations [Text Block]</t>
  </si>
  <si>
    <t>NOTE 19 - REGULATORY MATTERS The Company’s total shareholders’ equity increased by approximately $4.5 million during 2015, primarily due to net income of $4,062,000 and other comprehensive income of $422,000. The Company’s Tier 1 capital to average assets ratio was 12.77 percent as of December 31, 2015 compared to 11.98 percent as of December 31, 2014. The Federal Reserve Board and other bank regulatory agencies require bank holding companies and financial institutions to maintain capital at adequate levels based on a percentage of assets and off-balance sheet exposures, adjusted for risk weights ranging from 0% to 150%. Under the risk-based standard, capital is classified into two tiers. The Company’s and the Bank’s Tier 1 capital consists of common shareholders’ equity minus a portion of deferred tax assets plus, in the case of the Company, junior subordinated debt subject to certain limitations. Tier 1 Capital includes Common Equity Tier 1 and Additional Tier 1, which consists of additions for certain items to Common Equity Tier 1. None of these additions apply to the Company or the Bank; therefore, for both entities Common Equity Tier 1 capital equals Tier 1 capital. The Company’s and the Bank’s Tier 2 capital consists of the allowance for loan losses subject to certain limitations and, in the case of the Company, its junior subordinated debt in excess of 25% of its Tier 1 capital. A bank holding company’s qualifying capital base for purposes of its risk-based capital ratio consists of the sum of its Tier 1 and Tier 2 capital. The regulatory minimum requirements are illustrated in the chart below. The Bank is also required to maintain capital at a minimum level based on quarterly average assets, which is known as the leverage ratio. These requirements are set by regulation and are shown in the table below. These requirements are applicable to all but the most highly-rated institutions that are not anticipating or experiencing significant growth and have well-diversified risk, including no undue interest rate risk exposure, excellent asset quality, high liquidity and good earnings. The regulators may require individual bank holding companies and banks to maintain higher levels of capital depending on the regulators’ assessment of the risks faced by the bank holding company or the bank. As of December 31, 2015, the most recent notification of the regulators categorized the Bank as well capitalized under the regulatory framework for prompt corrective action. There are no conditions or events since that notification that management believes have changed the institution’s category. As of December 31, 2015, and December 31, 2014, the Company and the Bank exceeded each of the applicable capital requirements shown in the following table.
Capital Ratios
December 31, 2015 Minimum Basel III Phase In Minimum Basel III Fully Phased In Well Capitalized
Actual Requirement Requirement Requirement
(Dollars in thousands) Amount Ratio Amount Ratio Amount Ratio Amount Ratio
The Bank
Total capital (to risk-weighted assets) $ 58,788 16.75 % $ 28,077 8.00 % $ 36,841 10.50 % $ 35,097 10.00 %
Tier 1 capital (to risk-weighted assets) 54,390 15.50 % 21,058 6.00 % 29,832 8.50 % 28,077 8.00 %
Common equity Tier 1 capital (to risk-weighted assets) 54,390 15.50 % 15,793 4.50 % 24,568 7.00 % 22,813 6.50 %
Tier 1 capital (to average assets) 54,390 11.36 % 19,150 4.00 % 19,150 4.00 % 23,938 5.00 %
The Company
Total capital (to risk-weighted assets) $ 67,364 18.84 % $ 28,602 8.00 % (1) $ 37,540 10.50 % (1) N/A N/A
Tier 1 capital (to risk-weighted assets) 62,866 17.58 % 21,451 6.00 % (1) 30,389 8.50 % (1) N/A N/A
Common equity Tier 1 capital ( to risk-weighted assets) 62,866 17.58 % 16,088 4.50 % (1) 25,026 7.00 % (1) N/A N/A
Tier 1 capital (to average assets) 62,866 12.77 % 19,695 4.00 % (1) 19,695 4.00 % (1) N/A N/A (1) Minimum requirements for bank holding companies with greater than $1 billion in consolidated total assets (the Company is not currently subject to these requirements).
Capital Ratios
December 31, 2014 Minimum Basel III Phase In Minimum Basel III Fully Phased In Well Capitalized
Actual Requirement Requirement Requirement
(Dollars in thousands) Amount Ratio Amount Ratio Amount Ratio Amount Ratio
The Bank
Total capital (to risk-weighted assets) $ 51,750 15.49 % $ 26,733 8.00 % $ 35,088 10.50 % $ 33,417 10.00 %
Tier 1 capital (to risk-weighted assets) 47,536 14.23 % 20,050 6.00 % 28,404 8.50 % 26,733 8.00 %
Common equity Tier 1 capital (to risk-weighted assets) 47,536 14.23 % 15,038 4.50 % 23,392 7.00 % 21,721 6.50 %
Tier 1 capital (to average assets) 47,536 10.61 % 17,921 4.00 % 17,921 4.00 % 22,402 5.00 %
The Company
Total capital (to risk-weighted assets) $ 59,168 17.43 % $ 27,152 8.00 % (1) $ 35,638 10.50 % (1) N/A N/A
Tier 1 capital (to risk-weighted assets) 54,907 16.18 % 20,364 6.00 % (1) 28,850 8.50 % (1) N/A N/A
Common equity Tier 1 capital (to risk-weighted assets) 54,907 16.18 % 15,273 4.50 % (1) 23,758 7.00 % (1) N/A N/A
Tier 1 capital (to average assets) 54,907 11.98 % 18,331 4.00 % (1) 18,331 4.00 % (1) N/A N/A (1) Minimum requirements for bank holding companies with greater than $500 million in consolidated total assets (the Company was not subject to these requirements)</t>
  </si>
  <si>
    <t>Note 20 - Estimated Fair Value of Financial Instruments</t>
  </si>
  <si>
    <t>Fair Value Disclosures [Abstract]</t>
  </si>
  <si>
    <t>Fair Value Disclosures [Text Block]</t>
  </si>
  <si>
    <t>NOTE 20 - ESTIMATED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Generally accepted accounting principles also establish a fair value hierarchy which requires an entity to maximize the use of observable inputs and minimize the use of unobservable inputs when measuring fair value. The standard describes three levels of inputs that may be used to measure fair value: Level 1 Level 2 Level 3 The Company used the following methods and assumptions to estimate fair value: Available for Sale Investment Securities Investment securities available-for-sale are recorded at fair value on a recurring basis. Fair value measurement is based upon quoted prices, if available (Leve1 1). If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Securities classified as Level 3 include asset-backed securities in less liquid markets. The fair values of Level 3 available for sale investment securities are determined by a third party pricing service and reviewed by the Company’s Chief Financial Officer for reasonableness. The fair value of the trust preferred securities is computed based upon discounted cash flows estimated using interest rates, principal balances of note classes and underlying issuers, the timing and amount of interest and principal payments of the underlying issuers, and the allocation to the note classes. Current estimates of expected cash flows are based on the most recent trustee reports and any other relevant market information, including announcements of interest payment deferrals or defaults of underlying issuers. The payment, default and recovery assumptions are believed to reflect the assumptions of market participants. Cash flows are discounted at appropriate market rates, including consideration of credit spreads and illiquidity discounts. Loans Held for Sale Mortgage loans held for sale are carried at the lower of cost or market value. The fair value of mortgage loans held for sale is based on what secondary markets are currently offering for portfolios with similar characteristics. As such, the Company categorizes loans subjected to nonrecurring fair value adjustments as Level 2. There were no fair value adjustments to mortgage loans held for sale as of December 31, 2015 and December 31, 2014. Impaired Loans Loans for which it is probable that payment of interest and principal will not be made in accordance with the contractual terms of the loan agreement are considered impaired. Impaired loans are carried at the lesser of their principal balance or their fair value. The Company considers problem loans with principal balances of $250,000 or greater individually for impairment. The fair value of loans individually evaluated for impairment is estimated using one of several methods, including the present value of expected cash flows, market price of the loan, if available, or fair value of the underlying collateral less estimated costs to sell. At December 31, 2015, all impaired loans deemed collateral dependent were evaluated based on the fair value of the collateral less estimated costs to sell. Those impaired loans not requiring a specific allowance for loan losses allocation represent loans with fair values equal to or exceeding their recorded investments. Impaired loans for which a specific allowance is established based on the fair value of collateral require classification in the fair value hierarchy. If the fair value of an impaired loan is based on an observable market price of the loan the Company records the impaired loan as nonrecurring Level 2. When the fair value of an impaired loan is based on discounted cash flows or the fair value of the underlying collateral less estimated costs to sell the Company records the impaired loan as nonrecurring Level 3. Other 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Fair value is commonly based on recent real estate appraisals. For both collateral dependent impaired loans and other real estate owned the Company uses appraisals prepared by certified appraisal professionals whose qualifications and licenses have been reviewed and verified by the Compan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lead to a Level 3 classification of the inputs for determining fair value. Once the Company receives an appraisal on an impaired loan, the Chief Credit Officer and Chief Financial Officer review the assumptions and approaches utilized in the appraisal as well as the overall resulting fair value in comparison with independent data sources such as recent market data or industry-wide statistics, as well as the Company’s own loss experience. For appraisals received on other real estate owned, the Chief Financial Officer and Chief Operating Officer use a similar approach. The Company may take additional discounts against the appraisals based on the circumstances surrounding individual properties. Assets measured at fair value on a recurring basis are as follows as of December 31, 2015 and December 31, 2014 (Dollars in thousands)
December 31, 201 5
Quoted Market Price in Active Markets ( Level 1 ) Significant Other Observable Inputs ( Level 2 ) Significant Unobservable Inputs ( Level 3 ) Total
Available-for-sale investment securities
Mortgage backed
Government sponsored enterprises $ - $ 21,318 $ - $ 21,318
Municipals - 3,682 - 3,682
Other - 4,203 2,832 7,035
Total assets at fair value $ - $ 29,203 $ 2,832 $ 32,035
December 31, 201 4
Quoted Market Price in Active Markets ( Level 1 ) Significant Other Observable Inputs ( Level 2 ) Significant Unobservable Inputs ( Level 3 ) Total
Available-for-sale investment securities
Mortgage backed
Government sponsored enterprises $ - $ 24,938 $ - $ 24,938
Municipals - 4,184 - 4,184
Other - 4,139 2,008 6,147
Total assets at fair value $ - $ 33,261 $ 2,008 $ 35,269 Investments in collateralized debt obligations and trust preferred securities comprise the Company’s Level 3 assets as shown above.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re were no transfers between Level 1 and Level 2 during 2015 or 2014. The Company has no liabilities carried at fair value or measured at fair value on a recurring basis. The following table reconciles the changes in recurring Level 3 financial instruments for the twelve months ended December 31, 2015 and 2014 ( Dollars in thousands)
December 31, December 31,
2015 2014
Beginning of year balance $ 2,008 $ 1,836
Discount accretion 10 10
Unrealized gain 814 162
Ending balance $ 2,832 $ 2,008 The following table presents quantitative information about Level 3 fair value measurements at December 31, 2015 (Dollars in thousands)
Security Type Fair Value Valuation Technique Unobservable Input Rates
Collateralized Debt Obligations $ 2,332 Discounted cash flows Discount rate Approximately 8%
Weighted default probability for deferring issuers Approximately 26%
Recovery rate on deferring issuers 10% - 15%
Default probability for current issuers 1.00% - 7.50%
Trust Preferred Security $ 500 Discounted cash flows Discount rate Approximately 4% The significant unobservable inputs used in the fair value measurement of the Company’s collateralized debt obligations investments are prepayment rates, probability of default, and loss severity in the event of default. Significant increases/(decreases) in any of those inputs in isolation would result in a significantly lower/(higher) fair value measurement. Generally, a change in the assumption used for the probability of default is accompanied by a directionally similar change in the assumption used for the loss severity and a directionally opposite change in the assumption used for prepayment rates. In addition to the collateralized debt obligations included in the table above, the Company owns a trust preferred security backed by a single issuer for which meaningful pricing data is not readily available. The security’s book value of $500,000 is assumed to equal its fair value. The discount rate shown for the security in the table above approximates the security’s yield rate at December 31, 2015. There were no changes in unrealized gains and losses recorded in earnings for either of the years ended December 31, 2015 or December 31, 2014. Assets measured at fair value on a nonrecurring basis are as follows as of December 31, 2015 and December 31, 2014 (Dollars in thousands)
December 31, 2015
Quoted Market Price in Active Markets ( Level 1 ) Significant Other Observable Inputs ( Level 2 ) Significant Unobservable Inputs ( Level 3 ) Total
Impaired Loans
1 - 4 Family Residential $ - $ - $ 1,398 $ 1,398
Commercial Real Estate - - 324 324
Other Real Estate Owned
Construction and Land Development - - 54 54
Total assets at fair value $ - $ - $ 1,776 $ 1,776
December 31, 2014
Quoted Market Price in Active Markets ( Level 1 ) Significant Other O bservable Inputs ( Level 2 ) Significant Unobservable Inputs ( Level 3 ) Total
Impaired Loans
1 - 4 Family Residential $ - $ - $ 2,124 $ 2,124
Commercial Real Estate - - 1,105 1,105
Other Real Estate Owned
1 – 4 Family Residential - - 334 334
Construction and Land Development - - 54 54
Total assets at fair value $ - $ - $ 3,617 $ 3,617 Impaired loans that are measured for impairment using the fair value of the collateral had a recorded investment of $1,643,000 with a valuation allowance of $41,000 at December 31, 2015, with no additional provision for loan losses for the year ended December 31, 2015. Impaired loans that are measured for impairment using the fair value of the collateral had a recorded investment of $3,065,000 with a valuation allowance of $63,000 at December 31, 2014, resulting in an additional provision for loan losses of $40,000 for the year ended December 31, 2014. These additional provisions were all assigned to 1 – 4 Family Residential loans. Other real estate owned measured at fair value less costs to sell had a net carrying amount of $50,000, which is made up of the outstanding balance of $165,000, net of a valuation allowance of $115,000, at December 31, 2015. This valuation allowance did not include any impairment made during the year ended December 31, 2015. Other real estate owned measured at fair value less costs to sell had a net carrying amount of $361,000, which is made up of the outstanding balance of $482,000, net of a valuation allowance of $121,000, at December 31, 2014. This valuation allowance included $6,000 of impairment made during the year ended December 31, 2014. All of this impairment related to 1-4 Family Residential real estate. The Company has no liabilities carried at fair value or measured at fair value on a nonrecurring basis. The following table presents quantitative information about Level 3 fair value measurements for financial instruments measured at fair value on a non-recurring basis at December 31, 2015 and December 31, 2014:
Valuation Techniques Unobservable Inputs Range
Impaired Loans
Residential 1-4 Family Homes Sales comparison approach Bank Owned Discount 10% - 20%
Commercial Real Estate Sales comparison approach Bank Owned Discount 10% - 20%
Income approach Capitalization Rate 8% - 12%
Other Real Estate Owned
Commercial Real Estate Sales comparison approach Bank Owned Discount 10% - 20%
Income approach Capitalization Rate 8% - 12%
Residential 1-4 Family Homes Sales comparison approach Bank Owned Discount 10% - 205
Residential 1-4 Family Home Lots
Commercial Lots The estimated fair values of the Company’s financial instruments are as follows (Dollars in thousands):
Fair Value Measurements at December 31 , 201 5 Using:
Carrying Amount Level 1 Level 2 Level 3 Total
Financial assets
Cash and cash equivalents $ 40,944 $ 40,944 $ - $ - $ 40,944
Available for sale investment securities 32,035 - 29,203 2,832 32,035
Federal Home Loan Bank Stock 4,291 N/A N/A N/A N/A
Loans held for sale 1,711 - 1,711 - 1,711
Loans, net 384,502 - - 384,755 384,755
Accrued interest receivable 1,149 - 95 1,054 1,149
Financial liabilities
Deposits 339,457 235,860 103,652 - 339,512
Short term borrowings 6,760 - 6,760 - 6,760
Advances from Federal Home Loan Bank 91,000 - 94,004 - 94,004
Junior subordinated debentures 10,310 - - 6,301 6,301
Accrued interest payable 324 - 323 1 324
Fair Value Measurements at December 31, 201 4 Using:
Carrying Amount Level 1 Level 2 Level 3 Total
Financial assets
Cash and cash equivalents $ 33,572 $ 33,572 $ - $ - $ 33,572
Available for sale investment securities 35,269 - 33,261 2,008 35,269
Federal Home Loan Bank Stock 4,000 N/A N/A N/A N/A
Loans, net 358,546 - - 355,310 355,310
Accrued interest receivable 1,169 - 97 1,072 1,169
Financial liabilities
Deposits 331,034 210,391 120,950 - 331,341
Short term borrowings 3,802 - 3,802 - 3,802
Advances from Federal Home Loan Bank 80,000 - 83,488 - 83,488
Junior subordinated debentures 10,310 - - 5,018 5,018
Accrued interest payable 777 - 776 1 777 Valuation Methodologies The following is a description of the valuation methodologies used for assets and liabilities that are not recorded at fair value, but whose fair value must be estimated and disclosed: Cash and Cash Equivalents The carrying amounts of cash and short-term instruments approximate fair values and are classified Level 1. FHLB Stock It is not practical to determine the fair value of FHLB stock due to restrictions placed on its transferability. Loans Fair values of loans, excluding loans held for sale, are estimated as follows: For variable rate loans that reprice frequently and with no significant change in credit risk, fair values are based on carrying values , resulting in a Level 3 classification. Fair values for other loans are estimated using discounted cash flow analyses, using interest rates currently being offered for loans with similar terms to borrowers of similar credit quality , resulting in a Level 3 classification. Impaired loans are valued at the lower of cost or fair value as described previously. The methods utilized to estimate the fair values of loans do not necessarily represent an exit price. The fair values of loans held for sale are estimated based upon binding contracts and quotes from third party investors ,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 resulting in a Level 1 classification. The carrying amounts of variable rate, fixed-term money market accounts and certificates of deposit approximate their fair values at the reporting date ,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 resulting in a Level 2 classification. Short-term Borrowings The carrying amounts of federal funds purchased, borrowings under repurchase agreements, and other short-term borrowings, generally maturing within ninety days, approximate their fair values , resulting in a Level 2 classification. Other Borrowings The fair values of the Company’s long-term borrowings are estimated using discounted cash flow analyses based on the current borrowing rates for similar types of borrowing arrangements , resulting in a Level 2 classification. The fair values of the Company’s Subordinated Debentures are estimated using discounted cash flow analyses based on the current borrowing rates for similar types of borrowing arrangements , resulting in a Level 3 classification. Accrued Interest Receivable/Payable The carrying amounts of accrued interest are assigned Levels 1, 2, or 3 classifications commensurate with the assets or liabilities to which they are associated.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Note 21 - Parent Company Financial Information</t>
  </si>
  <si>
    <t>Condensed Financial Information of Parent Company Only Disclosure [Abstract]</t>
  </si>
  <si>
    <t>Condensed Financial Information of Parent Company Only Disclosure [Text Block]</t>
  </si>
  <si>
    <t xml:space="preserve">NOTE 21 - PARENT COMPANY FINANCIAL INFORMATION Following is condensed financial information of Southcoast Financial Corporation ( parent company only CONDENSED BALANCE SHEETS
(Dollars in thousands) December 31,
201 5 201 4
ASSETS
Cash $ 3,719 $ 4,593
Investments available for sale 192 102
Investment in subsidiaries 54,418 49,129
Property and equipment, net 3,863 3,877
Receivables from subsidiaries 802 -
Other real estate owned, net 184 184
Deferred tax asset, net 1,095 1,630
Other assets 70 70
Total assets $ 64,343 $ 59,585
LIABILITIES AND SHAREHOLDERS’ EQUITY
Accounts payable $ 2,193 $ 1,970
Junior subordinated debentures 10,310 10,310
Shareholders’ equity 51,840 47,305
Total liabilities and shareholders’ equity $ 64,343 $ 59,585 CONDENSED STATEMENTS OF INCOME
(Dollars in thousands) For the years ended December 31,
201 5 201 4
Income
Dividends from subsidiaries $ - $ 3,000
Interest and dividends 4 2
Expenses (1,166 ) (499 )
Income (loss) before income taxes (1,162 ) 2,503
Income tax benefit (299 ) (383 )
Income (loss) before equity in undistributed net income of subsidiaries (863 ) 2,886
Equity in undistributed net income of subsidiaries 4,925 851
Net income $ 4,062 $ 3,737 CONDENSED STATEMENTS OF CASH FLOWS
(Dollars in thousands) For the years ended December 31,
201 5 2014
Operating Activities
Net income $ 4,062 $ 3,737
Adjustments to reconcile net income to net cash used by operating activities
Equity in undistributed net income of subsidiaries (4,925 ) (851 )
Depreciation 14 14
(Increase) decrease in deferred taxes 503 (293 )
(Increase) decrease in other assets (802 ) 767
Increase (decrease) in other liabilities 223 (183 )
Net cash provided (used) by operating activities (925 ) 3,191
Investing activities
Purchase of property and equipment - -
Purchase of Other real estate owned from banking subsidiary - (184 )
Capital contribution to banking subsidiary - (232 )
Net cash used by investing activities - (416 )
Financing activities
Net proceeds from issuance of stock 51 99
Net cash provided by financing activities 51 99
Net change in cash (874 ) 2,874
Cash, beginning of year 4,593 1,719
Cash, end of year $ 3,719 $ 4,593 </t>
  </si>
  <si>
    <t>Accounting Policies, by Policy (Policies)</t>
  </si>
  <si>
    <t>Business Combinations Policy [Policy Text Block]</t>
  </si>
  <si>
    <t>Pending Merger Transaction</t>
  </si>
  <si>
    <t>Use of Estimates, Policy [Policy Text Block]</t>
  </si>
  <si>
    <t>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income and expenses during the reporting periods. Actual results could differ from those estimates.</t>
  </si>
  <si>
    <t>Concentration Risk, Credit Risk, Policy [Policy Text Block]</t>
  </si>
  <si>
    <t>Concentration of Credit Risk Risk characteristics present in the Company’s loan portfolio vary by portfolio segment but are largely influenced by current loan to value ratios for real estate secured loans. At December 31, 2015, 94% of the Company’s outstanding loan balances were secured by real estate. After several years of declines, real estate values in the Company’s market area have largely recovered over the last several years. However, any future declines in real estate values may pose credit risk to the Company. Residential 1-4 Family loans comprise 62% of the Company’s outstanding loan balances. An increase in foreclosures on these loan types in the Company’s market area could increase unsold homes inventory, leading to decreases in market value. Such a scenario would increase the credit risk for existing loans made prior to the market value declines. Loans secured by commercial real estate comprise 22% of the Company’s outstanding loan balances and may be at risk of deterioration during times of decreasing market rental rates and increasing levels of office space vacancies. These conditions may occur during general economic downturns or during downturns in the specific industries significant to the Company’s market area.</t>
  </si>
  <si>
    <t>Cash and Cash Equivalents, Policy [Policy Text Block]</t>
  </si>
  <si>
    <t>Cash and Cash Equivalents</t>
  </si>
  <si>
    <t>Marketable Securities, Policy [Policy Text Block]</t>
  </si>
  <si>
    <t>Investment Securities Available-for-sale Held-to-maturity Trading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inance, Loan and Lease Receivables, Held-for-sale, Policy [Policy Text Block]</t>
  </si>
  <si>
    <t>Loans Held-for-Sale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t>
  </si>
  <si>
    <t>Finance, Loans and Leases Receivable, Policy [Policy Text Block]</t>
  </si>
  <si>
    <t>Loans and Interest Income on Loans – All types of loans are generally placed on non-accrual status when principal or interest becomes contractually ninety days past due, or when payment in full is not anticipated, unless the estimated net realizable value of collateral is sufficient to assure the likelihood of collection of the principal balance and accrued interest. When a loan of any type is placed on non-accrual status, interest accrued but not received is generally reversed against interest income. If collectability is in doubt, cash receipts on all types of non-accrual loans are not recorded as interest income, but are instead used to reduce principal. Loans of all types are not returned to accrual status unless there has been an improvement in the borrower’s financial condition, generally supported by at least six months of timely loan payments, and in the case of certain commercial loans, financial statements. Past due status for all types of loans is based on the contractual terms of the loans.</t>
  </si>
  <si>
    <t>Loans and Leases Receivable, Allowance for Loan Losses Policy [Policy Text Block]</t>
  </si>
  <si>
    <t>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for which the terms have been modified resulting in a concession, and for which the borrower is experiencing financial difficulties, are considered troubled debt restructurings and are classified as impaired. Loans modified in a troubled debt restructuring accrue interest if their terms are at market rate and if they are performing in accordance with their modified terms. Loans modified in a troubled debt restructuring do not accrue interest if their terms are below market rate or if they are not performing in accordance with their modified terms. For accruing impaired loans, cash receipts are typically applied to principal and interest receivable in accordance with the terms of the restructured loan agreement. Interest income is recognized on these loans using the accrual method of accounting. If a loan is impaired, a portion of the allowance is allocated so that the loan is reported, net, at the present value of estimated future cash flows using the loan’s existing rate, or at the fair value of collateral if repayment is expected solely from the collateral. Generally, the Company accounts for impaired loans based on the value of the loans’ underlying collateral if it is considered more likely than not that repossession of the collateral is the most likely form of collection of the outstanding balance. For loans not deemed to be dependent on collateral liquidation as the most likely source of repayment, the present value of expected cash flows is used to determine impairment. Troubled debt restructurings performing in accordance with their modified terms are measured for impairment using the present value of expected cash flows. For nonaccruing impaired loans, all cash receipts are to be applied to principal. Once the reported principal balance has been reduced to zero, future cash receipts are to be applied to interest income to the extent that any interest has been foregone. Further cash receipts are to be recorded as recoveries to the Allowance for Loan Losses of any amounts previously charged off. Generally, all types of impaired loans with balances of $250,000 or greater are evaluated for impairment on an individual basis. To the extent impairment is calculated for a loan evaluated on an individual basis, a portion of the allowance is allocated so that the loan is reported, net, at the present value of estimated future cash flows using the loan’s existing rate, or at the fair value of collateral if repayment is expected solely from the collateral. All types of impaired loans with balances less than $250,000 are generally collectively evaluated for impairment, and accordingly, they are not identified for impairment disclosures. In determining the required general reserves portion of the allowance for loan losses, management calculates historical losses experienced by loan type. Management also calculates a historical weighted average delinquency rate by loan type, with loans past due 30-59 days given single weight, loans past due 60-89 days given double weight, and loans past due 90 days or more given triple weight. Current weighted delinquency rates for loans in the various pools are then calculated and indexed to the historical weighted average delinquency rates. The total balance by general reserve loan type is then multiplied by the average historical losses as adjusted by the indexed historical past due rate and this amount is added to required general reserves. Management currently utilizes a twelve quarter time horizon for historical losses and delinquencies. In determining the proper historical time horizon, management considers the time horizon which most appropriately reflects the current condition of the portfolio. Management provides additional general reserves by loan type for loans with grades of 3 through 9 which are not individually evaluated for impairment by multiplying the total balances of these loans by the average default probabilities for the corresponding loan grades for the five most recent years. These amounts are then multiplied by the average loss severities by loan type for the five most recent years, and then added to required general reserves. Management elected to use five year historical periods for its default probability and loss severity calculations in order to derive meaningful sample sizes across a range of economic conditions. Several environmental factors are also incorporated into the general reserves portion of the allowance for loan losses. These include reserves for loans with loans to value higher than the Company’s policy guidelines, loans with variable or adjustable rates of interest, and general loan portfolio growth.</t>
  </si>
  <si>
    <t>Investment, Policy [Policy Text Block]</t>
  </si>
  <si>
    <t>Federal Home Loan Bank (FHLB) Stock</t>
  </si>
  <si>
    <t>Property, Plant and Equipment, Policy [Policy Text Block]</t>
  </si>
  <si>
    <t>Property and Equipment</t>
  </si>
  <si>
    <t>Real Estate, Policy [Policy Text Block]</t>
  </si>
  <si>
    <t>Other Real Estate Owned – Other real estate owned includes real estate acquired through foreclosure or deed in lieu of foreclosure. Other real estate owned is initially recorded at its estimated fair market value less estimated selling costs. Any write-downs at the dates of acquisition are charged to the allowance for loan losses. Expenses to maintain such assets, subsequent write-downs, and gains and losses on disposal are included in other expenses.</t>
  </si>
  <si>
    <t>Loan Commitments, Policy [Policy Text Block]</t>
  </si>
  <si>
    <t xml:space="preserve">Loan Commitments and Related Financial Instruments - </t>
  </si>
  <si>
    <t>Pension and Other Postretirement Plans, Policy [Policy Text Block]</t>
  </si>
  <si>
    <t xml:space="preserve">Employee Benefit Plans - </t>
  </si>
  <si>
    <t>Life Settlement Contracts, Policy [Policy Text Block]</t>
  </si>
  <si>
    <t>Company Owned Life Insurance</t>
  </si>
  <si>
    <t>Income Tax, Policy [Policy Text Block]</t>
  </si>
  <si>
    <t>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Earnings Per Share, Policy [Policy Text Block]</t>
  </si>
  <si>
    <t>Earnings Per Common Share -</t>
  </si>
  <si>
    <t>Comprehensive Income, Policy [Policy Text Block]</t>
  </si>
  <si>
    <t>Comprehensive Income -</t>
  </si>
  <si>
    <t>Commitments and Contingencies, Policy [Policy Text Block]</t>
  </si>
  <si>
    <t>Loss Contingencies -</t>
  </si>
  <si>
    <t>Stockholders' Equity, Policy [Policy Text Block]</t>
  </si>
  <si>
    <t>Dividend Restriction s</t>
  </si>
  <si>
    <t>Fair Value of Financial Instruments, Policy [Policy Text Block]</t>
  </si>
  <si>
    <t>Fair Value of Financial Instruments</t>
  </si>
  <si>
    <t>Cash Flows [Policy Text Block]</t>
  </si>
  <si>
    <t>Statement of Cash Flows</t>
  </si>
  <si>
    <t>Reclassification, Policy [Policy Text Block]</t>
  </si>
  <si>
    <t>Reclassifications</t>
  </si>
  <si>
    <t>New Accounting Pronouncements, Policy [Policy Text Block]</t>
  </si>
  <si>
    <t>Recently Issued Accounting Pronouncements In May 2014, the FASB issued ASU 2014-09 – Revenue from Contracts with Customers (“ASU 2019-09”). ASU 2014-09 provides guidance that an entity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The Company is currently evaluating the impact this standard will have on the Company’s results of operations, financial position or disclosures. In June 2014, the FASB issued ASU 2014-11 – Repurchase-to-Maturity Transactions, Repurchase Financings, and Disclosures (“ASU 2014-11”). ASU 2014-11 impacted FASB ASC 860 Transfers and Servicing In April 2015, the FASB issued ASU 2015-03 – Interest – Imputation of Interest (“ASU 2015-03”). ASU 2015-03 simplifies presentation of debt issuance costs by requiring that debt issuance costs related to a recognized debt liability be presented in the balance sheet as a direct deduction from the carrying amount of the debt liability, consistent with debt discounts. ASU 2015-03 is effective for annual periods and interim periods within those annual periods beginning after December 15, 2015, and early adoption is permitted. It should be applied on a retrospective basis. The Company is currently evaluating the impact this standard will have on the Company’s financial position or disclosures, but it is not expected to have a material impact. In February 2016, the FASB issued ASU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 policy election by class of underlying asset to not recognize an asset and corresponding liability. Lessees will also be required to provide additional qualitative and quantitative disclosures regarding the amount, timing and uncertainty of cash flows arising from leases.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For public companies, ASU 2016-02 is effective prospectively, for annual and interim periods, beginning after December 15, 2018. The Company does not expect this standard to have a material impact on its consolidated financial statements. In January 2016, the FASB issued ASU 2016-01, Financial Instruments – Overall (Subtopic 825-10).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of this new accounting guidance on its consolidated financial statements.</t>
  </si>
  <si>
    <t>Note 3 - Investment Securities (Tables)</t>
  </si>
  <si>
    <t>Schedule of Available-for-sale Securities Reconciliation [Table Text Block]</t>
  </si>
  <si>
    <t xml:space="preserve">(Dollars in thousands) December 31, 201 5
Amortized Gross Unrealized Estimated
Cost Gains Losses Fair Value
Available for sale
Mortgage backed
Government sponsored enterprises $ 21,502 $ 7 $ 191 $ 21,318
Municipal securities 3,433 249 - 3,682
Other 8,218 53 1,236 7,035
Total $ 33,153 $ 309 $ 1,427 $ 32,035
December 31, 2014
Amortized Gross Unrealized Estimated
Cost Gains Losses Fair Value
Available for sale
Mortgage backed
Government sponsored enterprises $ 24,915 $ 103 $ 80 $ 24,938
Municipal securities 3,924 260 - 4,184
Other 8,208 37 2,098 6,147
Total $ 37,047 $ 400 $ 2,178 $ 35,269 </t>
  </si>
  <si>
    <t>Available-for-sale Securities, Continuous Unrealized Loss Position, Fair Value [Table Text Block]</t>
  </si>
  <si>
    <t xml:space="preserve">(Dollars in thousands) December 3 1, 2015
Less than Twelve Months
Twelve Months or More Total
Fair Value Unrealized Losses Fair Value Unrealized Fair Value Unrealized Losses
Mortgage backed $ 16,896 $ 191 $ - $ - $ 16,896 $ 191
Other - - 2,332 1,236 2,332 1,236
Total $ 16,896 $ 191 $ 2,332 $ 1,236 $ 19,228 $ 1,427
December 31, 2014
Less than Twelve Months
Twelve Months or More Total
Fair Value Unrealized Losses Fair Value Unrealized Fair Value Unrealized Losses
Mortgage backed $ - $ - $ 15,990 $ 80 $ 15,990 $ 80
Other - - 1,610 2,098 1,610 2,098
Total $ - $ - $ 17,600 $ 2,178 $ 17,600 $ 2,178 </t>
  </si>
  <si>
    <t>Schedule of Financial Instruments Owned and Pledged as Collateral [Table Text Block]</t>
  </si>
  <si>
    <t xml:space="preserve">( Dollars in thousands) Tranche Current Balance Required Overcollateralization % Current Overcollateralization %
A $ 167,866 128.0 % 138.1 %
B 37,756 115.0 % 112.7 %
C 48,523 106.2 % 91.2 %
D 28,685 100.3 % 81.9 %
Income Notes 18,000 N/A N/A </t>
  </si>
  <si>
    <t>Unrealized Gain (Loss) on Investments [Table Text Block]</t>
  </si>
  <si>
    <t xml:space="preserve">December 31, 201 5
(Amounts in thousands)
Security A Security B
Amortized Cost $ 1,829 $ 1,739
Fair Value $ 1,176 $ 1,156
Unrealized Loss $ 653 $ 583
Number of underlying financial institution issuers 45 38
Number of deferrals and defaults 7 12
Additional expected deferrals/ defaults* N/A 0/1
Excess Subordination as a percentage of performing collateral** 33.47 % N/A </t>
  </si>
  <si>
    <t>Investments Classified by Contractual Maturity Date [Table Text Block]</t>
  </si>
  <si>
    <t xml:space="preserve">Amortized Cost Fair Value
(Dollars in thousands)
Due within one year $ 499 $ 516
Due after one but within five years 440 457
Due after five but within ten years 1,958 2,130
Due after ten years 4,604 3,411
Mortgage backed 21,502 21,318
Equity securities with no maturity 4,150 4,203
Total investment securities available-for-sale $ 33,153 $ 32,035 </t>
  </si>
  <si>
    <t>Realized Gain (Loss) on Investments [Table Text Block]</t>
  </si>
  <si>
    <t xml:space="preserve">Twelve Months Ending December 31,
2015 2014
(Dollars in thousands)
Proceeds $ - $ 3,229
Gross Gains - 109 </t>
  </si>
  <si>
    <t>Note 4 - Loans (Tables)</t>
  </si>
  <si>
    <t>Schedule of Accounts, Notes, Loans and Financing Receivable [Table Text Block]</t>
  </si>
  <si>
    <t xml:space="preserve">December 31, 2015 December 31, 2014
(Dollars in thousands)
Real estate secured loans:
Residential 1-4 Family $ 241,111 $ 217,518
Multifamily 4,747 5,108
Commercial 85,501 87,906
Construction and land development 34,311 29,060
Total real estate secured loans 365,670 339,592
Commercial and industrial 20,666 22,022
Consumer 2,623 2,206
Other 337 328
Total gross loans 389,296 364,148
Allowance for loan losses (4,794 ) (5,602 )
Loans, net of allowance $ 384,502 $ 358,546 </t>
  </si>
  <si>
    <t>Financing Receivable Credit Quality Indicators [Table Text Block]</t>
  </si>
  <si>
    <t xml:space="preserve">Real Estate Secured
Residential 1-4 Family Multi Family Commercial Construction and Land Development
2015 2014 2015 2014 2015 2014 2015 2014
Grade
1 $ - $ - $ - $ - $ - $ - $ - $ -
2 - - - - - - - -
3 130,016 107,353 1,352 1,350 19,079 14,965 14,566 11,197
4 57,945 56,164 1,050 1,111 27,536 28,180 11,561 7,310
5 45,911 46,873 2,014 2,309 30,072 33,081 7,489 9,571
6 1,495 1,587 331 - 4,080 2,042 57 269
7 5,555 4,930 - 338 4,734 9,638 638 703
8 189 611 - - - - - 10
9 - - - - - - - -
Total $ 241,111 $ 217,518 $ 4,747 $ 5,108 $ 85,501 $ 87,906 $ 34,311 $ 29,060
Non-Real Estate Secured
Commercial Consumer Other Total
2015 2014 2015 2014 2015 2014 2015 2014
Grade
1 $ 2,352 $ 2,223 $ 448 $ 397 $ - $ - $ 2,800 $ 2,620
2 - - - - - - - -
3 1,783 2,205 630 480 89 94 167,515 137,644
4 8,301 6,628 420 220 227 181 107,040 99,794
5 7,326 9,589 1,017 977 21 53 93,850 102,453
6 5 18 - - - - 5,968 3,916
7 899 1,359 108 132 - - 11,934 17,100
8 - - - - - - 189 621
9 - - - - - - - -
Total $ 20,666 $ 22,022 $ 2,623 $ 2,206 $ 337 $ 328 $ 389,296 $ 364,148 </t>
  </si>
  <si>
    <t>Past Due Financing Receivables [Table Text Block]</t>
  </si>
  <si>
    <t xml:space="preserve">Past Due Loans
December 31, 2015 30-59 Days Past Due 60-89 Days Past Due Greater Than 90 Days Total Past Due Current Total Loans Receivable Recorded Investment &gt; 90 Days and Accruing
Real Estate Secured
1-4 Family Residential $ 1,429 $ 207 $ 1,055 $ 2,691 $ 238,420 $ 241,111 $ 218
Multifamily Residential - - - - 4,747 4,747 -
Commercial Real Estate 2,848 49 302 3,199 82,302 85,501 -
Construction and Land Development 81 - - 81 34,230 34,311 -
Non - Real Estate Secured
Commercial and Industrial 220 170 56 446 20,220 20,666 -
Consumer and Other 70 1 - 71 2,889 2,960 -
Total (1) $ 4,648 $ 427 $ 1,413 $ 6,488 $ 382,808 $ 389,296 $ 218
December 31, 2014 30-59 Days Past Due 60-89 Days Past Due Greater Than 90 Days Total Past Due Current Total Loans Receivable Recorded Investment &gt; 90 Days and Accruing
Real Estate Secured
1-4 Family Residential $ 1,748 $ 955 $ 1,972 $ 4,675 $ 212,843 $ 217,518 $ -
Multifamily Residential - - - - 5,108 5,108 -
Commercial Real Estate 794 1,930 1,073 3,797 84,109 87,906 -
Construction and Land Development - 52 10 62 28,998 29,060 -
Non - Real Estate Secured
Commercial and Industrial 235 66 146 447 21,575 22,022 -
Consumer and Other 8 15 13 36 2,498 2,534 -
Total (1) $ 2,785 $ 3,018 $ 3,214 $ 9,017 $ 355,131 $ 364,148 $ - </t>
  </si>
  <si>
    <t>Schedule of Financing Receivables, Non Accrual Status [Table Text Block]</t>
  </si>
  <si>
    <t xml:space="preserve">December 31, December 31,
2015 2014
1-4 Family Residential $ 2,178 $ 2,956
Multifamily Residential - -
Commercial Real Estate 412 1,096
Construction and Land Development - 10
Commercial and Industrial 551 859
Consumer and Other 8 48
Total $ 3,149 $ 4,969 </t>
  </si>
  <si>
    <t>Allowance for Credit Losses on Financing Receivables [Table Text Block]</t>
  </si>
  <si>
    <t xml:space="preserve">(Dollars in thousands) December 31, December 31,
2015 2014
Balance, beginning of year $ 5,602 $ 6,041
Provision (credit) for loan losses (939 ) (600 )
Net recoveries 131 161
Balance, end of year $ 4,794 $ 5,602 </t>
  </si>
  <si>
    <t>Schedule of Credit Losses Related to Financing Receivables, Current and Noncurrent [Table Text Block]</t>
  </si>
  <si>
    <t xml:space="preserve">For the Year Ended December 31, 201 5
Beginning Charge Offs Recoveries Provisions Ending Allowance for Loan Losses
Balance
General Specific Total
Reserves Reserves
Real Estate Secured
1-4 Family Residential $ 1,595 $ (73 ) $ - $ (219 ) $ 1,262 $ 41 $ 1,303
Multifamily Residential 61 - 155 (189 ) 27 - 27
Commercial Real Estate 1,424 - 190 (188 ) 1,426 - 1,426
Construction and Land Development 312 - 28 (108 ) 232 - 232
Non-Real Estate Secured
Commercial and Industrial 496 (261 ) 54 140 429 429
Consumer and Other 32 (6 ) 44 (55 ) 15 - 15
Other
Other General Reserves 1,363 - - (313 ) 1,050 - 1,050
Unallocated 319 - - (7 ) 312 - 312
Total $ 5,602 $ (340 ) $ 471 $ (939 ) $ 4,753 $ 41 $ 4,794
For the Year Ended December 31, 201 4
Beginning Charge Offs Recoveries Provisions Ending Allowance for Loan Losses
Balance
General Specific Total
Reserves Reserves
Real Estate Secured
1-4 Family Residential $ 1,829 $ (52 ) $ 46 $ (228 ) $ 1,532 $ 63 $ 1,595
Multifamily Residential 58 (155 ) 11 147 61 - 61
Commercial Real Estate 1,031 (159 ) 342 210 1,424 - 1,424
Construction and Land Development 585 (114 ) 21 (180 ) 312 - 312
Non-Real Estate Secured
Commercial and Industrial 690 (42 ) 218 (370 ) 496 496
Consumer and Other 24 (1 ) 46 (37 ) 32 - 32
Other
Other General Reserves 1,339 - - 24 1,363 - 1,363
Unallocated 485 - - (166 ) 319 - 319
Total $ 6,041 $ (523 ) $ 684 $ (600 ) $ 5,539 $ 63 $ 5,602 </t>
  </si>
  <si>
    <t>Schedule of Loans Evaluated For Impairment [Table Text Block]</t>
  </si>
  <si>
    <t xml:space="preserve">Loans Receivable: As of December 31, 2015
Individually evaluated for impairment Collectively evaluated for impairment Total
Real Estate Secured
1-4 Family Residential $ 1,550 $ 239,561 $ 241,111
Multifamily Residential - 4,747 4,747
Commercial Real Estate 362 85,139 85,501
Construction and Land Development - 34,311 34,311
Non Real Estate Secured
Commercial and Industrial 391 20,275 20,666
Consumer and Other - 2,960 2,960
Total $ 2,303 $ 386,993 $ 389,296
Loans Receivable: As of December 31, 2014
Individually evaluated for impairment Collectively evaluated for impairment Total
Real Estate Secured
1-4 Family Residential $ 2,251 $ 215,267 $ 217,518
Multifamily Residential - 5,108 5,108
Commercial Real Estate 1,096 86,810 87,906
Construction and Land Development - 29,060 29,060
Non Real Estate Secured
Commercial and Industrial 545 21,477 22,022
Consumer and Other - 2,534 2,534
Total $ 3,892 $ 360,256 $ 364,148 </t>
  </si>
  <si>
    <t>Impaired Financing Receivables [Table Text Block]</t>
  </si>
  <si>
    <t xml:space="preserve">Unpaid Principal Balance Recorded Investment (1) Related Allowance Life to Date Charge offs Average Recorded Investment Interest Income Recognized
With no related allowance recorded:
1-4 Family Residential $ 1,415 $ 1,329 $ - $ 86 $ 1,357 $ 37
Multifamily Residential - - - - - -
Commercial Real Estate 362 362 - - 380 -
Construction and Land Development - - - - - -
Commercial and Industrial 391 391 - - 416 -
Consumer and Other - - - - - -
With an allowance recorded:
1-4 Family Residential $ 221 $ 221 $ 41 $ - $ 222 $ -
Multifamily Residential - - - - - -
Commercial Real Estate - - - - - -
Construction and Land Development - - - - - -
Commercial and Industrial - - - - - -
Consumer and Other - - - - - -
Total:
1-4 Family Residential $ 1,636 $ 1,550 $ 41 $ 86 $ 1,579 $ 37
Multifamily Residential - - - - - -
Commercial Real Estate 362 362 - - 380 -
Construction and Land Development - - - - - -
Commercial and Industrial 391 391 - - 416 -
Consumer and Other - - - - - -
Total $ 2,389 $ 2,303 $ 41 $ 86 $ 2,375 $ 37
Unpaid Principal Balance Recorded Investment (1) Related Allowance Life to Date Charge offs Average Recorded Investment Interest Income Recognized
With no related allowance recorded:
1-4 Family Residential $ 1,859 $ 1,738 $ - $ 121 $ 1,787 $ 12
Multifamily Residential - - - - - -
Commercial Real Estate 1,096 1,096 - - 1,127 -
Construction and Land Development - - - - - -
Commercial and Industrial 545 545 - - 565 -
Consumer and Other - - - - - -
With an allowance recorded:
1-4 Family Residential $ 513 $ 513 $ 63 $ - $ 517 $ -
Multifamily Residential - - - - - -
Commercial Real Estate - - - - - -
Construction and Land Development - - - - - -
Commercial and Industrial - - - - - -
Consumer and Other - - - - - -
Total:
1-4 Family Residential $ 2,372 $ 2,251 $ 63 $ 121 $ 2,304 $ 12
Multifamily Residential - - - - - -
Commercial Real Estate 1,096 1,096 - - 1,127 -
Construction and Land Development - - - - - -
Commercial and Industrial 545 545 - - 565 -
Consumer and Other - - - - - -
Total $ 4,013 $ 3,892 $ 63 $ 121 $ 3,996 $ 12 </t>
  </si>
  <si>
    <t>Note 5 - Property and Equipment (Tables)</t>
  </si>
  <si>
    <t>Property, Plant and Equipment [Table Text Block]</t>
  </si>
  <si>
    <t xml:space="preserve">(Dollars in thousands) December 31,
Estimated Useful Lives (years) 201 5 20 14
Land $ 7,409 $ 7,866
Furniture and equipment 3 - 10 3,292 3,550
Buildings and improvements 5 - 40 15,620 15,740
Construction in process 130 80
26,451 27,236
Less accumulated depreciation (7,174 ) (6,781 )
$ 19,277 $ 20,455 </t>
  </si>
  <si>
    <t>Schedule of Future Minimum Rental Payments for Operating Leases [Table Text Block]</t>
  </si>
  <si>
    <t xml:space="preserve">2016 $ 195
2017 179
2018 183
2019 185
2020 66
Thereafter 154
Total $ 962 </t>
  </si>
  <si>
    <t>Note 6 - Other Real Estate Owned (Tables)</t>
  </si>
  <si>
    <t>Schedule of Real Estate Properties [Table Text Block]</t>
  </si>
  <si>
    <t xml:space="preserve">(Dollars in thousands) Year Ended December 31
201 5 201 4
Real estate acquired in settlement of loans, beginning of period $ 3,686 $ 5,249
New real estate acquired in settlement of loans at lower of fair value or principal balance - 747
Capital expenditures on real estate acquired in settlement of loans - 14
Sales of real estate acquired in settlement of loans (3,640 ) (2,622 )
Gains on sale of real estate acquired in settlement of loans 325 641
Net change in deferred gain on real estate acquired in settlement of loans (44 ) (337 )
Less: Impairment recognized - (6 )
Real estate acquired in settlement of loans, end of period $ 327 $ 3,686 </t>
  </si>
  <si>
    <t>Note 7 - Deposits (Tables)</t>
  </si>
  <si>
    <t>Schedule of Deposit Accounts [Table Text Block]</t>
  </si>
  <si>
    <t xml:space="preserve">(Dollars in thousands) December 31,
2015 2014
Noninterest bearing deposits $ 55,755 $ 48,700
Interest bearing
NOW 65,930 62,210
Money market 80,729 70,166
Savings 33,446 29,315
Time, less than $250,000 91,060 114,410
Time, $250,000 and over 12,537 6,233
Total deposits $ 339,457 $ 331,034 </t>
  </si>
  <si>
    <t>Schedule of Maturities of Time Deposits [Table Text Block]</t>
  </si>
  <si>
    <t xml:space="preserve">2016 $ 95,078
2017 7,882
2018 363
2019 20
2020 254
$ 103,597 </t>
  </si>
  <si>
    <t>Note 8 - Short-term Borrowings (Tables)</t>
  </si>
  <si>
    <t>Schedule of Short-term Debt [Table Text Block]</t>
  </si>
  <si>
    <t xml:space="preserve">(Dollars in thousands) December 31,
2015 2014
Balance at end of the year $ 6,760 $ 3,802
Average balance during year 1,302 2,343
Average interest rate during year 0.25 % 0.23 %
Maximum month-end balance during the year $ 9,126 $ 9,808 </t>
  </si>
  <si>
    <t>Note 9 - Advances from Federal Home Loan Bank (Tables)</t>
  </si>
  <si>
    <t>Schedule of Federal Home Loan Bank, Advances, by Branch of FHLB Bank [Table Text Block]</t>
  </si>
  <si>
    <t xml:space="preserve">(Dollars in thousands) December 31
Maturity Rate 2015 2014
February 2015 0.36 % $ - $ 18,000
January 2016 0.40 % 15,000 -
January 2016 0.38 % 5,000 -
March 2016 2.04 % 10,000 10,000
March 2016 0.49 % 9,000 -
May 2016 0.75 % 2,000 2,000
March 2017 2.31 % 2,000 2,000
May 2017 1.07 % 2,000 2,000
March 2018 2.33 % 5,000 5,000
April 2018 3.03 % 5,000 5,000
May 2018 1.38 % 2,000 2,000
March 2019 3.56 % 5,000 5,000
March 2019 3.51 % 5,000 5,000
May 2019 1.69 % 2,000 2,000
May 2020 2.01 % 2,000 2,000
March 2021 3.71 % 5,000 5,000
March 2021 3.74 % 5,000 5,000
March 2021 3.80 % 5,000 5,000
March 2021 3.87 % 5,000 5,000
$ 91,000 $ 80,000 </t>
  </si>
  <si>
    <t>Note 13 - Income Taxes (Tables)</t>
  </si>
  <si>
    <t>Schedule of Components of Income Tax Expense (Benefit) [Table Text Block]</t>
  </si>
  <si>
    <t xml:space="preserve">(Dollars in thousands) 201 5 201 4
Current expense
Federal $ 470 $ 57
State 222 173
Deferred expense (benefit)
Federal 1,867 1,899
State (40 ) (57 )
Change in valuation allowance 26 38
Total $ 2,545 $ 2,110
(Dollars in thousands) 201 5 201 4
Continuing operations $ 2,307 $ 1,604
Other comprehensive gain 238 506
Total $ 2,545 $ 2,110 </t>
  </si>
  <si>
    <t>Schedule of Deferred Tax Assets and Liabilities [Table Text Block]</t>
  </si>
  <si>
    <t xml:space="preserve">(Dollars in thousands) December 31,
2015 2014
Deferred tax assets:
Allowance for loan losses $ 1,630 $ 1,904
Allowance for impairment of other real estate owned 39 41
Net operating loss (NOL) carryforward 196 1,895
Unrealized loss on investment securities 402 640
Deferred revenue 31 107
Deferred compensation 792 697
Depreciation 249 162
Other 786 523
Total deferred tax assets 4,125 5,969
Deferred tax liabilities:
Prepaid expenses 73 90
Total deferred tax liabilities 73 90
Net deferred tax asset 4,052 5,879
Valuation allowance (269 ) (243 )
Total net deferred tax asset $ 3,783 $ 5,636 </t>
  </si>
  <si>
    <t>Schedule of Effective Income Tax Rate Reconciliation [Table Text Block]</t>
  </si>
  <si>
    <t>(Dollars in thousands) 201 5 201 4
Amount % Amount %
Tax expense at statutory rate $ 2,165 34 % $ 1,816 34 %
Increase (decrease) in taxes resulting from:
State tax (net of federal benefit) 120 2 77 1
Officers’ life insurance (85 ) (1 ) (287 ) (5 )
Municipal interest (47 ) (1 ) (49 ) (1 )
Merger expenses 97 2 - -
Other tax preference items 31 0 9 0
Valuation allowance change 26 0 38 1
Tax expense $ 2,307 36 % $ 1,604 30 %</t>
  </si>
  <si>
    <t>Note 14 - Related Party Transactions (Tables)</t>
  </si>
  <si>
    <t>Schedule of Related Party Transactions [Table Text Block]</t>
  </si>
  <si>
    <t xml:space="preserve">(Dollars in thousands) December 31,
201 5 201 4
Balance, beginning of year $ 1,586 $ 1,680
New loans - -
Repayments (80 ) (94 )
Balance, end of year $ 1,506 $ 1,586 </t>
  </si>
  <si>
    <t>Note 15 - Financial Instruments with Off-balance Sheet Risk (Tables)</t>
  </si>
  <si>
    <t>Schedule of Fair Value, Off-balance Sheet Risks [Table Text Block]</t>
  </si>
  <si>
    <t xml:space="preserve">(Dollars in thousands) December 31,
201 5 201 4
Commitments to extend credit $ 26,566 $ 27,753
Standby letters of credit 441 62 </t>
  </si>
  <si>
    <t>Note 19 - Regulatory Matters (Tables)</t>
  </si>
  <si>
    <t>Schedule of Compliance with Regulatory Capital Requirements under Banking Regulations [Table Text Block]</t>
  </si>
  <si>
    <t xml:space="preserve">Capital Ratios
December 31, 2015 Minimum Basel III Phase In Minimum Basel III Fully Phased In Well Capitalized
Actual Requirement Requirement Requirement
(Dollars in thousands) Amount Ratio Amount Ratio Amount Ratio Amount Ratio
The Bank
Total capital (to risk-weighted assets) $ 58,788 16.75 % $ 28,077 8.00 % $ 36,841 10.50 % $ 35,097 10.00 %
Tier 1 capital (to risk-weighted assets) 54,390 15.50 % 21,058 6.00 % 29,832 8.50 % 28,077 8.00 %
Common equity Tier 1 capital (to risk-weighted assets) 54,390 15.50 % 15,793 4.50 % 24,568 7.00 % 22,813 6.50 %
Tier 1 capital (to average assets) 54,390 11.36 % 19,150 4.00 % 19,150 4.00 % 23,938 5.00 %
The Company
Total capital (to risk-weighted assets) $ 67,364 18.84 % $ 28,602 8.00 % (1) $ 37,540 10.50 % (1) N/A N/A
Tier 1 capital (to risk-weighted assets) 62,866 17.58 % 21,451 6.00 % (1) 30,389 8.50 % (1) N/A N/A
Common equity Tier 1 capital ( to risk-weighted assets) 62,866 17.58 % 16,088 4.50 % (1) 25,026 7.00 % (1) N/A N/A
Tier 1 capital (to average assets) 62,866 12.77 % 19,695 4.00 % (1) 19,695 4.00 % (1) N/A N/A
Capital Ratios
December 31, 2014 Minimum Basel III Phase In Minimum Basel III Fully Phased In Well Capitalized
Actual Requirement Requirement Requirement
(Dollars in thousands) Amount Ratio Amount Ratio Amount Ratio Amount Ratio
The Bank
Total capital (to risk-weighted assets) $ 51,750 15.49 % $ 26,733 8.00 % $ 35,088 10.50 % $ 33,417 10.00 %
Tier 1 capital (to risk-weighted assets) 47,536 14.23 % 20,050 6.00 % 28,404 8.50 % 26,733 8.00 %
Common equity Tier 1 capital (to risk-weighted assets) 47,536 14.23 % 15,038 4.50 % 23,392 7.00 % 21,721 6.50 %
Tier 1 capital (to average assets) 47,536 10.61 % 17,921 4.00 % 17,921 4.00 % 22,402 5.00 %
The Company
Total capital (to risk-weighted assets) $ 59,168 17.43 % $ 27,152 8.00 % (1) $ 35,638 10.50 % (1) N/A N/A
Tier 1 capital (to risk-weighted assets) 54,907 16.18 % 20,364 6.00 % (1) 28,850 8.50 % (1) N/A N/A
Common equity Tier 1 capital (to risk-weighted assets) 54,907 16.18 % 15,273 4.50 % (1) 23,758 7.00 % (1) N/A N/A
Tier 1 capital (to average assets) 54,907 11.98 % 18,331 4.00 % (1) 18,331 4.00 % (1) N/A N/A </t>
  </si>
  <si>
    <t>Note 20 - Estimated Fair Value of Financial Instruments (Tables)</t>
  </si>
  <si>
    <t>Note 20 - Estimated Fair Value of Financial Instruments (Tables) [Line Items]</t>
  </si>
  <si>
    <t>Fair Value, Assets Measured on Recurring Basis [Table Text Block]</t>
  </si>
  <si>
    <t xml:space="preserve">December 31, 201 5
Quoted Market Price in Active Markets ( Level 1 ) Significant Other Observable Inputs ( Level 2 ) Significant Unobservable Inputs ( Level 3 ) Total
Available-for-sale investment securities
Mortgage backed
Government sponsored enterprises $ - $ 21,318 $ - $ 21,318
Municipals - 3,682 - 3,682
Other - 4,203 2,832 7,035
Total assets at fair value $ - $ 29,203 $ 2,832 $ 32,035
December 31, 201 4
Quoted Market Price in Active Markets ( Level 1 ) Significant Other Observable Inputs ( Level 2 ) Significant Unobservable Inputs ( Level 3 ) Total
Available-for-sale investment securities
Mortgage backed
Government sponsored enterprises $ - $ 24,938 $ - $ 24,938
Municipals - 4,184 - 4,184
Other - 4,139 2,008 6,147
Total assets at fair value $ - $ 33,261 $ 2,008 $ 35,269 </t>
  </si>
  <si>
    <t>Fair Value Inputs, Assets, Quantitative Information [Table Text Block]</t>
  </si>
  <si>
    <t xml:space="preserve">Valuation Techniques Unobservable Inputs Range
Impaired Loans
Residential 1-4 Family Homes Sales comparison approach Bank Owned Discount 10% - 20%
Commercial Real Estate Sales comparison approach Bank Owned Discount 10% - 20%
Income approach Capitalization Rate 8% - 12%
Other Real Estate Owned
Commercial Real Estate Sales comparison approach Bank Owned Discount 10% - 20%
Income approach Capitalization Rate 8% - 12%
Residential 1-4 Family Homes Sales comparison approach Bank Owned Discount 10% - 205
Residential 1-4 Family Home Lots
Commercial Lots </t>
  </si>
  <si>
    <t>Fair Value Measurements, Nonrecurring [Table Text Block]</t>
  </si>
  <si>
    <t xml:space="preserve">December 31, 2015
Quoted Market Price in Active Markets ( Level 1 ) Significant Other Observable Inputs ( Level 2 ) Significant Unobservable Inputs ( Level 3 ) Total
Impaired Loans
1 - 4 Family Residential $ - $ - $ 1,398 $ 1,398
Commercial Real Estate - - 324 324
Other Real Estate Owned
Construction and Land Development - - 54 54
Total assets at fair value $ - $ - $ 1,776 $ 1,776
December 31, 2014
Quoted Market Price in Active Markets ( Level 1 ) Significant Other O bservable Inputs ( Level 2 ) Significant Unobservable Inputs ( Level 3 ) Total
Impaired Loans
1 - 4 Family Residential $ - $ - $ 2,124 $ 2,124
Commercial Real Estate - - 1,105 1,105
Other Real Estate Owned
1 – 4 Family Residential - - 334 334
Construction and Land Development - - 54 54
Total assets at fair value $ - $ - $ 3,617 $ 3,617 </t>
  </si>
  <si>
    <t>Fair Value, by Balance Sheet Grouping [Table Text Block]</t>
  </si>
  <si>
    <t xml:space="preserve">Fair Value Measurements at December 31 , 201 5 Using:
Carrying Amount Level 1 Level 2 Level 3 Total
Financial assets
Cash and cash equivalents $ 40,944 $ 40,944 $ - $ - $ 40,944
Available for sale investment securities 32,035 - 29,203 2,832 32,035
Federal Home Loan Bank Stock 4,291 N/A N/A N/A N/A
Loans held for sale 1,711 - 1,711 - 1,711
Loans, net 384,502 - - 384,755 384,755
Accrued interest receivable 1,149 - 95 1,054 1,149
Financial liabilities
Deposits 339,457 235,860 103,652 - 339,512
Short term borrowings 6,760 - 6,760 - 6,760
Advances from Federal Home Loan Bank 91,000 - 94,004 - 94,004
Junior subordinated debentures 10,310 - - 6,301 6,301
Accrued interest payable 324 - 323 1 324
Fair Value Measurements at December 31, 201 4 Using:
Carrying Amount Level 1 Level 2 Level 3 Total
Financial assets
Cash and cash equivalents $ 33,572 $ 33,572 $ - $ - $ 33,572
Available for sale investment securities 35,269 - 33,261 2,008 35,269
Federal Home Loan Bank Stock 4,000 N/A N/A N/A N/A
Loans, net 358,546 - - 355,310 355,310
Accrued interest receivable 1,169 - 97 1,072 1,169
Financial liabilities
Deposits 331,034 210,391 120,950 - 331,341
Short term borrowings 3,802 - 3,802 - 3,802
Advances from Federal Home Loan Bank 80,000 - 83,488 - 83,488
Junior subordinated debentures 10,310 - - 5,018 5,018
Accrued interest payable 777 - 776 1 777 </t>
  </si>
  <si>
    <t>Level 3 Assets (Member)</t>
  </si>
  <si>
    <t xml:space="preserve">December 31, December 31,
2015 2014
Beginning of year balance $ 2,008 $ 1,836
Discount accretion 10 10
Unrealized gain 814 162
Ending balance $ 2,832 $ 2,008 </t>
  </si>
  <si>
    <t>Trust Preferred Securities [Member]</t>
  </si>
  <si>
    <t xml:space="preserve">Security Type Fair Value Valuation Technique Unobservable Input Rates
Collateralized Debt Obligations $ 2,332 Discounted cash flows Discount rate Approximately 8%
Weighted default probability for deferring issuers Approximately 26%
Recovery rate on deferring issuers 10% - 15%
Default probability for current issuers 1.00% - 7.50%
Trust Preferred Security $ 500 Discounted cash flows Discount rate Approximately 4% </t>
  </si>
  <si>
    <t>Note 21 - Parent Company Financial Information (Tables)</t>
  </si>
  <si>
    <t>Condensed Balance Sheet [Table Text Block]</t>
  </si>
  <si>
    <t xml:space="preserve">(Dollars in thousands) December 31,
201 5 201 4
ASSETS
Cash $ 3,719 $ 4,593
Investments available for sale 192 102
Investment in subsidiaries 54,418 49,129
Property and equipment, net 3,863 3,877
Receivables from subsidiaries 802 -
Other real estate owned, net 184 184
Deferred tax asset, net 1,095 1,630
Other assets 70 70
Total assets $ 64,343 $ 59,585
LIABILITIES AND SHAREHOLDERS’ EQUITY
Accounts payable $ 2,193 $ 1,970
Junior subordinated debentures 10,310 10,310
Shareholders’ equity 51,840 47,305
Total liabilities and shareholders’ equity $ 64,343 $ 59,585 </t>
  </si>
  <si>
    <t>Condensed Income Statement [Table Text Block]</t>
  </si>
  <si>
    <t xml:space="preserve">(Dollars in thousands) For the years ended December 31,
201 5 201 4
Income
Dividends from subsidiaries $ - $ 3,000
Interest and dividends 4 2
Expenses (1,166 ) (499 )
Income (loss) before income taxes (1,162 ) 2,503
Income tax benefit (299 ) (383 )
Income (loss) before equity in undistributed net income of subsidiaries (863 ) 2,886
Equity in undistributed net income of subsidiaries 4,925 851
Net income $ 4,062 $ 3,737 </t>
  </si>
  <si>
    <t>Condensed Cash Flow Statement [Table Text Block]</t>
  </si>
  <si>
    <t xml:space="preserve">(Dollars in thousands) For the years ended December 31,
201 5 2014
Operating Activities
Net income $ 4,062 $ 3,737
Adjustments to reconcile net income to net cash used by operating activities
Equity in undistributed net income of subsidiaries (4,925 ) (851 )
Depreciation 14 14
(Increase) decrease in deferred taxes 503 (293 )
(Increase) decrease in other assets (802 ) 767
Increase (decrease) in other liabilities 223 (183 )
Net cash provided (used) by operating activities (925 ) 3,191
Investing activities
Purchase of property and equipment - -
Purchase of Other real estate owned from banking subsidiary - (184 )
Capital contribution to banking subsidiary - (232 )
Net cash used by investing activities - (416 )
Financing activities
Net proceeds from issuance of stock 51 99
Net cash provided by financing activities 51 99
Net change in cash (874 ) 2,874
Cash, beginning of year 4,593 1,719
Cash, end of year $ 3,719 $ 4,593 </t>
  </si>
  <si>
    <t>Note 1 - Summary of Significant Accounting Policies and Activities (Details) - USD ($)</t>
  </si>
  <si>
    <t>Aug. 14, 2015</t>
  </si>
  <si>
    <t>Note 1 - Summary of Significant Accounting Policies and Activities (Details) [Line Items]</t>
  </si>
  <si>
    <t>Loans Held-for-sale, Unrealized Losses (in Dollars)</t>
  </si>
  <si>
    <t>Minimum Loan Balance for Individual Impairment Evaluation (in Dollars)</t>
  </si>
  <si>
    <t>Maximum Loan Amount for Collective Impairment Evaluation (in Dollars)</t>
  </si>
  <si>
    <t>BNC Bancorp [Member]</t>
  </si>
  <si>
    <t>Business Combination, Volume Weighted Average Price, Trading Period</t>
  </si>
  <si>
    <t>20 days</t>
  </si>
  <si>
    <t>Equal to or Greater Than $22 [Member] | BNC Bancorp [Member]</t>
  </si>
  <si>
    <t>Business Combination, Volumne Weighted Average Price (VWAP) Range, Lower Range Limit</t>
  </si>
  <si>
    <t>Business Combination, Number of Acquirer's Shares to be Converted for Each Acquiree's Share (in Shares)</t>
  </si>
  <si>
    <t>Less Than $22 But Greater Than $19 [Member] | BNC Bancorp [Member]</t>
  </si>
  <si>
    <t>Business Combination, Volumne Weighted Average Price (VWAP) Range, Upper Range Limit</t>
  </si>
  <si>
    <t>Business Combination, Amount Payable in Acquirer's Shares to be Converted for Each Acquiree's Share</t>
  </si>
  <si>
    <t>Equal to or Less Than $19 [Member] | BNC Bancorp [Member]</t>
  </si>
  <si>
    <t>Real Estate Secured [Member]</t>
  </si>
  <si>
    <t>Percent of Outstanding Loan Balances</t>
  </si>
  <si>
    <t>94.00%</t>
  </si>
  <si>
    <t>Real Estate Secured [Member] | Residential 1-4 Family [Member]</t>
  </si>
  <si>
    <t>62.00%</t>
  </si>
  <si>
    <t>Real Estate Secured [Member] | Commercial Real Estate Portfolio Segment [Member]</t>
  </si>
  <si>
    <t>22.00%</t>
  </si>
  <si>
    <t>Note 2 - Restrictions on Cash and Due From Banks (Details) - USD ($)</t>
  </si>
  <si>
    <t>Cash and Securities Segregated under Federal and Other Regulations</t>
  </si>
  <si>
    <t>Note 3 - Investment Securities (Details)</t>
  </si>
  <si>
    <t>3 Months Ended</t>
  </si>
  <si>
    <t>Mar. 31, 2011USD ($)</t>
  </si>
  <si>
    <t>Dec. 31, 2015USD ($)</t>
  </si>
  <si>
    <t>Dec. 31, 2014USD ($)</t>
  </si>
  <si>
    <t>Note 3 - Investment Securities (Details) [Line Items]</t>
  </si>
  <si>
    <t>Available-for-sale Securities, Continuous Unrealized Loss Position, 12 Months or Longer, Accumulated Loss</t>
  </si>
  <si>
    <t>Available-for-sale, Securities in Unrealized Loss Positions, Qualitative Disclosure, Number of Positions</t>
  </si>
  <si>
    <t>Percentage of Unrealized Losses</t>
  </si>
  <si>
    <t>100.00%</t>
  </si>
  <si>
    <t>96.00%</t>
  </si>
  <si>
    <t>Available-for-sale Securities, Amortized Cost Basis</t>
  </si>
  <si>
    <t>Available-for-sale Securities</t>
  </si>
  <si>
    <t>Other than Temporary Impairment Losses, Investments, Available-for-sale Securities</t>
  </si>
  <si>
    <t>Available-for-sale Securities Pledged as Collateral</t>
  </si>
  <si>
    <t>Percent of Investment Lost On More Subordinate Claims</t>
  </si>
  <si>
    <t>Accumulated Other Comprehensive Income (Loss), Other than Temporary Impairment, Not Credit Loss, Net of Tax, Available-for-sale, Debt Securities</t>
  </si>
  <si>
    <t>Available-for-sale, Securities in Unrealized Loss Positions, Qualitative Disclosure, Other, Default Rate</t>
  </si>
  <si>
    <t>50.00%</t>
  </si>
  <si>
    <t>Other Comprehensive Income (Loss), Reclassification Adjustment from AOCI for Sale of Securities, Tax</t>
  </si>
  <si>
    <t>Investment Securities [Member]</t>
  </si>
  <si>
    <t>Securities Pledged as Collateral [Member]</t>
  </si>
  <si>
    <t>Fixed Income Investments [Member]</t>
  </si>
  <si>
    <t>Payment in Kind (PIK) Note [Member]</t>
  </si>
  <si>
    <t>Maximum [Member] | Payment in Kind (PIK) Note [Member]</t>
  </si>
  <si>
    <t>Deferred Interest Period</t>
  </si>
  <si>
    <t>5 years</t>
  </si>
  <si>
    <t>Fair Value, Inputs, Level 3 [Member] | Collateralized Debt Obligations [Member]</t>
  </si>
  <si>
    <t>Collateralized Agreements</t>
  </si>
  <si>
    <t>Note 3 - Investment Securities (Details) - Amortized Cost and Fair Value of Investment Securities - USD ($) $ in Thousands</t>
  </si>
  <si>
    <t>Mortgage backed</t>
  </si>
  <si>
    <t>Amortized Cost</t>
  </si>
  <si>
    <t>Gross Unrealized Gains</t>
  </si>
  <si>
    <t>Gross Unrealized Losses</t>
  </si>
  <si>
    <t>Mortgage-backed Securities, Issued by US Government Sponsored Enterprises [Member]</t>
  </si>
  <si>
    <t>US States and Political Subdivisions Debt Securities [Member]</t>
  </si>
  <si>
    <t>Other Debt Obligations [Member]</t>
  </si>
  <si>
    <t>Note 3 - Investment Securities (Details) - Available-for-sale Securities - USD ($)</t>
  </si>
  <si>
    <t>Note 3 - Investment Securities (Details) - Available-for-sale Securities [Line Items]</t>
  </si>
  <si>
    <t>Fair value, less than twelve months</t>
  </si>
  <si>
    <t>Unrealized losses, less than twelve months</t>
  </si>
  <si>
    <t>Fair value, twelve months or more</t>
  </si>
  <si>
    <t>Unrealized losses, twelve months or more</t>
  </si>
  <si>
    <t>Fair value</t>
  </si>
  <si>
    <t>Unrealized losses</t>
  </si>
  <si>
    <t>Collateralized Mortgage Backed Securities [Member]</t>
  </si>
  <si>
    <t>Note 3 - Investment Securities (Details) - Balance and Overcollateralization for Individual Tranches $ in Thousands</t>
  </si>
  <si>
    <t>Financial Instruments Owned and Pledged as Collateral [Line Items]</t>
  </si>
  <si>
    <t>Current Balance (in Dollars)</t>
  </si>
  <si>
    <t>Required Overcollateralization [Member]</t>
  </si>
  <si>
    <t>Overcollateralization %</t>
  </si>
  <si>
    <t xml:space="preserve"> </t>
  </si>
  <si>
    <t>Current Overcollateralization [Member]</t>
  </si>
  <si>
    <t>Tranche A [Member]</t>
  </si>
  <si>
    <t>Tranche A [Member] | Required Overcollateralization [Member]</t>
  </si>
  <si>
    <t>128.00%</t>
  </si>
  <si>
    <t>Tranche A [Member] | Current Overcollateralization [Member]</t>
  </si>
  <si>
    <t>138.10%</t>
  </si>
  <si>
    <t>Tranche B [Member]</t>
  </si>
  <si>
    <t>Tranche B [Member] | Required Overcollateralization [Member]</t>
  </si>
  <si>
    <t>115.00%</t>
  </si>
  <si>
    <t>Tranche B [Member] | Current Overcollateralization [Member]</t>
  </si>
  <si>
    <t>112.70%</t>
  </si>
  <si>
    <t>Tranche C [Member]</t>
  </si>
  <si>
    <t>Tranche C [Member] | Required Overcollateralization [Member]</t>
  </si>
  <si>
    <t>106.20%</t>
  </si>
  <si>
    <t>Tranche C [Member] | Current Overcollateralization [Member]</t>
  </si>
  <si>
    <t>91.20%</t>
  </si>
  <si>
    <t>Tranche D [Member]</t>
  </si>
  <si>
    <t>Tranche D [Member] | Required Overcollateralization [Member]</t>
  </si>
  <si>
    <t>100.30%</t>
  </si>
  <si>
    <t>Tranche D [Member] | Current Overcollateralization [Member]</t>
  </si>
  <si>
    <t>81.90%</t>
  </si>
  <si>
    <t>Note 3 - Investment Securities (Details) - Trust Preferred Securities $ in Thousands</t>
  </si>
  <si>
    <t>Security A [Member]</t>
  </si>
  <si>
    <t>Note 3 - Investment Securities (Details) - Trust Preferred Securities [Line Items]</t>
  </si>
  <si>
    <t>Amortized Cost (in Dollars)</t>
  </si>
  <si>
    <t>Fair Value (in Dollars)</t>
  </si>
  <si>
    <t>Unrealized Loss (in Dollars)</t>
  </si>
  <si>
    <t>Number of underlying financial institution issuers</t>
  </si>
  <si>
    <t>Number of deferrals and defaults</t>
  </si>
  <si>
    <t>Additional expected deferrals/ defaults*</t>
  </si>
  <si>
    <t>[1]</t>
  </si>
  <si>
    <t>Excess Subordination as a percentage of performing collateral**</t>
  </si>
  <si>
    <t>33.47%</t>
  </si>
  <si>
    <t>[2]</t>
  </si>
  <si>
    <t>Security B [Member]</t>
  </si>
  <si>
    <t>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one deferring issuer was projected to default.</t>
  </si>
  <si>
    <t>Security B is in a support tranche and has no excess subordination.</t>
  </si>
  <si>
    <t>Note 3 - Investment Securities (Details) - Contractual Maturity of Available-for-Sale Securities - USD ($) $ in Thousands</t>
  </si>
  <si>
    <t>Note 3 - Investment Securities (Details) - Contractual Maturity of Available-for-Sale Securities [Line Items]</t>
  </si>
  <si>
    <t>Due within one year</t>
  </si>
  <si>
    <t>Due after one but within five years</t>
  </si>
  <si>
    <t>Due after five but within ten years</t>
  </si>
  <si>
    <t>Due after ten years</t>
  </si>
  <si>
    <t>Total investment securities available-for-sale</t>
  </si>
  <si>
    <t>Equity securities with no maturity amortized cost</t>
  </si>
  <si>
    <t>Equity securities with no maturity fair value</t>
  </si>
  <si>
    <t>Equity Securities with No Maturity [Member]</t>
  </si>
  <si>
    <t>Note 3 - Investment Securities (Details) - Proceeds from Sales of Securities - USD ($) $ in Thousands</t>
  </si>
  <si>
    <t>Proceeds from Sales of Securities [Abstract]</t>
  </si>
  <si>
    <t>Proceeds</t>
  </si>
  <si>
    <t>Gross Gains</t>
  </si>
  <si>
    <t>Note 4 - Loans (Details)</t>
  </si>
  <si>
    <t>Note 4 - Loans (Details) [Line Items]</t>
  </si>
  <si>
    <t>Financing Receivable, Recorded Investment, Nonaccrual Status</t>
  </si>
  <si>
    <t>Loans and Leases Receivable, Impaired, Interest Lost on Nonaccrual Loans</t>
  </si>
  <si>
    <t>Impaired Financing Receivable, Recorded Investment</t>
  </si>
  <si>
    <t>Financing Receivable, Individually Evaluated for Impairment</t>
  </si>
  <si>
    <t>Financing Receivable, Recorded Investment, 90 Days Past Due and Still Accruing</t>
  </si>
  <si>
    <t>Financing Receivable, Modifications, Recorded Investment</t>
  </si>
  <si>
    <t>Loans and Leases Receivable, Impaired, Troubled Debt, Interest Income</t>
  </si>
  <si>
    <t>Impaired Financing Receivable, Interest Income, Accrual Method</t>
  </si>
  <si>
    <t>Financing Receivable, Modifications, Number of Contracts</t>
  </si>
  <si>
    <t>Financing Receivable, Modifications,Number of Contracts, Charged Off</t>
  </si>
  <si>
    <t>Financing Receivables, Impaired, Troubled Debt Restructuring, Write-down</t>
  </si>
  <si>
    <t>Threshold for Impairment Evaluation</t>
  </si>
  <si>
    <t>Troubled Debt Restructuring [Member]</t>
  </si>
  <si>
    <t>Including Non-Accrual Loans and TDRs [Member]</t>
  </si>
  <si>
    <t>Performing Financial Instruments [Member]</t>
  </si>
  <si>
    <t>Nonperforming Financial Instruments [Member]</t>
  </si>
  <si>
    <t>Impaired balance; excludes accrued interest receivable and deferred fees and costs due to immateriality.</t>
  </si>
  <si>
    <t>Principal balances only; excludes accrued interest receivable and deferred fees and costs due to immateriality.</t>
  </si>
  <si>
    <t>Note 4 - Loans (Details) - Loan Composition - USD ($) $ in Thousands</t>
  </si>
  <si>
    <t>Accounts, Notes, Loans and Financing Receivable [Line Items]</t>
  </si>
  <si>
    <t>Loans</t>
  </si>
  <si>
    <t>Allowance for loan losses</t>
  </si>
  <si>
    <t>Loans, net of allowance</t>
  </si>
  <si>
    <t>Real Estate Portfolio Segment [Member] | Residential 1 - 4 Family Real Estate [Member]</t>
  </si>
  <si>
    <t>Real Estate Portfolio Segment [Member] | Multifamily Real Estate [Member]</t>
  </si>
  <si>
    <t>Real Estate Portfolio Segment [Member] | Commercial Real Estate [Member]</t>
  </si>
  <si>
    <t>Real Estate Portfolio Segment [Member] | Construction and Land Development Real Estate [Member]</t>
  </si>
  <si>
    <t>Real Estate Portfolio Segment [Member] | Real Estate [Member]</t>
  </si>
  <si>
    <t>Commercial Portfolio Segment [Member] | Uncollateralized [Member]</t>
  </si>
  <si>
    <t>Consumer Portfolio Segment [Member] | Uncollateralized [Member]</t>
  </si>
  <si>
    <t>Other Portfolio Segment [Member] | Uncollateralized [Member]</t>
  </si>
  <si>
    <t>Note 4 - Loans (Details) - Credit Risk Profile by Creditworthiness Category - USD ($) $ in Thousands</t>
  </si>
  <si>
    <t>Financing Receivable, Recorded Investment [Line Items]</t>
  </si>
  <si>
    <t>Grade 1 [Member]</t>
  </si>
  <si>
    <t>Grade 2 [Member]</t>
  </si>
  <si>
    <t>Grade 3 [Member]</t>
  </si>
  <si>
    <t>Grade 4 [Member]</t>
  </si>
  <si>
    <t>Grade 5 [Member]</t>
  </si>
  <si>
    <t>Grade 6 [Member]</t>
  </si>
  <si>
    <t>Grade 7 [Member]</t>
  </si>
  <si>
    <t>Grade 8 [Member]</t>
  </si>
  <si>
    <t>Grade 9 [Member]</t>
  </si>
  <si>
    <t>Residential 1 - 4 Family Real Estate [Member] | Real Estate Portfolio Segment [Member]</t>
  </si>
  <si>
    <t>Residential 1 - 4 Family Real Estate [Member] | Real Estate Portfolio Segment [Member] | Grade 1 [Member]</t>
  </si>
  <si>
    <t>Residential 1 - 4 Family Real Estate [Member] | Real Estate Portfolio Segment [Member] | Grade 2 [Member]</t>
  </si>
  <si>
    <t>Residential 1 - 4 Family Real Estate [Member] | Real Estate Portfolio Segment [Member] | Grade 3 [Member]</t>
  </si>
  <si>
    <t>Residential 1 - 4 Family Real Estate [Member] | Real Estate Portfolio Segment [Member] | Grade 4 [Member]</t>
  </si>
  <si>
    <t>Residential 1 - 4 Family Real Estate [Member] | Real Estate Portfolio Segment [Member] | Grade 5 [Member]</t>
  </si>
  <si>
    <t>Residential 1 - 4 Family Real Estate [Member] | Real Estate Portfolio Segment [Member] | Grade 6 [Member]</t>
  </si>
  <si>
    <t>Residential 1 - 4 Family Real Estate [Member] | Real Estate Portfolio Segment [Member] | Grade 7 [Member]</t>
  </si>
  <si>
    <t>Residential 1 - 4 Family Real Estate [Member] | Real Estate Portfolio Segment [Member] | Grade 8 [Member]</t>
  </si>
  <si>
    <t>Residential 1 - 4 Family Real Estate [Member] | Real Estate Portfolio Segment [Member] | Grade 9 [Member]</t>
  </si>
  <si>
    <t>Multifamily Real Estate [Member] | Real Estate Portfolio Segment [Member]</t>
  </si>
  <si>
    <t>Multifamily Real Estate [Member] | Real Estate Portfolio Segment [Member] | Grade 1 [Member]</t>
  </si>
  <si>
    <t>Multifamily Real Estate [Member] | Real Estate Portfolio Segment [Member] | Grade 2 [Member]</t>
  </si>
  <si>
    <t>Multifamily Real Estate [Member] | Real Estate Portfolio Segment [Member] | Grade 3 [Member]</t>
  </si>
  <si>
    <t>Multifamily Real Estate [Member] | Real Estate Portfolio Segment [Member] | Grade 4 [Member]</t>
  </si>
  <si>
    <t>Multifamily Real Estate [Member] | Real Estate Portfolio Segment [Member] | Grade 5 [Member]</t>
  </si>
  <si>
    <t>Multifamily Real Estate [Member] | Real Estate Portfolio Segment [Member] | Grade 6 [Member]</t>
  </si>
  <si>
    <t>Multifamily Real Estate [Member] | Real Estate Portfolio Segment [Member] | Grade 7 [Member]</t>
  </si>
  <si>
    <t>Multifamily Real Estate [Member] | Real Estate Portfolio Segment [Member] | Grade 8 [Member]</t>
  </si>
  <si>
    <t>Multifamily Real Estate [Member] | Real Estate Portfolio Segment [Member] | Grade 9 [Member]</t>
  </si>
  <si>
    <t>Commercial Real Estate [Member] | Real Estate Portfolio Segment [Member]</t>
  </si>
  <si>
    <t>Commercial Real Estate [Member] | Real Estate Portfolio Segment [Member] | Grade 1 [Member]</t>
  </si>
  <si>
    <t>Commercial Real Estate [Member] | Real Estate Portfolio Segment [Member] | Grade 2 [Member]</t>
  </si>
  <si>
    <t>Commercial Real Estate [Member] | Real Estate Portfolio Segment [Member] | Grade 3 [Member]</t>
  </si>
  <si>
    <t>Commercial Real Estate [Member] | Real Estate Portfolio Segment [Member] | Grade 4 [Member]</t>
  </si>
  <si>
    <t>Commercial Real Estate [Member] | Real Estate Portfolio Segment [Member] | Grade 5 [Member]</t>
  </si>
  <si>
    <t>Commercial Real Estate [Member] | Real Estate Portfolio Segment [Member] | Grade 6 [Member]</t>
  </si>
  <si>
    <t>Commercial Real Estate [Member] | Real Estate Portfolio Segment [Member] | Grade 7 [Member]</t>
  </si>
  <si>
    <t>Commercial Real Estate [Member] | Real Estate Portfolio Segment [Member] | Grade 8 [Member]</t>
  </si>
  <si>
    <t>Commercial Real Estate [Member] | Real Estate Portfolio Segment [Member] | Grade 9 [Member]</t>
  </si>
  <si>
    <t>Construction and Land Development Real Estate [Member] | Real Estate Portfolio Segment [Member]</t>
  </si>
  <si>
    <t>Construction and Land Development Real Estate [Member] | Real Estate Portfolio Segment [Member] | Grade 1 [Member]</t>
  </si>
  <si>
    <t>Construction and Land Development Real Estate [Member] | Real Estate Portfolio Segment [Member] | Grade 2 [Member]</t>
  </si>
  <si>
    <t>Construction and Land Development Real Estate [Member] | Real Estate Portfolio Segment [Member] | Grade 3 [Member]</t>
  </si>
  <si>
    <t>Construction and Land Development Real Estate [Member] | Real Estate Portfolio Segment [Member] | Grade 4 [Member]</t>
  </si>
  <si>
    <t>Construction and Land Development Real Estate [Member] | Real Estate Portfolio Segment [Member] | Grade 5 [Member]</t>
  </si>
  <si>
    <t>Construction and Land Development Real Estate [Member] | Real Estate Portfolio Segment [Member] | Grade 6 [Member]</t>
  </si>
  <si>
    <t>Construction and Land Development Real Estate [Member] | Real Estate Portfolio Segment [Member] | Grade 7 [Member]</t>
  </si>
  <si>
    <t>Construction and Land Development Real Estate [Member] | Real Estate Portfolio Segment [Member] | Grade 8 [Member]</t>
  </si>
  <si>
    <t>Construction and Land Development Real Estate [Member] | Real Estate Portfolio Segment [Member] | Grade 9 [Member]</t>
  </si>
  <si>
    <t>Uncollateralized [Member] | Commercial Portfolio Segment [Member]</t>
  </si>
  <si>
    <t>Uncollateralized [Member] | Commercial Portfolio Segment [Member] | Grade 1 [Member]</t>
  </si>
  <si>
    <t>Uncollateralized [Member] | Commercial Portfolio Segment [Member] | Grade 2 [Member]</t>
  </si>
  <si>
    <t>Uncollateralized [Member] | Commercial Portfolio Segment [Member] | Grade 3 [Member]</t>
  </si>
  <si>
    <t>Uncollateralized [Member] | Commercial Portfolio Segment [Member] | Grade 4 [Member]</t>
  </si>
  <si>
    <t>Uncollateralized [Member] | Commercial Portfolio Segment [Member] | Grade 5 [Member]</t>
  </si>
  <si>
    <t>Uncollateralized [Member] | Commercial Portfolio Segment [Member] | Grade 6 [Member]</t>
  </si>
  <si>
    <t>Uncollateralized [Member] | Commercial Portfolio Segment [Member] | Grade 7 [Member]</t>
  </si>
  <si>
    <t>Uncollateralized [Member] | Commercial Portfolio Segment [Member] | Grade 8 [Member]</t>
  </si>
  <si>
    <t>Uncollateralized [Member] | Commercial Portfolio Segment [Member] | Grade 9 [Member]</t>
  </si>
  <si>
    <t>Uncollateralized [Member] | Consumer Portfolio Segment [Member]</t>
  </si>
  <si>
    <t>Uncollateralized [Member] | Consumer Portfolio Segment [Member] | Grade 1 [Member]</t>
  </si>
  <si>
    <t>Uncollateralized [Member] | Consumer Portfolio Segment [Member] | Grade 2 [Member]</t>
  </si>
  <si>
    <t>Uncollateralized [Member] | Consumer Portfolio Segment [Member] | Grade 3 [Member]</t>
  </si>
  <si>
    <t>Uncollateralized [Member] | Consumer Portfolio Segment [Member] | Grade 4 [Member]</t>
  </si>
  <si>
    <t>Uncollateralized [Member] | Consumer Portfolio Segment [Member] | Grade 5 [Member]</t>
  </si>
  <si>
    <t>Uncollateralized [Member] | Consumer Portfolio Segment [Member] | Grade 6 [Member]</t>
  </si>
  <si>
    <t>Uncollateralized [Member] | Consumer Portfolio Segment [Member] | Grade 7 [Member]</t>
  </si>
  <si>
    <t>Uncollateralized [Member] | Consumer Portfolio Segment [Member] | Grade 8 [Member]</t>
  </si>
  <si>
    <t>Uncollateralized [Member] | Consumer Portfolio Segment [Member] | Grade 9 [Member]</t>
  </si>
  <si>
    <t>Uncollateralized [Member] | Other Portfolio Segment [Member]</t>
  </si>
  <si>
    <t>Uncollateralized [Member] | Other Portfolio Segment [Member] | Grade 2 [Member]</t>
  </si>
  <si>
    <t>Uncollateralized [Member] | Other Portfolio Segment [Member] | Grade 3 [Member]</t>
  </si>
  <si>
    <t>Uncollateralized [Member] | Other Portfolio Segment [Member] | Grade 4 [Member]</t>
  </si>
  <si>
    <t>Uncollateralized [Member] | Other Portfolio Segment [Member] | Grade 5 [Member]</t>
  </si>
  <si>
    <t>Uncollateralized [Member] | Other Portfolio Segment [Member] | Grade 6 [Member]</t>
  </si>
  <si>
    <t>Uncollateralized [Member] | Other Portfolio Segment [Member] | Grade 7 [Member]</t>
  </si>
  <si>
    <t>Uncollateralized [Member] | Other Portfolio Segment [Member] | Grade 8 [Member]</t>
  </si>
  <si>
    <t>Uncollateralized [Member] | Other Portfolio Segment [Member] | Grade 9 [Member]</t>
  </si>
  <si>
    <t>Note 4 - Loans (Details) - Past Due Loans - USD ($)</t>
  </si>
  <si>
    <t>Financing Receivable, Recorded Investment, Past Due [Line Items]</t>
  </si>
  <si>
    <t>Past due loans</t>
  </si>
  <si>
    <t>Current loans</t>
  </si>
  <si>
    <t>Recorded investment greater than 90 days and accruing</t>
  </si>
  <si>
    <t>Financing Receivables, 30 to 59 Days Past Due [Member]</t>
  </si>
  <si>
    <t>Financing Receivables, 60 to 89 Days Past Due [Member]</t>
  </si>
  <si>
    <t>Financing Receivables, Equal to Greater than 90 Days Past Due [Member]</t>
  </si>
  <si>
    <t>Real Estate Portfolio Segment [Member] | Residential 1 - 4 Family Real Estate [Member] | Financing Receivables, 30 to 59 Days Past Due [Member]</t>
  </si>
  <si>
    <t>Real Estate Portfolio Segment [Member] | Residential 1 - 4 Family Real Estate [Member] | Financing Receivables, 60 to 89 Days Past Due [Member]</t>
  </si>
  <si>
    <t>Real Estate Portfolio Segment [Member] | Residential 1 - 4 Family Real Estate [Member] | Financing Receivables, Equal to Greater than 90 Days Past Due [Member]</t>
  </si>
  <si>
    <t>Real Estate Portfolio Segment [Member] | Multifamily Real Estate [Member] | Financing Receivables, 30 to 59 Days Past Due [Member]</t>
  </si>
  <si>
    <t>Real Estate Portfolio Segment [Member] | Multifamily Real Estate [Member] | Financing Receivables, 60 to 89 Days Past Due [Member]</t>
  </si>
  <si>
    <t>Real Estate Portfolio Segment [Member] | Multifamily Real Estate [Member] | Financing Receivables, Equal to Greater than 90 Days Past Due [Member]</t>
  </si>
  <si>
    <t>Real Estate Portfolio Segment [Member] | Commercial Real Estate [Member] | Financing Receivables, 30 to 59 Days Past Due [Member]</t>
  </si>
  <si>
    <t>Real Estate Portfolio Segment [Member] | Commercial Real Estate [Member] | Financing Receivables, 60 to 89 Days Past Due [Member]</t>
  </si>
  <si>
    <t>Real Estate Portfolio Segment [Member] | Commercial Real Estate [Member] | Financing Receivables, Equal to Greater than 90 Days Past Due [Member]</t>
  </si>
  <si>
    <t>Real Estate Portfolio Segment [Member] | Construction and Land Development Real Estate [Member] | Financing Receivables, 30 to 59 Days Past Due [Member]</t>
  </si>
  <si>
    <t>Real Estate Portfolio Segment [Member] | Construction and Land Development Real Estate [Member] | Financing Receivables, 60 to 89 Days Past Due [Member]</t>
  </si>
  <si>
    <t>Real Estate Portfolio Segment [Member] | Construction and Land Development Real Estate [Member] | Financing Receivables, Equal to Greater than 90 Days Past Due [Member]</t>
  </si>
  <si>
    <t>Commercial Portfolio Segment [Member] | Uncollateralized [Member] | Financing Receivables, 30 to 59 Days Past Due [Member]</t>
  </si>
  <si>
    <t>Commercial Portfolio Segment [Member] | Uncollateralized [Member] | Financing Receivables, 60 to 89 Days Past Due [Member]</t>
  </si>
  <si>
    <t>Commercial Portfolio Segment [Member] | Uncollateralized [Member] | Financing Receivables, Equal to Greater than 90 Days Past Due [Member]</t>
  </si>
  <si>
    <t>Consumer and Other Portfolio Segment [Member] | Uncollateralized [Member]</t>
  </si>
  <si>
    <t>Consumer and Other Portfolio Segment [Member] | Uncollateralized [Member] | Financing Receivables, 30 to 59 Days Past Due [Member]</t>
  </si>
  <si>
    <t>Consumer and Other Portfolio Segment [Member] | Uncollateralized [Member] | Financing Receivables, 60 to 89 Days Past Due [Member]</t>
  </si>
  <si>
    <t>Consumer and Other Portfolio Segment [Member] | Uncollateralized [Member] | Financing Receivables, Equal to Greater than 90 Days Past Due [Member]</t>
  </si>
  <si>
    <t>Note 4 - Loans (Details) - Non Accrual Loans - USD ($) $ in Thousands</t>
  </si>
  <si>
    <t>Note 4 - Loans (Details) - Non Accrual Loans [Line Items]</t>
  </si>
  <si>
    <t>Loans, nonaccrual status</t>
  </si>
  <si>
    <t>Uncollateralized [Member] | Consumer and Other Portfolio Segment [Member]</t>
  </si>
  <si>
    <t>Note 4 - Loans (Details) - Allowance for Loan Losses Activity - USD ($) $ in Thousands</t>
  </si>
  <si>
    <t>Allowance for Loan Losses Activity [Abstract]</t>
  </si>
  <si>
    <t>Balance, beginning of year</t>
  </si>
  <si>
    <t>Net recoveries</t>
  </si>
  <si>
    <t>Balance, end of year</t>
  </si>
  <si>
    <t>Note 4 - Loans (Details) - Allowance for Loan Losses - USD ($) $ in Thousands</t>
  </si>
  <si>
    <t>Note 4 - Loans (Details) - Allowance for Loan Losses [Line Items]</t>
  </si>
  <si>
    <t>Charge offs</t>
  </si>
  <si>
    <t>Recoveries</t>
  </si>
  <si>
    <t>Provisions</t>
  </si>
  <si>
    <t>Other General Reserves Portfolio Segment [Member] | Uncollateralized [Member]</t>
  </si>
  <si>
    <t>Unallocated Financing Receivables [Member] | Uncollateralized [Member]</t>
  </si>
  <si>
    <t>General Reserves [Member]</t>
  </si>
  <si>
    <t>General Reserves [Member] | Real Estate Portfolio Segment [Member] | Residential 1 - 4 Family Real Estate [Member]</t>
  </si>
  <si>
    <t>General Reserves [Member] | Real Estate Portfolio Segment [Member] | Multifamily Real Estate [Member]</t>
  </si>
  <si>
    <t>General Reserves [Member] | Real Estate Portfolio Segment [Member] | Commercial Real Estate [Member]</t>
  </si>
  <si>
    <t>General Reserves [Member] | Real Estate Portfolio Segment [Member] | Construction and Land Development Real Estate [Member]</t>
  </si>
  <si>
    <t>General Reserves [Member] | Commercial Portfolio Segment [Member] | Uncollateralized [Member]</t>
  </si>
  <si>
    <t>General Reserves [Member] | Consumer and Other Portfolio Segment [Member] | Uncollateralized [Member]</t>
  </si>
  <si>
    <t>General Reserves [Member] | Other General Reserves Portfolio Segment [Member] | Uncollateralized [Member]</t>
  </si>
  <si>
    <t>General Reserves [Member] | Unallocated Financing Receivables [Member] | Uncollateralized [Member]</t>
  </si>
  <si>
    <t>Specific Reserves [Member]</t>
  </si>
  <si>
    <t>Specific Reserves [Member] | Real Estate Portfolio Segment [Member] | Residential 1 - 4 Family Real Estate [Member]</t>
  </si>
  <si>
    <t>Specific Reserves [Member] | Real Estate Portfolio Segment [Member] | Multifamily Real Estate [Member]</t>
  </si>
  <si>
    <t>Specific Reserves [Member] | Real Estate Portfolio Segment [Member] | Commercial Real Estate [Member]</t>
  </si>
  <si>
    <t>Specific Reserves [Member] | Real Estate Portfolio Segment [Member] | Construction and Land Development Real Estate [Member]</t>
  </si>
  <si>
    <t>Specific Reserves [Member] | Consumer and Other Portfolio Segment [Member] | Uncollateralized [Member]</t>
  </si>
  <si>
    <t>Specific Reserves [Member] | Other General Reserves Portfolio Segment [Member] | Uncollateralized [Member]</t>
  </si>
  <si>
    <t>Specific Reserves [Member] | Unallocated Financing Receivables [Member] | Uncollateralized [Member]</t>
  </si>
  <si>
    <t>Note 4 - Loans (Details) - Loans Evaluated for Impairment - USD ($) $ in Thousands</t>
  </si>
  <si>
    <t>Note 4 - Loans (Details) - Loans Evaluated for Impairment [Line Items]</t>
  </si>
  <si>
    <t>Individually evaluated for impairment</t>
  </si>
  <si>
    <t>Collectively evaluated for impairment</t>
  </si>
  <si>
    <t>Note 4 - Loans (Details) - Impaired Loans - USD ($) $ in Thousands</t>
  </si>
  <si>
    <t>With an allowance recorded:</t>
  </si>
  <si>
    <t>With a related allowance, related allowance</t>
  </si>
  <si>
    <t>Total:</t>
  </si>
  <si>
    <t>Total, unpaid principal balance</t>
  </si>
  <si>
    <t>Total, recorded investment</t>
  </si>
  <si>
    <t>Total, related allowance</t>
  </si>
  <si>
    <t>Total, charge offs</t>
  </si>
  <si>
    <t>Total, average recorded investment</t>
  </si>
  <si>
    <t>Total, interest income recognized</t>
  </si>
  <si>
    <t>With no related allowance recorded:</t>
  </si>
  <si>
    <t>With no related allowance, unpaid principal balance</t>
  </si>
  <si>
    <t>With no related allowance, recorded investment</t>
  </si>
  <si>
    <t>With no related allowance, charge offs</t>
  </si>
  <si>
    <t>With no related allowance, average recorded investment</t>
  </si>
  <si>
    <t>With no related allowance, interest income recognized</t>
  </si>
  <si>
    <t>With a related allowance, unpaid principal balance</t>
  </si>
  <si>
    <t>With a related allowance, recorded investment</t>
  </si>
  <si>
    <t>With a related allowance, average recorded investment</t>
  </si>
  <si>
    <t>With a related allowance, interest income recognized</t>
  </si>
  <si>
    <t>Note 5 - Property and Equipment (Details)</t>
  </si>
  <si>
    <t>Note 5 - Property and Equipment (Details) [Line Items]</t>
  </si>
  <si>
    <t>Construction in Progress, Gross</t>
  </si>
  <si>
    <t>Depreciation</t>
  </si>
  <si>
    <t>Proceeds from Sale of Property, Plant, and Equipment</t>
  </si>
  <si>
    <t>Property, Plant and Equipment, Net</t>
  </si>
  <si>
    <t>Number of ATM Machines</t>
  </si>
  <si>
    <t>Operating Leases, Rent Expense</t>
  </si>
  <si>
    <t>Branch Leases [Member]</t>
  </si>
  <si>
    <t>Property Subject to or Available for Operating Lease, Number of Units</t>
  </si>
  <si>
    <t>Branch Lease 1 [Member]</t>
  </si>
  <si>
    <t>Operating Leases Number of Lease Renewal Option</t>
  </si>
  <si>
    <t>Lessor Leasing Arrangements, Operating Leases, Renewal Term</t>
  </si>
  <si>
    <t>Branch Lease 2 [Member]</t>
  </si>
  <si>
    <t>10 years</t>
  </si>
  <si>
    <t>Monthly Expense on ATM Machines [Member]</t>
  </si>
  <si>
    <t>Construction in Progress [Member]</t>
  </si>
  <si>
    <t>Number of Company Owned Property</t>
  </si>
  <si>
    <t>Land and Building [Member]</t>
  </si>
  <si>
    <t>Gain (Loss) on Disposition of Property Plant Equipment, Excluding Oil and Gas Property and Timber Property</t>
  </si>
  <si>
    <t>Vehicles [Member]</t>
  </si>
  <si>
    <t>Note 5 - Property and Equipment (Details) - Components of Property and Equipment - USD ($) $ in Thousands</t>
  </si>
  <si>
    <t>Property, Plant and Equipment [Line Items]</t>
  </si>
  <si>
    <t>Property, plant, and equipment</t>
  </si>
  <si>
    <t>Less accumulated depreciation</t>
  </si>
  <si>
    <t>Land [Member]</t>
  </si>
  <si>
    <t>Furniture and Equipment [Member]</t>
  </si>
  <si>
    <t>Building and Building Improvements [Member]</t>
  </si>
  <si>
    <t>Minimum [Member] | Furniture and Equipment [Member]</t>
  </si>
  <si>
    <t>Estimated useful lives</t>
  </si>
  <si>
    <t>3 years</t>
  </si>
  <si>
    <t>Minimum [Member] | Building and Building Improvements [Member]</t>
  </si>
  <si>
    <t>Maximum [Member] | Furniture and Equipment [Member]</t>
  </si>
  <si>
    <t>Maximum [Member] | Building and Building Improvements [Member]</t>
  </si>
  <si>
    <t>40 years</t>
  </si>
  <si>
    <t>Note 5 - Property and Equipment (Details) - Minimum Future Rental Payments under Non-cancelable Operating Leases $ in Thousands</t>
  </si>
  <si>
    <t>Minimum Future Rental Payments under Non-cancelable Operating Leases [Abstract]</t>
  </si>
  <si>
    <t>Thereafter</t>
  </si>
  <si>
    <t>Note 6 - Other Real Estate Owned (Details)</t>
  </si>
  <si>
    <t>Note 6 - Other Real Estate Owned (Details) [Line Items]</t>
  </si>
  <si>
    <t>Other Real Estate, Foreclosed Assets, and Repossessed Assets</t>
  </si>
  <si>
    <t>Proceeds from Sale of Other Real Estate</t>
  </si>
  <si>
    <t>Sale of Property Loans to Facilitate Sale of Property Gross</t>
  </si>
  <si>
    <t>Gross Loans to Facilitate Sales of Other Real Estate, Number of Transactions</t>
  </si>
  <si>
    <t>Gross Loans to Facilitate Sales of Other Real Estate, Amount Over Sales Proceeds</t>
  </si>
  <si>
    <t>Gross Loans to Facilitate Sales of Other Real Estate, Amount Over Sales Proceeds, Cash Payments</t>
  </si>
  <si>
    <t>Unencumbered Real Estate Collateral, Brought by Borrower</t>
  </si>
  <si>
    <t>Deferred Revenue, Revenue Recognized</t>
  </si>
  <si>
    <t>Deferred Gain on Sale of Real Estate Acquired in Settlement of Loans</t>
  </si>
  <si>
    <t>Increase (Decrease) in Deferred Revenue</t>
  </si>
  <si>
    <t>Impairment of Real Estate</t>
  </si>
  <si>
    <t>Real Estate Owned, Valuation Allowance</t>
  </si>
  <si>
    <t>Residential 1 - 4 Family Real Estate [Member]</t>
  </si>
  <si>
    <t>Mortgage Loans in Process of Foreclosure, Amount</t>
  </si>
  <si>
    <t>Loans Made to Facilitate Sale of Property [Member]</t>
  </si>
  <si>
    <t>Gross Amount [Member]</t>
  </si>
  <si>
    <t>Note 6 - Other Real Estate Owned (Details) - Other Real Estate Owned - USD ($)</t>
  </si>
  <si>
    <t>Other Real Estate Owned [Abstract]</t>
  </si>
  <si>
    <t>Real estate acquired in settlement of loans, beginning of period</t>
  </si>
  <si>
    <t>New real estate acquired in settlement of loans at lower of fair value or principal balance</t>
  </si>
  <si>
    <t>Capital expenditures on real estate acquired in settlement of loans</t>
  </si>
  <si>
    <t>Sales of real estate acquired in settlement of loans</t>
  </si>
  <si>
    <t>Gains on sale of real estate acquired in settlement of loans</t>
  </si>
  <si>
    <t>Net change in deferred gain on real estate acquired in settlement of loans</t>
  </si>
  <si>
    <t>Less: Impairment recognized</t>
  </si>
  <si>
    <t>Real estate acquired in settlement of loans, end of period</t>
  </si>
  <si>
    <t>Note 7 - Deposits (Details) - USD ($)</t>
  </si>
  <si>
    <t>Note 7 - Deposits (Details) [Line Items]</t>
  </si>
  <si>
    <t>Time Deposits</t>
  </si>
  <si>
    <t>Customers Outside Market Area [Member]</t>
  </si>
  <si>
    <t>Brokered and Wholesale Deposits [Member] | Customers Outside Market Area [Member]</t>
  </si>
  <si>
    <t>Minimum [Member] | Brokered and Wholesale Deposits [Member]</t>
  </si>
  <si>
    <t>Debt Instrument, Interest Rate, Stated Percentage</t>
  </si>
  <si>
    <t>0.25%</t>
  </si>
  <si>
    <t>Maximum [Member] | Brokered and Wholesale Deposits [Member]</t>
  </si>
  <si>
    <t>0.30%</t>
  </si>
  <si>
    <t>Note 7 - Deposits (Details) - Deposit Accounts - USD ($) $ in Thousands</t>
  </si>
  <si>
    <t>Deposit Accounts [Abstract]</t>
  </si>
  <si>
    <t>Noninterest bearing deposits</t>
  </si>
  <si>
    <t>NOW</t>
  </si>
  <si>
    <t>Money market</t>
  </si>
  <si>
    <t>Savings</t>
  </si>
  <si>
    <t>Time, less than $250,000</t>
  </si>
  <si>
    <t>Time, $250,000 and over</t>
  </si>
  <si>
    <t>Note 7 - Deposits (Details) - Maturities of Time Deposits $ in Thousands</t>
  </si>
  <si>
    <t>Maturities of Time Deposits [Abstract]</t>
  </si>
  <si>
    <t>Note 8 - Short-term Borrowings (Details)</t>
  </si>
  <si>
    <t>Pledged Financial Instruments, Not Separately Reported, Securities for Repurchase Agreements</t>
  </si>
  <si>
    <t>Pledged Assets Separately Reported, Securities Pledged for Repurchase Agreements, at Fair Value</t>
  </si>
  <si>
    <t>Note 8 - Short-term Borrowings (Details) - Short-term Borrowings - USD ($) $ in Thousands</t>
  </si>
  <si>
    <t>Short-term Debt [Abstract]</t>
  </si>
  <si>
    <t>Balance at end of the year</t>
  </si>
  <si>
    <t>Average balance during year</t>
  </si>
  <si>
    <t>Average interest rate during year</t>
  </si>
  <si>
    <t>0.23%</t>
  </si>
  <si>
    <t>Maximum month-end balance during the year</t>
  </si>
  <si>
    <t>Note 9 - Advances from Federal Home Loan Bank (Details) - Advances from Federal Home Loan Bank - USD ($) $ in Thousands</t>
  </si>
  <si>
    <t>Federal Home Loan Bank, Advances, Branch of FHLB Bank [Line Items]</t>
  </si>
  <si>
    <t>Advances from Federal Home Loan banks</t>
  </si>
  <si>
    <t>February 2015 [Member]</t>
  </si>
  <si>
    <t>Stated interest rate</t>
  </si>
  <si>
    <t>0.36%</t>
  </si>
  <si>
    <t>January 2016 [Member]</t>
  </si>
  <si>
    <t>0.40%</t>
  </si>
  <si>
    <t>January 2016 Loan 2 [Member]</t>
  </si>
  <si>
    <t>0.38%</t>
  </si>
  <si>
    <t>March 2016 Loan 1 [Member]</t>
  </si>
  <si>
    <t>2.04%</t>
  </si>
  <si>
    <t>March 2016 Loan 2 [Member]</t>
  </si>
  <si>
    <t>0.49%</t>
  </si>
  <si>
    <t>May 2016 [Member]</t>
  </si>
  <si>
    <t>0.75%</t>
  </si>
  <si>
    <t>March 2017 [Member]</t>
  </si>
  <si>
    <t>2.31%</t>
  </si>
  <si>
    <t>May 2017 [Member]</t>
  </si>
  <si>
    <t>1.07%</t>
  </si>
  <si>
    <t>March 2018 [Member]</t>
  </si>
  <si>
    <t>2.33%</t>
  </si>
  <si>
    <t>April 2018 [Member]</t>
  </si>
  <si>
    <t>3.03%</t>
  </si>
  <si>
    <t>May 2018 [Member]</t>
  </si>
  <si>
    <t>1.38%</t>
  </si>
  <si>
    <t>March 2019 Loan 1 [Member]</t>
  </si>
  <si>
    <t>3.56%</t>
  </si>
  <si>
    <t>March 2019 Loan 2 [Member]</t>
  </si>
  <si>
    <t>3.51%</t>
  </si>
  <si>
    <t>May 2019 [Member]</t>
  </si>
  <si>
    <t>1.69%</t>
  </si>
  <si>
    <t>May 2020 [Member]</t>
  </si>
  <si>
    <t>2.01%</t>
  </si>
  <si>
    <t>March 2021 Loan 1 [Member]</t>
  </si>
  <si>
    <t>3.71%</t>
  </si>
  <si>
    <t>March 2021 Loan 2 [Member]</t>
  </si>
  <si>
    <t>3.74%</t>
  </si>
  <si>
    <t>March 2021 Loan 3 [Member]</t>
  </si>
  <si>
    <t>3.80%</t>
  </si>
  <si>
    <t>March 2021 Loan 4 [Member]</t>
  </si>
  <si>
    <t>3.87%</t>
  </si>
  <si>
    <t>Note 10 - Unused Lines of Credit (Details) $ in Millions</t>
  </si>
  <si>
    <t>Note 10 - Unused Lines of Credit (Details) [Line Items]</t>
  </si>
  <si>
    <t>Line of Credit Facility, Remaining Borrowing Capacity</t>
  </si>
  <si>
    <t>Federal Home Loan Bank [Member]</t>
  </si>
  <si>
    <t>Long-term Line of Credit</t>
  </si>
  <si>
    <t>Loans Pledged as Collateral</t>
  </si>
  <si>
    <t>Federal Reserve Bank of Richmond [Member]</t>
  </si>
  <si>
    <t>Note 11 - Junior Subordinated Debentures (Details) - USD ($)</t>
  </si>
  <si>
    <t>Aug. 05, 2005</t>
  </si>
  <si>
    <t>Note 11 - Junior Subordinated Debentures (Details) [Line Items]</t>
  </si>
  <si>
    <t>Floating Rate Securities (in Shares)</t>
  </si>
  <si>
    <t>Auction Market Preferred Securities, Stock Series, Liquidation Value</t>
  </si>
  <si>
    <t>Proceeds from Issuance of Trust Preferred Securities</t>
  </si>
  <si>
    <t>Junior Subordinated Debenture Owed to Unconsolidated Subsidiary Trust</t>
  </si>
  <si>
    <t>Trust Preferred Securities Issued</t>
  </si>
  <si>
    <t>Preferred Stock, Dividend Rate, Percentage</t>
  </si>
  <si>
    <t>0.60%</t>
  </si>
  <si>
    <t>Interest Payable</t>
  </si>
  <si>
    <t>Institutional Buyers [Member]</t>
  </si>
  <si>
    <t>London Interbank Offered Rate (LIBOR) [Member]</t>
  </si>
  <si>
    <t>Debt Instrument, Basis Spread on Variable Rate</t>
  </si>
  <si>
    <t>1.50%</t>
  </si>
  <si>
    <t>The Company [Member]</t>
  </si>
  <si>
    <t>Junior Subordinated Debt [Member]</t>
  </si>
  <si>
    <t>Note 13 - Income Taxes (Details) - USD ($)</t>
  </si>
  <si>
    <t>Note 13 - Income Taxes (Details) [Line Items]</t>
  </si>
  <si>
    <t>Deferred Tax Assets, Valuation Allowance</t>
  </si>
  <si>
    <t>Deferred Tax Assets, Operating Loss Carryforwards</t>
  </si>
  <si>
    <t>Deferred Tax Assets, Gross</t>
  </si>
  <si>
    <t>State and Local Jurisdiction [Member]</t>
  </si>
  <si>
    <t>Domestic Tax Authority [Member]</t>
  </si>
  <si>
    <t>Note 13 - Income Taxes (Details) - Provision for Income Taxes - USD ($) $ in Thousands</t>
  </si>
  <si>
    <t>Current expense</t>
  </si>
  <si>
    <t>Federal</t>
  </si>
  <si>
    <t>State</t>
  </si>
  <si>
    <t>Deferred expense (benefit)</t>
  </si>
  <si>
    <t>Change in valuation allowance</t>
  </si>
  <si>
    <t>Continuing operations</t>
  </si>
  <si>
    <t>Other comprehensive gain</t>
  </si>
  <si>
    <t>Note 13 - Income Taxes (Details) - Deferred Tax Assets (Liabilities) - USD ($) $ in Thousands</t>
  </si>
  <si>
    <t>Deferred tax assets:</t>
  </si>
  <si>
    <t>Allowance for impairment of other real estate owned</t>
  </si>
  <si>
    <t>Net operating loss (NOL) carryforward</t>
  </si>
  <si>
    <t>Unrealized loss on investment securities</t>
  </si>
  <si>
    <t>Deferred revenue</t>
  </si>
  <si>
    <t>Deferred compensation</t>
  </si>
  <si>
    <t>Total deferred tax assets</t>
  </si>
  <si>
    <t>Deferred tax liabilities:</t>
  </si>
  <si>
    <t>Prepaid expenses</t>
  </si>
  <si>
    <t>Total deferred tax liabilities</t>
  </si>
  <si>
    <t>Net deferred tax asset</t>
  </si>
  <si>
    <t>Valuation allowance</t>
  </si>
  <si>
    <t>Total net deferred tax asset</t>
  </si>
  <si>
    <t>Note 13 - Income Taxes (Details) - Income Tax Reconciliation - USD ($) $ in Thousands</t>
  </si>
  <si>
    <t>Income Tax Reconciliation [Abstract]</t>
  </si>
  <si>
    <t>Tax expense at statutory rate</t>
  </si>
  <si>
    <t>34.00%</t>
  </si>
  <si>
    <t>Increase (decrease) in taxes resulting from:</t>
  </si>
  <si>
    <t>State tax (net of federal benefit)</t>
  </si>
  <si>
    <t>2.00%</t>
  </si>
  <si>
    <t>1.00%</t>
  </si>
  <si>
    <t>Officers’ life insurance</t>
  </si>
  <si>
    <t>(1.00%)</t>
  </si>
  <si>
    <t>(5.00%)</t>
  </si>
  <si>
    <t>Municipal interest</t>
  </si>
  <si>
    <t>Merger expenses</t>
  </si>
  <si>
    <t>0.00%</t>
  </si>
  <si>
    <t>Other tax preference items</t>
  </si>
  <si>
    <t>Valuation allowance change</t>
  </si>
  <si>
    <t>Tax expense</t>
  </si>
  <si>
    <t>36.00%</t>
  </si>
  <si>
    <t>30.00%</t>
  </si>
  <si>
    <t>Note 14 - Related Party Transactions (Details) - USD ($)</t>
  </si>
  <si>
    <t>Directors and Executive Officers [Member]</t>
  </si>
  <si>
    <t>Note 14 - Related Party Transactions (Details) [Line Items]</t>
  </si>
  <si>
    <t>Related Party Deposit Liabilities</t>
  </si>
  <si>
    <t>Note 14 - Related Party Transactions (Details) - Loan Transactions with Related Parties - USD ($) $ in Thousands</t>
  </si>
  <si>
    <t>Loan Transactions with Related Parties [Abstract]</t>
  </si>
  <si>
    <t>New loans</t>
  </si>
  <si>
    <t>Repayments</t>
  </si>
  <si>
    <t>Note 15 - Financial Instruments with Off-balance Sheet Risk (Details) - Exposure to Credit Loss - USD ($) $ in Thousands</t>
  </si>
  <si>
    <t>Commitments to Extend Credit [Member]</t>
  </si>
  <si>
    <t>Fair Value, Off-balance Sheet Risks, Disclosure Information [Line Items]</t>
  </si>
  <si>
    <t>Commitments</t>
  </si>
  <si>
    <t>Note 16 - Employee Benefit Plans (Details) - USD ($)</t>
  </si>
  <si>
    <t>Note 16 - Employee Benefit Plans (Details) [Line Items]</t>
  </si>
  <si>
    <t>Defined Contribution Plan Employer Discretionary Amount</t>
  </si>
  <si>
    <t>3.00%</t>
  </si>
  <si>
    <t>Defined Contribution Plan, Employer Discretionary Contribution Amount</t>
  </si>
  <si>
    <t>Deferred Compensation Arrangement with Individual, Compensation Expense</t>
  </si>
  <si>
    <t>Deferred Compensation Liability, Current and Noncurrent</t>
  </si>
  <si>
    <t>Two Executive Officers [Member]</t>
  </si>
  <si>
    <t>Death Benefit Payable Assumption</t>
  </si>
  <si>
    <t>Executive Officer [Member]</t>
  </si>
  <si>
    <t>Payment Representing Half of Policys Cash Surrender Value</t>
  </si>
  <si>
    <t>Annual Premium Payments</t>
  </si>
  <si>
    <t>Executives Beneficiaries [Member]</t>
  </si>
  <si>
    <t>First Three Percent of Employees Wages [Member]</t>
  </si>
  <si>
    <t>Defined Contribution Plan, Employer Matching Contribution, Percent of Employees' Gross Pay</t>
  </si>
  <si>
    <t>Matched at 100 Percent [Member]</t>
  </si>
  <si>
    <t>Defined Contribution Plan, Maximum Annual Contributions Per Employee, Percent</t>
  </si>
  <si>
    <t>Four to Five Percent of Employees Wages [Member]</t>
  </si>
  <si>
    <t>Matched at 50 Percent [Member]</t>
  </si>
  <si>
    <t>Note 17 - Employee Stock Purchase Plan (Details) - USD ($)</t>
  </si>
  <si>
    <t>Share-based Compensation Arrangement by Share-based Payment Award, Purchase Price of Common Stock, Percent</t>
  </si>
  <si>
    <t>85.00%</t>
  </si>
  <si>
    <t>Stock Issued During Period, Shares, Employee Stock Purchase Plans</t>
  </si>
  <si>
    <t>Proceeds from Issuance of Shares under Incentive and Share-based Compensation Plans, Excluding Stock Options</t>
  </si>
  <si>
    <t>Note 19 - Regulatory Matters (Details) - USD ($)</t>
  </si>
  <si>
    <t>Note 19 - Regulatory Matters (Details) [Line Items]</t>
  </si>
  <si>
    <t>Stockholders' Equity, Period Increase (Decrease) (in Dollars)</t>
  </si>
  <si>
    <t>Net Income (Loss) Attributable to Parent (in Dollars)</t>
  </si>
  <si>
    <t>Other Comprehensive Income (Loss), Net of Tax (in Dollars)</t>
  </si>
  <si>
    <t>Tier One Leverage Capital to Average Assets</t>
  </si>
  <si>
    <t>12.77%</t>
  </si>
  <si>
    <t>11.98%</t>
  </si>
  <si>
    <t>Tier 2 Threshold for Junior Subordinated Debt</t>
  </si>
  <si>
    <t>25.00%</t>
  </si>
  <si>
    <t>Asset Threshold for Holding Companies, Minimum Requirements (in Dollars)</t>
  </si>
  <si>
    <t>Minimum [Member]</t>
  </si>
  <si>
    <t>Adjusted Risk Weights, Percentage of Assets and Off-Balance Sheet Exposures</t>
  </si>
  <si>
    <t>Maximum [Member]</t>
  </si>
  <si>
    <t>150.00%</t>
  </si>
  <si>
    <t>Note 19 - Regulatory Matters (Details) - Capital Ratios and the Regulatory Minimum Requirements - USD ($) $ in Thousands</t>
  </si>
  <si>
    <t>Compliance with Regulatory Capital Requirements under Banking Regulations [Line Items]</t>
  </si>
  <si>
    <t>Tier 1 capital (to average assets), actual, ratio</t>
  </si>
  <si>
    <t>The Bank [Member]</t>
  </si>
  <si>
    <t>Total capital (to risk-weighted assets), actual, amount</t>
  </si>
  <si>
    <t>Total capital (to risk-weighted assets), actual, ratio</t>
  </si>
  <si>
    <t>16.75%</t>
  </si>
  <si>
    <t>15.49%</t>
  </si>
  <si>
    <t>Total capital (to risk-weighted assets), minimum basel III fully phase in, amount</t>
  </si>
  <si>
    <t>Total capital (to risk-weighted assets), minimum basel III fully phase in, ratio</t>
  </si>
  <si>
    <t>10.00%</t>
  </si>
  <si>
    <t>Tier 1 capital (to risk-weighted assets), actual, amount</t>
  </si>
  <si>
    <t>Tier 1 capital (to risk-weighted assets), actual, ratio</t>
  </si>
  <si>
    <t>15.50%</t>
  </si>
  <si>
    <t>14.23%</t>
  </si>
  <si>
    <t>Tier 1 capital (to risk-weighted assets), minimum basel III fully phase in, amount</t>
  </si>
  <si>
    <t>Tier 1 capital (to risk-weighted assets), minimum basel III fully phase in, ratio</t>
  </si>
  <si>
    <t>8.00%</t>
  </si>
  <si>
    <t>Common equity Tier 1 capital (to risk-weighted assets), actual, amount</t>
  </si>
  <si>
    <t>Common equity Tier 1 capital (to risk-weighted assets), actual, ratio</t>
  </si>
  <si>
    <t>Common equity Tier 1 capital (to risk-weighted assets), minimum basel III fully phase in, amount</t>
  </si>
  <si>
    <t>Common equity Tier 1 capital (to risk-weighted assets), minimum basel III fully phase in, ratio</t>
  </si>
  <si>
    <t>6.50%</t>
  </si>
  <si>
    <t>Tier 1 capital (to average assets), actual, amount</t>
  </si>
  <si>
    <t>11.36%</t>
  </si>
  <si>
    <t>10.61%</t>
  </si>
  <si>
    <t>Tier 1 capital (to average assets), minimum basel III fully phase in, amount</t>
  </si>
  <si>
    <t>Tier 1 capital (to average assets), minimum basel III fully phase in, ratio</t>
  </si>
  <si>
    <t>5.00%</t>
  </si>
  <si>
    <t>18.84%</t>
  </si>
  <si>
    <t>17.43%</t>
  </si>
  <si>
    <t>17.58%</t>
  </si>
  <si>
    <t>16.18%</t>
  </si>
  <si>
    <t>Minimum Basel III Phase In [Member] | The Bank [Member]</t>
  </si>
  <si>
    <t>Total capital (to risk-weighted assets), minimum basel III phase in, amount</t>
  </si>
  <si>
    <t>Total capital (to risk-weighted assets), minimum basel III phase in, ratio</t>
  </si>
  <si>
    <t>Tier 1 capital (to risk-weighted assets), minimum basel III phase in, amount</t>
  </si>
  <si>
    <t>Tier 1 capital (to risk-weighted assets), minimum basel III phase in, ratio</t>
  </si>
  <si>
    <t>6.00%</t>
  </si>
  <si>
    <t>Common equity Tier 1 capital (to risk-weighted assets), minimum basel III phase in, amount</t>
  </si>
  <si>
    <t>Common equity Tier 1 capital (to risk-weighted assets), minimum basel III phase in, ratio</t>
  </si>
  <si>
    <t>4.50%</t>
  </si>
  <si>
    <t>Tier 1 capital (to average assets), minimum basel III phase in, amount</t>
  </si>
  <si>
    <t>Tier 1 capital (to average assets), minimum basel III phase in, ratio</t>
  </si>
  <si>
    <t>4.00%</t>
  </si>
  <si>
    <t>Minimum Basel III Phase In [Member] | The Company [Member]</t>
  </si>
  <si>
    <t>Minimum Basel III Fully Phased In [Member] | The Bank [Member]</t>
  </si>
  <si>
    <t>10.50%</t>
  </si>
  <si>
    <t>8.50%</t>
  </si>
  <si>
    <t>7.00%</t>
  </si>
  <si>
    <t>Minimum Basel III Fully Phased In [Member] | The Company [Member]</t>
  </si>
  <si>
    <t>Minimum requirements for bank holding companies with greater than $1 billion in consolidated total assets (the Company is not currently subject to theserequirements).</t>
  </si>
  <si>
    <t>Note 20 - Estimated Fair Value of Financial Instruments (Details) - USD ($)</t>
  </si>
  <si>
    <t>Note 20 - Estimated Fair Value of Financial Instruments (Details) [Line Items]</t>
  </si>
  <si>
    <t>Liabilities, Fair Value Disclosure, Recurring</t>
  </si>
  <si>
    <t>Trust Preferred Securities Book Value</t>
  </si>
  <si>
    <t>Impaired Financing Receivable, Related Allowance</t>
  </si>
  <si>
    <t>Provision for Loan Losses Expensed</t>
  </si>
  <si>
    <t>Other Real Estate</t>
  </si>
  <si>
    <t>SEC Schedule III, Real Estate, Gross</t>
  </si>
  <si>
    <t>Real Estate Owned, Valuation Allowance, Provision</t>
  </si>
  <si>
    <t>Liabilities, Fair Value Disclosure, Nonrecurring</t>
  </si>
  <si>
    <t>Estimate of Fair Value Measurement [Member]</t>
  </si>
  <si>
    <t>Impaired Loans [Member] | Estimate of Fair Value Measurement [Member] | Residential 1 - 4 Family Real Estate [Member] | Real Estate Portfolio Segment [Member]</t>
  </si>
  <si>
    <t>Other Real Estate Owned [Member] | Estimate of Fair Value Measurement [Member] | Residential 1 - 4 Family Real Estate [Member] | Real Estate Portfolio Segment [Member]</t>
  </si>
  <si>
    <t>Mortgages [Member]</t>
  </si>
  <si>
    <t>Assets, Fair Value Adjustment</t>
  </si>
  <si>
    <t>Fair Value, Inputs, Level 3 [Member]</t>
  </si>
  <si>
    <t>Fair Value, Assets Measured on Recurring Basis, Change in Unrealized Gain (Loss)</t>
  </si>
  <si>
    <t>Note 20 - Estimated Fair Value of Financial Instruments (Details) - Assets Measured at Fair Value on a Recurring Basis - USD ($) $ in Thousands</t>
  </si>
  <si>
    <t>Municipals</t>
  </si>
  <si>
    <t>Other available-for-sale securities</t>
  </si>
  <si>
    <t>Total assets at fair value</t>
  </si>
  <si>
    <t>Fair Value, Inputs, Level 1 [Member]</t>
  </si>
  <si>
    <t>Fair Value, Inputs, Level 1 [Member] | Mortgage-backed Securities, Issued by US Government Sponsored Enterprises [Member]</t>
  </si>
  <si>
    <t>Fair Value, Inputs, Level 2 [Member]</t>
  </si>
  <si>
    <t>Fair Value, Inputs, Level 2 [Member] | Mortgage-backed Securities, Issued by US Government Sponsored Enterprises [Member]</t>
  </si>
  <si>
    <t>Fair Value, Inputs, Level 3 [Member] | Mortgage-backed Securities, Issued by US Government Sponsored Enterprises [Member]</t>
  </si>
  <si>
    <t>Note 20 - Estimated Fair Value of Financial Instruments (Details) - Recurring Level 3 Financial Instruments - USD ($) $ in Thousands</t>
  </si>
  <si>
    <t>Recurring Level 3 Financial Instruments [Abstract]</t>
  </si>
  <si>
    <t>Beginning of year balance</t>
  </si>
  <si>
    <t>Discount accretion</t>
  </si>
  <si>
    <t>Unrealized gain</t>
  </si>
  <si>
    <t>Ending balance</t>
  </si>
  <si>
    <t>Note 20 - Estimated Fair Value of Financial Instruments (Details) - Quantitive Information about Level 3 Fair Value Measurements $ in Thousands</t>
  </si>
  <si>
    <t>Collateralized Debt Obligations [Member]</t>
  </si>
  <si>
    <t>Fair Value Inputs, Assets, Quantitative Information [Line Items]</t>
  </si>
  <si>
    <t>Valuation Technique</t>
  </si>
  <si>
    <t>Discounted cash flows</t>
  </si>
  <si>
    <t>Unobservable Input</t>
  </si>
  <si>
    <t>Discount rate</t>
  </si>
  <si>
    <t>Rates</t>
  </si>
  <si>
    <t>Collateralized Debt Obligations [Member] | Deferring Issuers [Member]</t>
  </si>
  <si>
    <t>Weighted default probability for deferring issuers</t>
  </si>
  <si>
    <t>26.00%</t>
  </si>
  <si>
    <t>Collateralized Debt Obligations [Member] | Recovery Rate on Deferring Issuers [Member]</t>
  </si>
  <si>
    <t>Recovery rate on deferring issuers</t>
  </si>
  <si>
    <t>Collateralized Debt Obligations [Member] | Current Issuers [Member]</t>
  </si>
  <si>
    <t>Default probability for current issuers</t>
  </si>
  <si>
    <t>Minimum [Member] | Collateralized Debt Obligations [Member]</t>
  </si>
  <si>
    <t>Minimum [Member] | Collateralized Debt Obligations [Member] | Deferring Issuers [Member]</t>
  </si>
  <si>
    <t>Minimum [Member] | Collateralized Debt Obligations [Member] | Recovery Rate on Deferring Issuers [Member]</t>
  </si>
  <si>
    <t>Minimum [Member] | Collateralized Debt Obligations [Member] | Current Issuers [Member]</t>
  </si>
  <si>
    <t>Minimum [Member] | Trust Preferred Securities [Member]</t>
  </si>
  <si>
    <t>Maximum [Member] | Collateralized Debt Obligations [Member] | Recovery Rate on Deferring Issuers [Member]</t>
  </si>
  <si>
    <t>15.00%</t>
  </si>
  <si>
    <t>Maximum [Member] | Collateralized Debt Obligations [Member] | Current Issuers [Member]</t>
  </si>
  <si>
    <t>7.50%</t>
  </si>
  <si>
    <t>Note 20 - Estimated Fair Value of Financial Instruments (Details) - Assets Measured at Fair Value on a Nonrecurring Basis - Fair Value, Measurements, Nonrecurring [Member] - USD ($) $ in Thousands</t>
  </si>
  <si>
    <t>Note 20 - Estimated Fair Value of Financial Instruments (Details) - Assets Measured at Fair Value on a Nonrecurring Basis [Line Items]</t>
  </si>
  <si>
    <t>Assets at Fair Value</t>
  </si>
  <si>
    <t>Residential 1 - 4 Family Real Estate [Member] | Real Estate Portfolio Segment [Member] | Impaired Loans [Member]</t>
  </si>
  <si>
    <t>Residential 1 - 4 Family Real Estate [Member] | Real Estate Portfolio Segment [Member] | Other Real Estate Owned [Member]</t>
  </si>
  <si>
    <t>Commercial Real Estate [Member] | Real Estate Portfolio Segment [Member] | Impaired Loans [Member]</t>
  </si>
  <si>
    <t>Construction and Land Development [Member] | Real Estate Portfolio Segment [Member] | Other Real Estate Owned [Member]</t>
  </si>
  <si>
    <t>Fair Value, Inputs, Level 1 [Member] | Residential 1 - 4 Family Real Estate [Member] | Real Estate Portfolio Segment [Member] | Impaired Loans [Member]</t>
  </si>
  <si>
    <t>Fair Value, Inputs, Level 1 [Member] | Residential 1 - 4 Family Real Estate [Member] | Real Estate Portfolio Segment [Member] | Other Real Estate Owned [Member]</t>
  </si>
  <si>
    <t>Fair Value, Inputs, Level 1 [Member] | Commercial Real Estate [Member] | Real Estate Portfolio Segment [Member] | Impaired Loans [Member]</t>
  </si>
  <si>
    <t>Fair Value, Inputs, Level 1 [Member] | Construction and Land Development [Member] | Real Estate Portfolio Segment [Member] | Other Real Estate Owned [Member]</t>
  </si>
  <si>
    <t>Fair Value, Inputs, Level 2 [Member] | Residential 1 - 4 Family Real Estate [Member] | Real Estate Portfolio Segment [Member] | Impaired Loans [Member]</t>
  </si>
  <si>
    <t>Fair Value, Inputs, Level 2 [Member] | Residential 1 - 4 Family Real Estate [Member] | Real Estate Portfolio Segment [Member] | Other Real Estate Owned [Member]</t>
  </si>
  <si>
    <t>Fair Value, Inputs, Level 2 [Member] | Commercial Real Estate [Member] | Real Estate Portfolio Segment [Member] | Impaired Loans [Member]</t>
  </si>
  <si>
    <t>Fair Value, Inputs, Level 2 [Member] | Construction and Land Development [Member] | Real Estate Portfolio Segment [Member] | Other Real Estate Owned [Member]</t>
  </si>
  <si>
    <t>Fair Value, Inputs, Level 3 [Member] | Residential 1 - 4 Family Real Estate [Member] | Real Estate Portfolio Segment [Member] | Impaired Loans [Member]</t>
  </si>
  <si>
    <t>Fair Value, Inputs, Level 3 [Member] | Residential 1 - 4 Family Real Estate [Member] | Real Estate Portfolio Segment [Member] | Other Real Estate Owned [Member]</t>
  </si>
  <si>
    <t>Fair Value, Inputs, Level 3 [Member] | Commercial Real Estate [Member] | Real Estate Portfolio Segment [Member] | Impaired Loans [Member]</t>
  </si>
  <si>
    <t>Fair Value, Inputs, Level 3 [Member] | Construction and Land Development [Member] | Real Estate Portfolio Segment [Member] | Other Real Estate Owned [Member]</t>
  </si>
  <si>
    <t>Note 20 - Estimated Fair Value of Financial Instruments (Details) - Quantitive Information about Level 3 Fair Value Measurements on Non-recurring Basis</t>
  </si>
  <si>
    <t>Minimum [Member] | Other Real Estate Owned [Member]</t>
  </si>
  <si>
    <t>Bank owned discount</t>
  </si>
  <si>
    <t>Minimum [Member] | Residential 1 - 4 Family Real Estate [Member] | Real Estate Portfolio Segment [Member] | Market Approach Valuation Technique [Member] | Impaired Loans [Member]</t>
  </si>
  <si>
    <t>Minimum [Member] | Commercial Real Estate [Member] | Real Estate Portfolio Segment [Member] | Income Approach Valuation Technique [Member] | Impaired Loans [Member]</t>
  </si>
  <si>
    <t>Capitalization rate</t>
  </si>
  <si>
    <t>Minimum [Member] | Commercial Real Estate [Member] | Commercial Portfolio Segment [Member] | Market Approach Valuation Technique [Member] | Impaired Loans [Member]</t>
  </si>
  <si>
    <t>Minimum [Member] | Uncollateralized [Member] | Commercial Portfolio Segment [Member] | Income Approach Valuation Technique [Member] | Other Real Estate Owned [Member]</t>
  </si>
  <si>
    <t>Minimum [Member] | Residential 1 – 4 Family Homes [Member] | Real Estate Portfolio Segment [Member] | Market Approach Valuation Technique [Member] | Other Real Estate Owned [Member]</t>
  </si>
  <si>
    <t>Maximum [Member] | Other Real Estate Owned [Member]</t>
  </si>
  <si>
    <t>20.00%</t>
  </si>
  <si>
    <t>Maximum [Member] | Residential 1 - 4 Family Real Estate [Member] | Real Estate Portfolio Segment [Member] | Market Approach Valuation Technique [Member] | Impaired Loans [Member]</t>
  </si>
  <si>
    <t>Maximum [Member] | Commercial Real Estate [Member] | Real Estate Portfolio Segment [Member] | Income Approach Valuation Technique [Member] | Impaired Loans [Member]</t>
  </si>
  <si>
    <t>12.00%</t>
  </si>
  <si>
    <t>Maximum [Member] | Commercial Real Estate [Member] | Commercial Portfolio Segment [Member] | Market Approach Valuation Technique [Member] | Impaired Loans [Member]</t>
  </si>
  <si>
    <t>Maximum [Member] | Uncollateralized [Member] | Commercial Portfolio Segment [Member] | Income Approach Valuation Technique [Member] | Other Real Estate Owned [Member]</t>
  </si>
  <si>
    <t>Maximum [Member] | Residential 1 – 4 Family Homes [Member] | Real Estate Portfolio Segment [Member] | Market Approach Valuation Technique [Member] | Other Real Estate Owned [Member]</t>
  </si>
  <si>
    <t>205.00%</t>
  </si>
  <si>
    <t>Note 20 - Estimated Fair Value of Financial Instruments (Details) - Estimated Fair Values of the Company’s Financial Instruments - USD ($) $ in Thousands</t>
  </si>
  <si>
    <t>Dec. 31, 2013</t>
  </si>
  <si>
    <t>Financial assets</t>
  </si>
  <si>
    <t>Cash and cash equivalents</t>
  </si>
  <si>
    <t>Cash and cash equivalents, fair value</t>
  </si>
  <si>
    <t>Federal Home Loan Bank Stock</t>
  </si>
  <si>
    <t>Federal Home Loan Bank Stock, fair value</t>
  </si>
  <si>
    <t>Loans, net</t>
  </si>
  <si>
    <t>Loans, net, fair value</t>
  </si>
  <si>
    <t>Accrued interest receivable</t>
  </si>
  <si>
    <t>Accrued interest receivable, fair value</t>
  </si>
  <si>
    <t>Financial liabilities</t>
  </si>
  <si>
    <t>Deposits, fair value</t>
  </si>
  <si>
    <t>Short term borrowings</t>
  </si>
  <si>
    <t>Short term borrowings, fair value</t>
  </si>
  <si>
    <t>Advances from Federal Home Loan Bank, fair value</t>
  </si>
  <si>
    <t>Junior subordinated debentures, fair value</t>
  </si>
  <si>
    <t>Accrued interest payable</t>
  </si>
  <si>
    <t>Accrued interest payable, fair value</t>
  </si>
  <si>
    <t>Note 21 - Parent Company Financial Information (Details) - Condensed Balance Sheets - USD ($)</t>
  </si>
  <si>
    <t>ASSETS</t>
  </si>
  <si>
    <t>Investments available for sale</t>
  </si>
  <si>
    <t>LIABILITIES AND SHAREHOLDERS’ EQUITY</t>
  </si>
  <si>
    <t>Parent Company [Member]</t>
  </si>
  <si>
    <t>Cash</t>
  </si>
  <si>
    <t>Investment in subsidiaries</t>
  </si>
  <si>
    <t>Receivables from subsidiaries</t>
  </si>
  <si>
    <t>Accounts payable</t>
  </si>
  <si>
    <t>Note 21 - Parent Company Financial Information (Details) - Condensed Statements of Income (Loss) - USD ($)</t>
  </si>
  <si>
    <t>Income</t>
  </si>
  <si>
    <t>Dividends from subsidiaries</t>
  </si>
  <si>
    <t>Interest and dividends</t>
  </si>
  <si>
    <t>Expenses</t>
  </si>
  <si>
    <t>Income (loss) before income taxes</t>
  </si>
  <si>
    <t>Income tax benefit</t>
  </si>
  <si>
    <t>Income (loss) before equity in undistributed net income of subsidiaries</t>
  </si>
  <si>
    <t>Equity in undistributed net income of subsidiaries</t>
  </si>
  <si>
    <t>Note 21 - Parent Company Financial Information (Details) - Condensed Statements of Cash Flows - USD ($)</t>
  </si>
  <si>
    <t>Operating Activities</t>
  </si>
  <si>
    <t>Adjustments to reconcile net income to net cash used by operating activities</t>
  </si>
  <si>
    <t>(Increase) decrease in deferred taxes</t>
  </si>
  <si>
    <t>(Increase) decrease in other assets</t>
  </si>
  <si>
    <t>Increase (decrease) in other liabilities</t>
  </si>
  <si>
    <t>Net cash provided (used) by operating activities</t>
  </si>
  <si>
    <t>Purchase of property and equipment</t>
  </si>
  <si>
    <t>Net cash used by investing activities</t>
  </si>
  <si>
    <t>Net change in cash</t>
  </si>
  <si>
    <t>Purchase of Other real estate owned from banking subsidiary</t>
  </si>
  <si>
    <t>Capital contribution to banking subsidiary</t>
  </si>
  <si>
    <t>Net proceeds from issuance of stock</t>
  </si>
  <si>
    <t>Cash, beginning of year</t>
  </si>
  <si>
    <t>Cash, end of yea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7103751</v>
      </c>
    </row>
    <row spans="1:4" r="9">
      <c t="s" s="4" r="A9">
        <v>15</v>
      </c>
      <c t="n" s="7" r="D9">
        <v>50605830</v>
      </c>
    </row>
    <row spans="1:4" r="10">
      <c t="s" s="4" r="A10">
        <v>16</v>
      </c>
      <c t="s" s="4" r="B10">
        <v>17</v>
      </c>
    </row>
    <row spans="1:4" r="11">
      <c t="s" s="4" r="A11">
        <v>18</v>
      </c>
      <c t="n" s="6" r="B11">
        <v>1083689</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4</v>
      </c>
      <c t="s" s="2" r="B1">
        <v>1</v>
      </c>
    </row>
    <row spans="1:2" r="2">
      <c t="s" s="2" r="B2">
        <v>2</v>
      </c>
    </row>
    <row spans="1:2" r="3">
      <c t="s" s="3" r="A3">
        <v>191</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1</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0</v>
      </c>
      <c t="s" s="2" r="B1">
        <v>1</v>
      </c>
    </row>
    <row spans="1:2" r="2">
      <c t="s" s="2" r="B2">
        <v>2</v>
      </c>
    </row>
    <row spans="1:2" r="3">
      <c t="s" s="3" r="A3">
        <v>191</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3</v>
      </c>
      <c t="s" s="2" r="B1">
        <v>1</v>
      </c>
    </row>
    <row spans="1:2" r="2">
      <c t="s" s="2" r="B2">
        <v>2</v>
      </c>
    </row>
    <row spans="1:2" r="3">
      <c t="s" s="4" r="A3">
        <v>204</v>
      </c>
    </row>
    <row spans="1:2" r="4">
      <c t="s" s="3" r="A4">
        <v>205</v>
      </c>
    </row>
    <row spans="1:2" r="5">
      <c t="s" s="4" r="A5">
        <v>206</v>
      </c>
      <c t="s" s="4" r="B5">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0944000</v>
      </c>
      <c t="n" s="7" r="C3">
        <v>33572000</v>
      </c>
    </row>
    <row spans="1:3" r="4">
      <c t="s" s="3" r="A4">
        <v>35</v>
      </c>
    </row>
    <row spans="1:3" r="5">
      <c t="s" s="4" r="A5">
        <v>36</v>
      </c>
      <c t="n" s="6" r="B5">
        <v>32035000</v>
      </c>
      <c t="n" s="6" r="C5">
        <v>35269000</v>
      </c>
    </row>
    <row spans="1:3" r="6">
      <c t="s" s="4" r="A6">
        <v>37</v>
      </c>
      <c t="n" s="6" r="B6">
        <v>4291000</v>
      </c>
      <c t="n" s="6" r="C6">
        <v>4000000</v>
      </c>
    </row>
    <row spans="1:3" r="7">
      <c t="s" s="4" r="A7">
        <v>38</v>
      </c>
      <c t="n" s="6" r="B7">
        <v>1711000</v>
      </c>
    </row>
    <row spans="1:3" r="8">
      <c t="s" s="4" r="A8">
        <v>39</v>
      </c>
      <c t="n" s="6" r="B8">
        <v>384502000</v>
      </c>
      <c t="n" s="6" r="C8">
        <v>358546000</v>
      </c>
    </row>
    <row spans="1:3" r="9">
      <c t="s" s="4" r="A9">
        <v>40</v>
      </c>
      <c t="n" s="6" r="B9">
        <v>19277000</v>
      </c>
      <c t="n" s="6" r="C9">
        <v>20455000</v>
      </c>
    </row>
    <row spans="1:3" r="10">
      <c t="s" s="4" r="A10">
        <v>41</v>
      </c>
      <c t="n" s="6" r="B10">
        <v>327000</v>
      </c>
      <c t="n" s="6" r="C10">
        <v>3686000</v>
      </c>
    </row>
    <row spans="1:3" r="11">
      <c t="s" s="4" r="A11">
        <v>42</v>
      </c>
      <c t="n" s="6" r="B11">
        <v>13303000</v>
      </c>
      <c t="n" s="6" r="C11">
        <v>12984000</v>
      </c>
    </row>
    <row spans="1:3" r="12">
      <c t="s" s="4" r="A12">
        <v>43</v>
      </c>
      <c t="n" s="6" r="B12">
        <v>3783000</v>
      </c>
      <c t="n" s="6" r="C12">
        <v>5636000</v>
      </c>
    </row>
    <row spans="1:3" r="13">
      <c t="s" s="4" r="A13">
        <v>44</v>
      </c>
      <c t="n" s="6" r="B13">
        <v>2637000</v>
      </c>
      <c t="n" s="6" r="C13">
        <v>2685000</v>
      </c>
    </row>
    <row spans="1:3" r="14">
      <c t="s" s="4" r="A14">
        <v>45</v>
      </c>
      <c t="n" s="6" r="B14">
        <v>502810000</v>
      </c>
      <c t="n" s="6" r="C14">
        <v>476833000</v>
      </c>
    </row>
    <row spans="1:3" r="15">
      <c t="s" s="3" r="A15">
        <v>46</v>
      </c>
    </row>
    <row spans="1:3" r="16">
      <c t="s" s="4" r="A16">
        <v>47</v>
      </c>
      <c t="n" s="6" r="B16">
        <v>55755000</v>
      </c>
      <c t="n" s="6" r="C16">
        <v>48700000</v>
      </c>
    </row>
    <row spans="1:3" r="17">
      <c t="s" s="4" r="A17">
        <v>48</v>
      </c>
      <c t="n" s="6" r="B17">
        <v>283702000</v>
      </c>
      <c t="n" s="6" r="C17">
        <v>282334000</v>
      </c>
    </row>
    <row spans="1:3" r="18">
      <c t="s" s="4" r="A18">
        <v>49</v>
      </c>
      <c t="n" s="6" r="B18">
        <v>339457000</v>
      </c>
      <c t="n" s="6" r="C18">
        <v>331034000</v>
      </c>
    </row>
    <row spans="1:3" r="19">
      <c t="s" s="4" r="A19">
        <v>50</v>
      </c>
      <c t="n" s="6" r="B19">
        <v>5396000</v>
      </c>
      <c t="n" s="6" r="C19">
        <v>3065000</v>
      </c>
    </row>
    <row spans="1:3" r="20">
      <c t="s" s="4" r="A20">
        <v>51</v>
      </c>
      <c t="n" s="6" r="B20">
        <v>1364000</v>
      </c>
      <c t="n" s="6" r="C20">
        <v>737000</v>
      </c>
    </row>
    <row spans="1:3" r="21">
      <c t="s" s="4" r="A21">
        <v>52</v>
      </c>
      <c t="n" s="6" r="B21">
        <v>91000000</v>
      </c>
      <c t="n" s="6" r="C21">
        <v>80000000</v>
      </c>
    </row>
    <row spans="1:3" r="22">
      <c t="s" s="4" r="A22">
        <v>53</v>
      </c>
      <c t="n" s="6" r="B22">
        <v>10310000</v>
      </c>
      <c t="n" s="6" r="C22">
        <v>10310000</v>
      </c>
    </row>
    <row spans="1:3" r="23">
      <c t="s" s="4" r="A23">
        <v>54</v>
      </c>
      <c t="n" s="6" r="B23">
        <v>3443000</v>
      </c>
      <c t="n" s="6" r="C23">
        <v>4382000</v>
      </c>
    </row>
    <row spans="1:3" r="24">
      <c t="s" s="4" r="A24">
        <v>55</v>
      </c>
      <c t="n" s="6" r="B24">
        <v>450970000</v>
      </c>
      <c t="n" s="6" r="C24">
        <v>429528000</v>
      </c>
    </row>
    <row spans="1:3" r="25">
      <c t="s" s="3" r="A25">
        <v>56</v>
      </c>
    </row>
    <row spans="1:3" r="26">
      <c t="s" s="4" r="A26">
        <v>57</v>
      </c>
      <c t="n" s="6" r="B26">
        <v>54694000</v>
      </c>
      <c t="n" s="6" r="C26">
        <v>54643000</v>
      </c>
    </row>
    <row spans="1:3" r="27">
      <c t="s" s="4" r="A27">
        <v>58</v>
      </c>
      <c t="n" s="6" r="B27">
        <v>-2138000</v>
      </c>
      <c t="n" s="6" r="C27">
        <v>-6200000</v>
      </c>
    </row>
    <row spans="1:3" r="28">
      <c t="s" s="4" r="A28">
        <v>59</v>
      </c>
      <c t="n" s="6" r="B28">
        <v>-716000</v>
      </c>
      <c t="n" s="6" r="C28">
        <v>-1138000</v>
      </c>
    </row>
    <row spans="1:3" r="29">
      <c t="s" s="4" r="A29">
        <v>60</v>
      </c>
      <c t="n" s="6" r="B29">
        <v>51840000</v>
      </c>
      <c t="n" s="6" r="C29">
        <v>47305000</v>
      </c>
    </row>
    <row spans="1:3" r="30">
      <c t="s" s="4" r="A30">
        <v>61</v>
      </c>
      <c t="n" s="7" r="B30">
        <v>502810000</v>
      </c>
      <c t="n" s="7" r="C30">
        <v>4768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4</v>
      </c>
      <c t="s" s="2" r="B1">
        <v>1</v>
      </c>
    </row>
    <row spans="1:2" r="2">
      <c t="s" s="2" r="B2">
        <v>2</v>
      </c>
    </row>
    <row spans="1:2" r="3">
      <c t="s" s="3" r="A3">
        <v>175</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175</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8</v>
      </c>
      <c t="s" s="2" r="B1">
        <v>1</v>
      </c>
    </row>
    <row spans="1:2" r="2">
      <c t="s" s="2" r="B2">
        <v>2</v>
      </c>
    </row>
    <row spans="1:2" r="3">
      <c t="s" s="3" r="A3">
        <v>191</v>
      </c>
    </row>
    <row spans="1:2" r="4">
      <c t="s" s="4" r="A4">
        <v>239</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71</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90</v>
      </c>
      <c t="s" s="4" r="B24">
        <v>291</v>
      </c>
    </row>
    <row spans="1:2" r="25">
      <c t="s" s="4" r="A25">
        <v>292</v>
      </c>
      <c t="s" s="4" r="B25">
        <v>293</v>
      </c>
    </row>
    <row spans="1:2" r="26">
      <c t="s" s="4" r="A26">
        <v>294</v>
      </c>
      <c t="s" s="4" r="B26">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2</v>
      </c>
      <c t="s" s="2" r="B1">
        <v>2</v>
      </c>
      <c t="s" s="2" r="C1">
        <v>32</v>
      </c>
    </row>
    <row spans="1:3" r="2">
      <c t="s" s="4" r="A2">
        <v>63</v>
      </c>
      <c t="n" s="7" r="B2">
        <v>4794</v>
      </c>
      <c t="n" s="7" r="C2">
        <v>5602</v>
      </c>
    </row>
    <row spans="1:3" r="3">
      <c t="s" s="4" r="A3">
        <v>64</v>
      </c>
      <c t="n" s="6" r="B3">
        <v>20000000</v>
      </c>
      <c t="n" s="6" r="C3">
        <v>20000000</v>
      </c>
    </row>
    <row spans="1:3" r="4">
      <c t="s" s="4" r="A4">
        <v>65</v>
      </c>
      <c t="n" s="7" r="B4">
        <v>0</v>
      </c>
      <c t="n" s="7" r="C4">
        <v>0</v>
      </c>
    </row>
    <row spans="1:3" r="5">
      <c t="s" s="4" r="A5">
        <v>66</v>
      </c>
      <c t="n" s="6" r="B5">
        <v>7103751</v>
      </c>
      <c t="n" s="6" r="C5">
        <v>7096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179</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183</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row spans="1:2" r="9">
      <c t="s" s="4" r="A9">
        <v>320</v>
      </c>
      <c t="s" s="4" r="B9">
        <v>321</v>
      </c>
    </row>
    <row spans="1:2" r="10">
      <c t="s" s="4" r="A10">
        <v>322</v>
      </c>
      <c t="s" s="4" r="B10">
        <v>323</v>
      </c>
    </row>
    <row spans="1:2" r="11">
      <c t="s" s="4" r="A11">
        <v>324</v>
      </c>
      <c t="s" s="4" r="B11">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187</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1</v>
      </c>
      <c t="s" s="2" r="B1">
        <v>1</v>
      </c>
    </row>
    <row spans="1:2" r="2">
      <c t="s" s="2" r="B2">
        <v>2</v>
      </c>
    </row>
    <row spans="1:2" r="3">
      <c t="s" s="3" r="A3">
        <v>191</v>
      </c>
    </row>
    <row spans="1:2" r="4">
      <c t="s" s="4" r="A4">
        <v>332</v>
      </c>
      <c t="s" s="4" r="B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34</v>
      </c>
      <c t="s" s="2" r="B1">
        <v>1</v>
      </c>
    </row>
    <row spans="1:2" r="2">
      <c t="s" s="2" r="B2">
        <v>2</v>
      </c>
    </row>
    <row spans="1:2" r="3">
      <c t="s" s="3" r="A3">
        <v>191</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39</v>
      </c>
      <c t="s" s="2" r="B1">
        <v>1</v>
      </c>
    </row>
    <row spans="1:2" r="2">
      <c t="s" s="2" r="B2">
        <v>2</v>
      </c>
    </row>
    <row spans="1:2" r="3">
      <c t="s" s="3" r="A3">
        <v>191</v>
      </c>
    </row>
    <row spans="1:2" r="4">
      <c t="s" s="4" r="A4">
        <v>340</v>
      </c>
      <c t="s" s="4" r="B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191</v>
      </c>
    </row>
    <row spans="1:2" r="4">
      <c t="s" s="4" r="A4">
        <v>343</v>
      </c>
      <c t="s" s="4" r="B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45</v>
      </c>
      <c t="s" s="2" r="B1">
        <v>1</v>
      </c>
    </row>
    <row spans="1:2" r="2">
      <c t="s" s="2" r="B2">
        <v>2</v>
      </c>
    </row>
    <row spans="1:2" r="3">
      <c t="s" s="3" r="A3">
        <v>217</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2</v>
      </c>
      <c t="s" s="2" r="B1">
        <v>1</v>
      </c>
    </row>
    <row spans="1:2" r="2">
      <c t="s" s="2" r="B2">
        <v>2</v>
      </c>
    </row>
    <row spans="1:2" r="3">
      <c t="s" s="3" r="A3">
        <v>221</v>
      </c>
    </row>
    <row spans="1:2" r="4">
      <c t="s" s="4" r="A4">
        <v>353</v>
      </c>
      <c t="s" s="4" r="B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5</v>
      </c>
      <c t="s" s="2" r="B1">
        <v>1</v>
      </c>
    </row>
    <row spans="1:2" r="2">
      <c t="s" s="2" r="B2">
        <v>2</v>
      </c>
    </row>
    <row spans="1:2" r="3">
      <c t="s" s="3" r="A3">
        <v>175</v>
      </c>
    </row>
    <row spans="1:2" r="4">
      <c t="s" s="4" r="A4">
        <v>356</v>
      </c>
      <c t="s" s="4" r="B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7</v>
      </c>
      <c t="s" s="2" r="B1">
        <v>1</v>
      </c>
    </row>
    <row spans="1:3" r="2">
      <c t="s" s="2" r="B2">
        <v>2</v>
      </c>
      <c t="s" s="2" r="C2">
        <v>32</v>
      </c>
    </row>
    <row spans="1:3" r="3">
      <c t="s" s="3" r="A3">
        <v>68</v>
      </c>
    </row>
    <row spans="1:3" r="4">
      <c t="s" s="4" r="A4">
        <v>69</v>
      </c>
      <c t="n" s="7" r="B4">
        <v>18463000</v>
      </c>
      <c t="n" s="7" r="C4">
        <v>17046000</v>
      </c>
    </row>
    <row spans="1:3" r="5">
      <c t="s" s="4" r="A5">
        <v>35</v>
      </c>
      <c t="n" s="6" r="B5">
        <v>958000</v>
      </c>
      <c t="n" s="6" r="C5">
        <v>1104000</v>
      </c>
    </row>
    <row spans="1:3" r="6">
      <c t="s" s="4" r="A6">
        <v>70</v>
      </c>
      <c t="n" s="6" r="B6">
        <v>41000</v>
      </c>
      <c t="n" s="6" r="C6">
        <v>31000</v>
      </c>
    </row>
    <row spans="1:3" r="7">
      <c t="s" s="4" r="A7">
        <v>71</v>
      </c>
      <c t="n" s="6" r="B7">
        <v>19462000</v>
      </c>
      <c t="n" s="6" r="C7">
        <v>18181000</v>
      </c>
    </row>
    <row spans="1:3" r="8">
      <c t="s" s="3" r="A8">
        <v>72</v>
      </c>
    </row>
    <row spans="1:3" r="9">
      <c t="s" s="4" r="A9">
        <v>46</v>
      </c>
      <c t="n" s="6" r="B9">
        <v>1429000</v>
      </c>
      <c t="n" s="6" r="C9">
        <v>1601000</v>
      </c>
    </row>
    <row spans="1:3" r="10">
      <c t="s" s="4" r="A10">
        <v>73</v>
      </c>
      <c t="n" s="6" r="B10">
        <v>1827000</v>
      </c>
      <c t="n" s="6" r="C10">
        <v>1802000</v>
      </c>
    </row>
    <row spans="1:3" r="11">
      <c t="s" s="4" r="A11">
        <v>53</v>
      </c>
      <c t="n" s="6" r="B11">
        <v>181000</v>
      </c>
      <c t="n" s="6" r="C11">
        <v>178000</v>
      </c>
    </row>
    <row spans="1:3" r="12">
      <c t="s" s="4" r="A12">
        <v>74</v>
      </c>
      <c t="n" s="6" r="B12">
        <v>3437000</v>
      </c>
      <c t="n" s="6" r="C12">
        <v>3581000</v>
      </c>
    </row>
    <row spans="1:3" r="13">
      <c t="s" s="4" r="A13">
        <v>75</v>
      </c>
      <c t="n" s="6" r="B13">
        <v>16025000</v>
      </c>
      <c t="n" s="6" r="C13">
        <v>14600000</v>
      </c>
    </row>
    <row spans="1:3" r="14">
      <c t="s" s="4" r="A14">
        <v>76</v>
      </c>
      <c t="n" s="6" r="B14">
        <v>-939000</v>
      </c>
      <c t="n" s="6" r="C14">
        <v>-600000</v>
      </c>
    </row>
    <row spans="1:3" r="15">
      <c t="s" s="4" r="A15">
        <v>77</v>
      </c>
      <c t="n" s="6" r="B15">
        <v>16964000</v>
      </c>
      <c t="n" s="6" r="C15">
        <v>15200000</v>
      </c>
    </row>
    <row spans="1:3" r="16">
      <c t="s" s="3" r="A16">
        <v>78</v>
      </c>
    </row>
    <row spans="1:3" r="17">
      <c t="s" s="4" r="A17">
        <v>79</v>
      </c>
      <c t="n" s="6" r="B17">
        <v>1550000</v>
      </c>
      <c t="n" s="6" r="C17">
        <v>1509000</v>
      </c>
    </row>
    <row spans="1:3" r="18">
      <c t="s" s="4" r="A18">
        <v>80</v>
      </c>
      <c t="n" s="6" r="B18">
        <v>214000</v>
      </c>
      <c t="n" s="6" r="C18">
        <v>29000</v>
      </c>
    </row>
    <row spans="1:3" r="19">
      <c t="s" s="4" r="A19">
        <v>81</v>
      </c>
      <c t="n" s="6" r="C19">
        <v>109000</v>
      </c>
    </row>
    <row spans="1:3" r="20">
      <c t="s" s="4" r="A20">
        <v>82</v>
      </c>
      <c t="n" s="6" r="B20">
        <v>734000</v>
      </c>
    </row>
    <row spans="1:3" r="21">
      <c t="s" s="4" r="A21">
        <v>83</v>
      </c>
      <c t="n" s="6" r="B21">
        <v>319000</v>
      </c>
      <c t="n" s="6" r="C21">
        <v>326000</v>
      </c>
    </row>
    <row spans="1:3" r="22">
      <c t="s" s="4" r="A22">
        <v>84</v>
      </c>
      <c t="n" s="6" r="B22">
        <v>208000</v>
      </c>
      <c t="n" s="6" r="C22">
        <v>173000</v>
      </c>
    </row>
    <row spans="1:3" r="23">
      <c t="s" s="4" r="A23">
        <v>85</v>
      </c>
      <c t="n" s="6" r="B23">
        <v>3025000</v>
      </c>
      <c t="n" s="6" r="C23">
        <v>2146000</v>
      </c>
    </row>
    <row spans="1:3" r="24">
      <c t="s" s="3" r="A24">
        <v>86</v>
      </c>
    </row>
    <row spans="1:3" r="25">
      <c t="s" s="4" r="A25">
        <v>87</v>
      </c>
      <c t="n" s="6" r="B25">
        <v>7573000</v>
      </c>
      <c t="n" s="6" r="C25">
        <v>6630000</v>
      </c>
    </row>
    <row spans="1:3" r="26">
      <c t="s" s="4" r="A26">
        <v>88</v>
      </c>
      <c t="n" s="6" r="B26">
        <v>1080000</v>
      </c>
      <c t="n" s="6" r="C26">
        <v>1142000</v>
      </c>
    </row>
    <row spans="1:3" r="27">
      <c t="s" s="4" r="A27">
        <v>89</v>
      </c>
      <c t="n" s="6" r="B27">
        <v>1888000</v>
      </c>
      <c t="n" s="6" r="C27">
        <v>1670000</v>
      </c>
    </row>
    <row spans="1:3" r="28">
      <c t="s" s="4" r="A28">
        <v>90</v>
      </c>
      <c t="n" s="6" r="B28">
        <v>200000</v>
      </c>
      <c t="n" s="6" r="C28">
        <v>188000</v>
      </c>
    </row>
    <row spans="1:3" r="29">
      <c t="s" s="4" r="A29">
        <v>91</v>
      </c>
      <c t="n" s="6" r="B29">
        <v>1431000</v>
      </c>
      <c t="n" s="6" r="C29">
        <v>748000</v>
      </c>
    </row>
    <row spans="1:3" r="30">
      <c t="s" s="4" r="A30">
        <v>92</v>
      </c>
      <c t="n" s="6" r="B30">
        <v>262000</v>
      </c>
      <c t="n" s="6" r="C30">
        <v>274000</v>
      </c>
    </row>
    <row spans="1:3" r="31">
      <c t="s" s="4" r="A31">
        <v>93</v>
      </c>
      <c t="n" s="6" r="B31">
        <v>326000</v>
      </c>
      <c t="n" s="6" r="C31">
        <v>328000</v>
      </c>
    </row>
    <row spans="1:3" r="32">
      <c t="s" s="4" r="A32">
        <v>94</v>
      </c>
      <c t="n" s="6" r="B32">
        <v>519000</v>
      </c>
      <c t="n" s="6" r="C32">
        <v>612000</v>
      </c>
    </row>
    <row spans="1:3" r="33">
      <c t="s" s="4" r="A33">
        <v>95</v>
      </c>
      <c t="n" s="6" r="B33">
        <v>-325000</v>
      </c>
      <c t="n" s="6" r="C33">
        <v>-641000</v>
      </c>
    </row>
    <row spans="1:3" r="34">
      <c t="s" s="4" r="A34">
        <v>96</v>
      </c>
      <c t="n" s="6" r="C34">
        <v>227000</v>
      </c>
    </row>
    <row spans="1:3" r="35">
      <c t="s" s="4" r="A35">
        <v>97</v>
      </c>
      <c t="n" s="6" r="B35">
        <v>666000</v>
      </c>
      <c t="n" s="6" r="C35">
        <v>827000</v>
      </c>
    </row>
    <row spans="1:3" r="36">
      <c t="s" s="4" r="A36">
        <v>98</v>
      </c>
      <c t="n" s="6" r="B36">
        <v>13620000</v>
      </c>
      <c t="n" s="6" r="C36">
        <v>12005000</v>
      </c>
    </row>
    <row spans="1:3" r="37">
      <c t="s" s="4" r="A37">
        <v>99</v>
      </c>
      <c t="n" s="6" r="B37">
        <v>6369000</v>
      </c>
      <c t="n" s="6" r="C37">
        <v>5341000</v>
      </c>
    </row>
    <row spans="1:3" r="38">
      <c t="s" s="4" r="A38">
        <v>100</v>
      </c>
      <c t="n" s="6" r="B38">
        <v>2307000</v>
      </c>
      <c t="n" s="6" r="C38">
        <v>1604000</v>
      </c>
    </row>
    <row spans="1:3" r="39">
      <c t="s" s="4" r="A39">
        <v>101</v>
      </c>
      <c t="n" s="7" r="B39">
        <v>4062000</v>
      </c>
      <c t="n" s="7" r="C39">
        <v>3737000</v>
      </c>
    </row>
    <row spans="1:3" r="40">
      <c t="s" s="4" r="A40">
        <v>102</v>
      </c>
      <c t="n" s="8" r="B40">
        <v>0.57</v>
      </c>
      <c t="n" s="8" r="C40">
        <v>0.53</v>
      </c>
    </row>
    <row spans="1:3" r="41">
      <c t="s" s="3" r="A41">
        <v>103</v>
      </c>
    </row>
    <row spans="1:3" r="42">
      <c t="s" s="4" r="A42">
        <v>104</v>
      </c>
      <c t="n" s="6" r="B42">
        <v>7102811</v>
      </c>
      <c t="n" s="6" r="C42">
        <v>70913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191</v>
      </c>
    </row>
    <row spans="1:2" r="4">
      <c t="s" s="4" r="A4">
        <v>359</v>
      </c>
      <c t="s" s="4" r="B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spans="1:2" r="1">
      <c t="s" s="1" r="A1">
        <v>361</v>
      </c>
      <c t="s" s="2" r="B1">
        <v>1</v>
      </c>
    </row>
    <row spans="1:2" r="2">
      <c t="s" s="2" r="B2">
        <v>2</v>
      </c>
    </row>
    <row spans="1:2" r="3">
      <c t="s" s="3" r="A3">
        <v>362</v>
      </c>
    </row>
    <row spans="1:2" r="4">
      <c t="s" s="4" r="A4">
        <v>363</v>
      </c>
      <c t="s" s="4" r="B4">
        <v>364</v>
      </c>
    </row>
    <row spans="1:2" r="5">
      <c t="s" s="4" r="A5">
        <v>365</v>
      </c>
      <c t="s" s="4" r="B5">
        <v>366</v>
      </c>
    </row>
    <row spans="1:2" r="6">
      <c t="s" s="4" r="A6">
        <v>367</v>
      </c>
      <c t="s" s="4" r="B6">
        <v>368</v>
      </c>
    </row>
    <row spans="1:2" r="7">
      <c t="s" s="4" r="A7">
        <v>369</v>
      </c>
      <c t="s" s="4" r="B7">
        <v>370</v>
      </c>
    </row>
    <row spans="1:2" r="8">
      <c t="s" s="4" r="A8">
        <v>371</v>
      </c>
    </row>
    <row spans="1:2" r="9">
      <c t="s" s="3" r="A9">
        <v>362</v>
      </c>
    </row>
    <row spans="1:2" r="10">
      <c t="s" s="4" r="A10">
        <v>363</v>
      </c>
      <c t="s" s="4" r="B10">
        <v>372</v>
      </c>
    </row>
    <row spans="1:2" r="11">
      <c t="s" s="4" r="A11">
        <v>373</v>
      </c>
    </row>
    <row spans="1:2" r="12">
      <c t="s" s="3" r="A12">
        <v>362</v>
      </c>
    </row>
    <row spans="1:2" r="13">
      <c t="s" s="4" r="A13">
        <v>365</v>
      </c>
      <c t="s" s="4" r="B13">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75</v>
      </c>
      <c t="s" s="2" r="B1">
        <v>1</v>
      </c>
    </row>
    <row spans="1:2" r="2">
      <c t="s" s="2" r="B2">
        <v>2</v>
      </c>
    </row>
    <row spans="1:2" r="3">
      <c t="s" s="3" r="A3">
        <v>246</v>
      </c>
    </row>
    <row spans="1:2" r="4">
      <c t="s" s="4" r="A4">
        <v>376</v>
      </c>
      <c t="s" s="4" r="B4">
        <v>377</v>
      </c>
    </row>
    <row spans="1:2" r="5">
      <c t="s" s="4" r="A5">
        <v>378</v>
      </c>
      <c t="s" s="4" r="B5">
        <v>379</v>
      </c>
    </row>
    <row spans="1:2" r="6">
      <c t="s" s="4" r="A6">
        <v>380</v>
      </c>
      <c t="s" s="4" r="B6">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2</v>
      </c>
      <c t="s" s="2" r="B1">
        <v>383</v>
      </c>
      <c t="s" s="2" r="C1">
        <v>2</v>
      </c>
      <c t="s" s="2" r="D1">
        <v>32</v>
      </c>
    </row>
    <row spans="1:4" r="2">
      <c t="s" s="3" r="A2">
        <v>384</v>
      </c>
    </row>
    <row spans="1:4" r="3">
      <c t="s" s="4" r="A3">
        <v>385</v>
      </c>
      <c t="n" s="7" r="C3">
        <v>0</v>
      </c>
      <c t="n" s="7" r="D3">
        <v>0</v>
      </c>
    </row>
    <row spans="1:4" r="4">
      <c t="s" s="4" r="A4">
        <v>386</v>
      </c>
      <c t="n" s="6" r="C4">
        <v>250000</v>
      </c>
    </row>
    <row spans="1:4" r="5">
      <c t="s" s="4" r="A5">
        <v>387</v>
      </c>
      <c t="n" s="7" r="C5">
        <v>250000</v>
      </c>
    </row>
    <row spans="1:4" r="6">
      <c t="s" s="4" r="A6">
        <v>388</v>
      </c>
    </row>
    <row spans="1:4" r="7">
      <c t="s" s="3" r="A7">
        <v>384</v>
      </c>
    </row>
    <row spans="1:4" r="8">
      <c t="s" s="4" r="A8">
        <v>389</v>
      </c>
      <c t="s" s="4" r="B8">
        <v>390</v>
      </c>
    </row>
    <row spans="1:4" r="9">
      <c t="s" s="4" r="A9">
        <v>391</v>
      </c>
    </row>
    <row spans="1:4" r="10">
      <c t="s" s="3" r="A10">
        <v>384</v>
      </c>
    </row>
    <row spans="1:4" r="11">
      <c t="s" s="4" r="A11">
        <v>392</v>
      </c>
      <c t="n" s="7" r="B11">
        <v>22</v>
      </c>
    </row>
    <row spans="1:4" r="12">
      <c t="s" s="4" r="A12">
        <v>393</v>
      </c>
      <c t="n" s="9" r="B12">
        <v>0.6068</v>
      </c>
    </row>
    <row spans="1:4" r="13">
      <c t="s" s="4" r="A13">
        <v>394</v>
      </c>
    </row>
    <row spans="1:4" r="14">
      <c t="s" s="3" r="A14">
        <v>384</v>
      </c>
    </row>
    <row spans="1:4" r="15">
      <c t="s" s="4" r="A15">
        <v>392</v>
      </c>
      <c t="n" s="7" r="B15">
        <v>19</v>
      </c>
    </row>
    <row spans="1:4" r="16">
      <c t="s" s="4" r="A16">
        <v>395</v>
      </c>
      <c t="n" s="6" r="B16">
        <v>22</v>
      </c>
    </row>
    <row spans="1:4" r="17">
      <c t="s" s="4" r="A17">
        <v>396</v>
      </c>
      <c t="n" s="8" r="B17">
        <v>13.35</v>
      </c>
    </row>
    <row spans="1:4" r="18">
      <c t="s" s="4" r="A18">
        <v>397</v>
      </c>
    </row>
    <row spans="1:4" r="19">
      <c t="s" s="3" r="A19">
        <v>384</v>
      </c>
    </row>
    <row spans="1:4" r="20">
      <c t="s" s="4" r="A20">
        <v>393</v>
      </c>
      <c t="n" s="9" r="B20">
        <v>0.7026</v>
      </c>
    </row>
    <row spans="1:4" r="21">
      <c t="s" s="4" r="A21">
        <v>395</v>
      </c>
      <c t="n" s="7" r="B21">
        <v>19</v>
      </c>
    </row>
    <row spans="1:4" r="22">
      <c t="s" s="4" r="A22">
        <v>398</v>
      </c>
    </row>
    <row spans="1:4" r="23">
      <c t="s" s="3" r="A23">
        <v>384</v>
      </c>
    </row>
    <row spans="1:4" r="24">
      <c t="s" s="4" r="A24">
        <v>399</v>
      </c>
      <c t="s" s="4" r="C24">
        <v>400</v>
      </c>
    </row>
    <row spans="1:4" r="25">
      <c t="s" s="4" r="A25">
        <v>401</v>
      </c>
    </row>
    <row spans="1:4" r="26">
      <c t="s" s="3" r="A26">
        <v>384</v>
      </c>
    </row>
    <row spans="1:4" r="27">
      <c t="s" s="4" r="A27">
        <v>399</v>
      </c>
      <c t="s" s="4" r="C27">
        <v>402</v>
      </c>
    </row>
    <row spans="1:4" r="28">
      <c t="s" s="4" r="A28">
        <v>403</v>
      </c>
    </row>
    <row spans="1:4" r="29">
      <c t="s" s="3" r="A29">
        <v>384</v>
      </c>
    </row>
    <row spans="1:4" r="30">
      <c t="s" s="4" r="A30">
        <v>399</v>
      </c>
      <c t="s" s="4" r="C30">
        <v>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05</v>
      </c>
      <c t="s" s="2" r="B1">
        <v>2</v>
      </c>
      <c t="s" s="2" r="C1">
        <v>32</v>
      </c>
    </row>
    <row spans="1:3" r="2">
      <c t="s" s="3" r="A2">
        <v>175</v>
      </c>
    </row>
    <row spans="1:3" r="3">
      <c t="s" s="4" r="A3">
        <v>406</v>
      </c>
      <c t="n" s="7" r="B3">
        <v>4498000</v>
      </c>
      <c t="n" s="7" r="C3">
        <v>426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07</v>
      </c>
      <c t="s" s="2" r="B1">
        <v>408</v>
      </c>
      <c t="s" s="2" r="C1">
        <v>1</v>
      </c>
    </row>
    <row spans="1:4" r="2">
      <c t="s" s="2" r="B2">
        <v>409</v>
      </c>
      <c t="s" s="2" r="C2">
        <v>410</v>
      </c>
      <c t="s" s="2" r="D2">
        <v>411</v>
      </c>
    </row>
    <row spans="1:4" r="3">
      <c t="s" s="3" r="A3">
        <v>412</v>
      </c>
    </row>
    <row spans="1:4" r="4">
      <c t="s" s="4" r="A4">
        <v>413</v>
      </c>
      <c t="n" s="7" r="C4">
        <v>1236000</v>
      </c>
      <c t="n" s="7" r="D4">
        <v>2178000</v>
      </c>
    </row>
    <row spans="1:4" r="5">
      <c t="s" s="4" r="A5">
        <v>414</v>
      </c>
      <c t="n" s="6" r="C5">
        <v>2</v>
      </c>
      <c t="n" s="6" r="D5">
        <v>3</v>
      </c>
    </row>
    <row spans="1:4" r="6">
      <c t="s" s="4" r="A6">
        <v>415</v>
      </c>
      <c t="s" s="4" r="C6">
        <v>416</v>
      </c>
      <c t="s" s="4" r="D6">
        <v>417</v>
      </c>
    </row>
    <row spans="1:4" r="7">
      <c t="s" s="4" r="A7">
        <v>418</v>
      </c>
      <c t="n" s="7" r="C7">
        <v>33153000</v>
      </c>
      <c t="n" s="7" r="D7">
        <v>37047000</v>
      </c>
    </row>
    <row spans="1:4" r="8">
      <c t="s" s="4" r="A8">
        <v>419</v>
      </c>
      <c t="n" s="6" r="C8">
        <v>32035000</v>
      </c>
      <c t="n" s="6" r="D8">
        <v>35269000</v>
      </c>
    </row>
    <row spans="1:4" r="9">
      <c t="s" s="4" r="A9">
        <v>420</v>
      </c>
      <c t="n" s="7" r="B9">
        <v>176000</v>
      </c>
    </row>
    <row spans="1:4" r="10">
      <c t="s" s="4" r="A10">
        <v>421</v>
      </c>
      <c t="n" s="7" r="C10">
        <v>230628000</v>
      </c>
    </row>
    <row spans="1:4" r="11">
      <c t="s" s="4" r="A11">
        <v>422</v>
      </c>
      <c t="s" s="4" r="C11">
        <v>416</v>
      </c>
    </row>
    <row spans="1:4" r="12">
      <c t="s" s="4" r="A12">
        <v>423</v>
      </c>
      <c t="n" s="7" r="C12">
        <v>373000</v>
      </c>
    </row>
    <row spans="1:4" r="13">
      <c t="s" s="4" r="A13">
        <v>424</v>
      </c>
      <c t="s" s="4" r="C13">
        <v>425</v>
      </c>
    </row>
    <row spans="1:4" r="14">
      <c t="s" s="4" r="A14">
        <v>426</v>
      </c>
      <c t="n" s="7" r="C14">
        <v>0</v>
      </c>
      <c t="n" s="7" r="D14">
        <v>40000</v>
      </c>
    </row>
    <row spans="1:4" r="15">
      <c t="s" s="4" r="A15">
        <v>427</v>
      </c>
    </row>
    <row spans="1:4" r="16">
      <c t="s" s="3" r="A16">
        <v>412</v>
      </c>
    </row>
    <row spans="1:4" r="17">
      <c t="s" s="4" r="A17">
        <v>418</v>
      </c>
      <c t="n" s="6" r="C17">
        <v>2115000</v>
      </c>
    </row>
    <row spans="1:4" r="18">
      <c t="s" s="4" r="A18">
        <v>419</v>
      </c>
      <c t="n" s="6" r="C18">
        <v>2090000</v>
      </c>
    </row>
    <row spans="1:4" r="19">
      <c t="s" s="4" r="A19">
        <v>428</v>
      </c>
    </row>
    <row spans="1:4" r="20">
      <c t="s" s="3" r="A20">
        <v>412</v>
      </c>
    </row>
    <row spans="1:4" r="21">
      <c t="s" s="4" r="A21">
        <v>418</v>
      </c>
      <c t="n" s="6" r="C21">
        <v>19274000</v>
      </c>
    </row>
    <row spans="1:4" r="22">
      <c t="s" s="4" r="A22">
        <v>419</v>
      </c>
      <c t="n" s="6" r="C22">
        <v>19231000</v>
      </c>
    </row>
    <row spans="1:4" r="23">
      <c t="s" s="4" r="A23">
        <v>429</v>
      </c>
    </row>
    <row spans="1:4" r="24">
      <c t="s" s="3" r="A24">
        <v>412</v>
      </c>
    </row>
    <row spans="1:4" r="25">
      <c t="s" s="4" r="A25">
        <v>418</v>
      </c>
      <c t="n" s="6" r="C25">
        <v>1829000</v>
      </c>
    </row>
    <row spans="1:4" r="26">
      <c t="s" s="4" r="A26">
        <v>419</v>
      </c>
      <c t="n" s="6" r="C26">
        <v>1176000</v>
      </c>
    </row>
    <row spans="1:4" r="27">
      <c t="s" s="4" r="A27">
        <v>420</v>
      </c>
      <c t="n" s="6" r="C27">
        <v>0</v>
      </c>
    </row>
    <row spans="1:4" r="28">
      <c t="s" s="4" r="A28">
        <v>430</v>
      </c>
    </row>
    <row spans="1:4" r="29">
      <c t="s" s="3" r="A29">
        <v>412</v>
      </c>
    </row>
    <row spans="1:4" r="30">
      <c t="s" s="4" r="A30">
        <v>418</v>
      </c>
      <c t="n" s="6" r="C30">
        <v>1739000</v>
      </c>
    </row>
    <row spans="1:4" r="31">
      <c t="s" s="4" r="A31">
        <v>419</v>
      </c>
      <c t="n" s="7" r="C31">
        <v>1156000</v>
      </c>
    </row>
    <row spans="1:4" r="32">
      <c t="s" s="4" r="A32">
        <v>431</v>
      </c>
    </row>
    <row spans="1:4" r="33">
      <c t="s" s="3" r="A33">
        <v>412</v>
      </c>
    </row>
    <row spans="1:4" r="34">
      <c t="s" s="4" r="A34">
        <v>432</v>
      </c>
      <c t="s" s="4" r="C34">
        <v>433</v>
      </c>
    </row>
    <row spans="1:4" r="35">
      <c t="s" s="4" r="A35">
        <v>434</v>
      </c>
    </row>
    <row spans="1:4" r="36">
      <c t="s" s="3" r="A36">
        <v>412</v>
      </c>
    </row>
    <row spans="1:4" r="37">
      <c t="s" s="4" r="A37">
        <v>435</v>
      </c>
      <c t="n" s="7" r="C37">
        <v>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32</v>
      </c>
    </row>
    <row spans="1:3" r="2">
      <c t="s" s="3" r="A2">
        <v>437</v>
      </c>
    </row>
    <row spans="1:3" r="3">
      <c t="s" s="4" r="A3">
        <v>438</v>
      </c>
      <c t="n" s="7" r="B3">
        <v>33153</v>
      </c>
      <c t="n" s="7" r="C3">
        <v>37047</v>
      </c>
    </row>
    <row spans="1:3" r="4">
      <c t="s" s="4" r="A4">
        <v>439</v>
      </c>
      <c t="n" s="6" r="B4">
        <v>309</v>
      </c>
      <c t="n" s="6" r="C4">
        <v>400</v>
      </c>
    </row>
    <row spans="1:3" r="5">
      <c t="s" s="4" r="A5">
        <v>440</v>
      </c>
      <c t="n" s="6" r="B5">
        <v>1427</v>
      </c>
      <c t="n" s="6" r="C5">
        <v>2178</v>
      </c>
    </row>
    <row spans="1:3" r="6">
      <c t="s" s="4" r="A6">
        <v>36</v>
      </c>
      <c t="n" s="6" r="B6">
        <v>32035</v>
      </c>
      <c t="n" s="6" r="C6">
        <v>35269</v>
      </c>
    </row>
    <row spans="1:3" r="7">
      <c t="s" s="4" r="A7">
        <v>441</v>
      </c>
    </row>
    <row spans="1:3" r="8">
      <c t="s" s="3" r="A8">
        <v>437</v>
      </c>
    </row>
    <row spans="1:3" r="9">
      <c t="s" s="4" r="A9">
        <v>438</v>
      </c>
      <c t="n" s="6" r="B9">
        <v>21502</v>
      </c>
      <c t="n" s="6" r="C9">
        <v>24915</v>
      </c>
    </row>
    <row spans="1:3" r="10">
      <c t="s" s="4" r="A10">
        <v>439</v>
      </c>
      <c t="n" s="6" r="B10">
        <v>7</v>
      </c>
      <c t="n" s="6" r="C10">
        <v>103</v>
      </c>
    </row>
    <row spans="1:3" r="11">
      <c t="s" s="4" r="A11">
        <v>440</v>
      </c>
      <c t="n" s="6" r="B11">
        <v>191</v>
      </c>
      <c t="n" s="6" r="C11">
        <v>80</v>
      </c>
    </row>
    <row spans="1:3" r="12">
      <c t="s" s="4" r="A12">
        <v>36</v>
      </c>
      <c t="n" s="6" r="B12">
        <v>21318</v>
      </c>
      <c t="n" s="6" r="C12">
        <v>24938</v>
      </c>
    </row>
    <row spans="1:3" r="13">
      <c t="s" s="4" r="A13">
        <v>442</v>
      </c>
    </row>
    <row spans="1:3" r="14">
      <c t="s" s="3" r="A14">
        <v>437</v>
      </c>
    </row>
    <row spans="1:3" r="15">
      <c t="s" s="4" r="A15">
        <v>438</v>
      </c>
      <c t="n" s="6" r="B15">
        <v>3433</v>
      </c>
      <c t="n" s="6" r="C15">
        <v>3924</v>
      </c>
    </row>
    <row spans="1:3" r="16">
      <c t="s" s="4" r="A16">
        <v>439</v>
      </c>
      <c t="n" s="6" r="B16">
        <v>249</v>
      </c>
      <c t="n" s="6" r="C16">
        <v>260</v>
      </c>
    </row>
    <row spans="1:3" r="17">
      <c t="s" s="4" r="A17">
        <v>440</v>
      </c>
      <c t="n" s="6" r="B17">
        <v>0</v>
      </c>
      <c t="n" s="6" r="C17">
        <v>0</v>
      </c>
    </row>
    <row spans="1:3" r="18">
      <c t="s" s="4" r="A18">
        <v>36</v>
      </c>
      <c t="n" s="6" r="B18">
        <v>3682</v>
      </c>
      <c t="n" s="6" r="C18">
        <v>4184</v>
      </c>
    </row>
    <row spans="1:3" r="19">
      <c t="s" s="4" r="A19">
        <v>443</v>
      </c>
    </row>
    <row spans="1:3" r="20">
      <c t="s" s="3" r="A20">
        <v>437</v>
      </c>
    </row>
    <row spans="1:3" r="21">
      <c t="s" s="4" r="A21">
        <v>438</v>
      </c>
      <c t="n" s="6" r="B21">
        <v>8218</v>
      </c>
      <c t="n" s="6" r="C21">
        <v>8208</v>
      </c>
    </row>
    <row spans="1:3" r="22">
      <c t="s" s="4" r="A22">
        <v>439</v>
      </c>
      <c t="n" s="6" r="B22">
        <v>53</v>
      </c>
      <c t="n" s="6" r="C22">
        <v>37</v>
      </c>
    </row>
    <row spans="1:3" r="23">
      <c t="s" s="4" r="A23">
        <v>440</v>
      </c>
      <c t="n" s="6" r="B23">
        <v>1236</v>
      </c>
      <c t="n" s="6" r="C23">
        <v>2098</v>
      </c>
    </row>
    <row spans="1:3" r="24">
      <c t="s" s="4" r="A24">
        <v>36</v>
      </c>
      <c t="n" s="7" r="B24">
        <v>7035</v>
      </c>
      <c t="n" s="7" r="C24">
        <v>61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2</v>
      </c>
    </row>
    <row spans="1:3" r="2">
      <c t="s" s="3" r="A2">
        <v>445</v>
      </c>
    </row>
    <row spans="1:3" r="3">
      <c t="s" s="4" r="A3">
        <v>446</v>
      </c>
      <c t="n" s="7" r="B3">
        <v>16896000</v>
      </c>
      <c t="n" s="7" r="C3">
        <v>0</v>
      </c>
    </row>
    <row spans="1:3" r="4">
      <c t="s" s="4" r="A4">
        <v>447</v>
      </c>
      <c t="n" s="6" r="B4">
        <v>191000</v>
      </c>
      <c t="n" s="6" r="C4">
        <v>0</v>
      </c>
    </row>
    <row spans="1:3" r="5">
      <c t="s" s="4" r="A5">
        <v>448</v>
      </c>
      <c t="n" s="6" r="B5">
        <v>2332000</v>
      </c>
      <c t="n" s="6" r="C5">
        <v>17600000</v>
      </c>
    </row>
    <row spans="1:3" r="6">
      <c t="s" s="4" r="A6">
        <v>449</v>
      </c>
      <c t="n" s="6" r="B6">
        <v>1236000</v>
      </c>
      <c t="n" s="6" r="C6">
        <v>2178000</v>
      </c>
    </row>
    <row spans="1:3" r="7">
      <c t="s" s="4" r="A7">
        <v>450</v>
      </c>
      <c t="n" s="6" r="B7">
        <v>19228000</v>
      </c>
      <c t="n" s="6" r="C7">
        <v>17600000</v>
      </c>
    </row>
    <row spans="1:3" r="8">
      <c t="s" s="4" r="A8">
        <v>451</v>
      </c>
      <c t="n" s="6" r="B8">
        <v>1427000</v>
      </c>
      <c t="n" s="6" r="C8">
        <v>2178000</v>
      </c>
    </row>
    <row spans="1:3" r="9">
      <c t="s" s="4" r="A9">
        <v>452</v>
      </c>
    </row>
    <row spans="1:3" r="10">
      <c t="s" s="3" r="A10">
        <v>445</v>
      </c>
    </row>
    <row spans="1:3" r="11">
      <c t="s" s="4" r="A11">
        <v>446</v>
      </c>
      <c t="n" s="6" r="B11">
        <v>16896000</v>
      </c>
      <c t="n" s="6" r="C11">
        <v>0</v>
      </c>
    </row>
    <row spans="1:3" r="12">
      <c t="s" s="4" r="A12">
        <v>447</v>
      </c>
      <c t="n" s="6" r="B12">
        <v>191000</v>
      </c>
      <c t="n" s="6" r="C12">
        <v>0</v>
      </c>
    </row>
    <row spans="1:3" r="13">
      <c t="s" s="4" r="A13">
        <v>448</v>
      </c>
      <c t="n" s="6" r="B13">
        <v>0</v>
      </c>
      <c t="n" s="6" r="C13">
        <v>15990000</v>
      </c>
    </row>
    <row spans="1:3" r="14">
      <c t="s" s="4" r="A14">
        <v>449</v>
      </c>
      <c t="n" s="6" r="B14">
        <v>0</v>
      </c>
      <c t="n" s="6" r="C14">
        <v>80000</v>
      </c>
    </row>
    <row spans="1:3" r="15">
      <c t="s" s="4" r="A15">
        <v>450</v>
      </c>
      <c t="n" s="6" r="B15">
        <v>16896000</v>
      </c>
      <c t="n" s="6" r="C15">
        <v>15990000</v>
      </c>
    </row>
    <row spans="1:3" r="16">
      <c t="s" s="4" r="A16">
        <v>451</v>
      </c>
      <c t="n" s="6" r="B16">
        <v>191000</v>
      </c>
      <c t="n" s="6" r="C16">
        <v>80000</v>
      </c>
    </row>
    <row spans="1:3" r="17">
      <c t="s" s="4" r="A17">
        <v>443</v>
      </c>
    </row>
    <row spans="1:3" r="18">
      <c t="s" s="3" r="A18">
        <v>445</v>
      </c>
    </row>
    <row spans="1:3" r="19">
      <c t="s" s="4" r="A19">
        <v>446</v>
      </c>
      <c t="n" s="6" r="B19">
        <v>0</v>
      </c>
      <c t="n" s="6" r="C19">
        <v>0</v>
      </c>
    </row>
    <row spans="1:3" r="20">
      <c t="s" s="4" r="A20">
        <v>447</v>
      </c>
      <c t="n" s="6" r="B20">
        <v>0</v>
      </c>
      <c t="n" s="6" r="C20">
        <v>0</v>
      </c>
    </row>
    <row spans="1:3" r="21">
      <c t="s" s="4" r="A21">
        <v>448</v>
      </c>
      <c t="n" s="6" r="B21">
        <v>2332000</v>
      </c>
      <c t="n" s="6" r="C21">
        <v>1610000</v>
      </c>
    </row>
    <row spans="1:3" r="22">
      <c t="s" s="4" r="A22">
        <v>449</v>
      </c>
      <c t="n" s="6" r="B22">
        <v>1236000</v>
      </c>
      <c t="n" s="6" r="C22">
        <v>2098000</v>
      </c>
    </row>
    <row spans="1:3" r="23">
      <c t="s" s="4" r="A23">
        <v>450</v>
      </c>
      <c t="n" s="6" r="B23">
        <v>2332000</v>
      </c>
      <c t="n" s="6" r="C23">
        <v>1610000</v>
      </c>
    </row>
    <row spans="1:3" r="24">
      <c t="s" s="4" r="A24">
        <v>451</v>
      </c>
      <c t="n" s="7" r="B24">
        <v>1236000</v>
      </c>
      <c t="n" s="7" r="C24">
        <v>209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453</v>
      </c>
      <c t="s" s="2" r="B1">
        <v>1</v>
      </c>
    </row>
    <row spans="1:2" r="2">
      <c t="s" s="2" r="B2">
        <v>410</v>
      </c>
    </row>
    <row spans="1:2" r="3">
      <c t="s" s="3" r="A3">
        <v>454</v>
      </c>
    </row>
    <row spans="1:2" r="4">
      <c t="s" s="4" r="A4">
        <v>455</v>
      </c>
      <c t="n" s="7" r="B4">
        <v>18000</v>
      </c>
    </row>
    <row spans="1:2" r="5">
      <c t="s" s="4" r="A5">
        <v>456</v>
      </c>
    </row>
    <row spans="1:2" r="6">
      <c t="s" s="3" r="A6">
        <v>454</v>
      </c>
    </row>
    <row spans="1:2" r="7">
      <c t="s" s="4" r="A7">
        <v>457</v>
      </c>
      <c t="s" s="4" r="B7">
        <v>458</v>
      </c>
    </row>
    <row spans="1:2" r="8">
      <c t="s" s="4" r="A8">
        <v>459</v>
      </c>
    </row>
    <row spans="1:2" r="9">
      <c t="s" s="3" r="A9">
        <v>454</v>
      </c>
    </row>
    <row spans="1:2" r="10">
      <c t="s" s="4" r="A10">
        <v>457</v>
      </c>
      <c t="s" s="4" r="B10">
        <v>458</v>
      </c>
    </row>
    <row spans="1:2" r="11">
      <c t="s" s="4" r="A11">
        <v>460</v>
      </c>
    </row>
    <row spans="1:2" r="12">
      <c t="s" s="3" r="A12">
        <v>454</v>
      </c>
    </row>
    <row spans="1:2" r="13">
      <c t="s" s="4" r="A13">
        <v>455</v>
      </c>
      <c t="n" s="7" r="B13">
        <v>167866</v>
      </c>
    </row>
    <row spans="1:2" r="14">
      <c t="s" s="4" r="A14">
        <v>461</v>
      </c>
    </row>
    <row spans="1:2" r="15">
      <c t="s" s="3" r="A15">
        <v>454</v>
      </c>
    </row>
    <row spans="1:2" r="16">
      <c t="s" s="4" r="A16">
        <v>457</v>
      </c>
      <c t="s" s="4" r="B16">
        <v>462</v>
      </c>
    </row>
    <row spans="1:2" r="17">
      <c t="s" s="4" r="A17">
        <v>463</v>
      </c>
    </row>
    <row spans="1:2" r="18">
      <c t="s" s="3" r="A18">
        <v>454</v>
      </c>
    </row>
    <row spans="1:2" r="19">
      <c t="s" s="4" r="A19">
        <v>457</v>
      </c>
      <c t="s" s="4" r="B19">
        <v>464</v>
      </c>
    </row>
    <row spans="1:2" r="20">
      <c t="s" s="4" r="A20">
        <v>465</v>
      </c>
    </row>
    <row spans="1:2" r="21">
      <c t="s" s="3" r="A21">
        <v>454</v>
      </c>
    </row>
    <row spans="1:2" r="22">
      <c t="s" s="4" r="A22">
        <v>455</v>
      </c>
      <c t="n" s="7" r="B22">
        <v>37756</v>
      </c>
    </row>
    <row spans="1:2" r="23">
      <c t="s" s="4" r="A23">
        <v>466</v>
      </c>
    </row>
    <row spans="1:2" r="24">
      <c t="s" s="3" r="A24">
        <v>454</v>
      </c>
    </row>
    <row spans="1:2" r="25">
      <c t="s" s="4" r="A25">
        <v>457</v>
      </c>
      <c t="s" s="4" r="B25">
        <v>467</v>
      </c>
    </row>
    <row spans="1:2" r="26">
      <c t="s" s="4" r="A26">
        <v>468</v>
      </c>
    </row>
    <row spans="1:2" r="27">
      <c t="s" s="3" r="A27">
        <v>454</v>
      </c>
    </row>
    <row spans="1:2" r="28">
      <c t="s" s="4" r="A28">
        <v>457</v>
      </c>
      <c t="s" s="4" r="B28">
        <v>469</v>
      </c>
    </row>
    <row spans="1:2" r="29">
      <c t="s" s="4" r="A29">
        <v>470</v>
      </c>
    </row>
    <row spans="1:2" r="30">
      <c t="s" s="3" r="A30">
        <v>454</v>
      </c>
    </row>
    <row spans="1:2" r="31">
      <c t="s" s="4" r="A31">
        <v>455</v>
      </c>
      <c t="n" s="7" r="B31">
        <v>48523</v>
      </c>
    </row>
    <row spans="1:2" r="32">
      <c t="s" s="4" r="A32">
        <v>471</v>
      </c>
    </row>
    <row spans="1:2" r="33">
      <c t="s" s="3" r="A33">
        <v>454</v>
      </c>
    </row>
    <row spans="1:2" r="34">
      <c t="s" s="4" r="A34">
        <v>457</v>
      </c>
      <c t="s" s="4" r="B34">
        <v>472</v>
      </c>
    </row>
    <row spans="1:2" r="35">
      <c t="s" s="4" r="A35">
        <v>473</v>
      </c>
    </row>
    <row spans="1:2" r="36">
      <c t="s" s="3" r="A36">
        <v>454</v>
      </c>
    </row>
    <row spans="1:2" r="37">
      <c t="s" s="4" r="A37">
        <v>457</v>
      </c>
      <c t="s" s="4" r="B37">
        <v>474</v>
      </c>
    </row>
    <row spans="1:2" r="38">
      <c t="s" s="4" r="A38">
        <v>475</v>
      </c>
    </row>
    <row spans="1:2" r="39">
      <c t="s" s="3" r="A39">
        <v>454</v>
      </c>
    </row>
    <row spans="1:2" r="40">
      <c t="s" s="4" r="A40">
        <v>455</v>
      </c>
      <c t="n" s="7" r="B40">
        <v>28685</v>
      </c>
    </row>
    <row spans="1:2" r="41">
      <c t="s" s="4" r="A41">
        <v>476</v>
      </c>
    </row>
    <row spans="1:2" r="42">
      <c t="s" s="3" r="A42">
        <v>454</v>
      </c>
    </row>
    <row spans="1:2" r="43">
      <c t="s" s="4" r="A43">
        <v>457</v>
      </c>
      <c t="s" s="4" r="B43">
        <v>477</v>
      </c>
    </row>
    <row spans="1:2" r="44">
      <c t="s" s="4" r="A44">
        <v>478</v>
      </c>
    </row>
    <row spans="1:2" r="45">
      <c t="s" s="3" r="A45">
        <v>454</v>
      </c>
    </row>
    <row spans="1:2" r="46">
      <c t="s" s="4" r="A46">
        <v>457</v>
      </c>
      <c t="s" s="4" r="B46">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80</v>
      </c>
      <c t="s" s="2" r="B1">
        <v>1</v>
      </c>
    </row>
    <row spans="1:3" r="2">
      <c t="s" s="2" r="B2">
        <v>410</v>
      </c>
    </row>
    <row spans="1:3" r="3">
      <c t="s" s="4" r="A3">
        <v>481</v>
      </c>
    </row>
    <row spans="1:3" r="4">
      <c t="s" s="3" r="A4">
        <v>482</v>
      </c>
    </row>
    <row spans="1:3" r="5">
      <c t="s" s="4" r="A5">
        <v>483</v>
      </c>
      <c t="n" s="7" r="B5">
        <v>1829</v>
      </c>
    </row>
    <row spans="1:3" r="6">
      <c t="s" s="4" r="A6">
        <v>484</v>
      </c>
      <c t="n" s="6" r="B6">
        <v>1176</v>
      </c>
    </row>
    <row spans="1:3" r="7">
      <c t="s" s="4" r="A7">
        <v>485</v>
      </c>
      <c t="n" s="7" r="B7">
        <v>653</v>
      </c>
    </row>
    <row spans="1:3" r="8">
      <c t="s" s="4" r="A8">
        <v>486</v>
      </c>
      <c t="n" s="6" r="B8">
        <v>45</v>
      </c>
    </row>
    <row spans="1:3" r="9">
      <c t="s" s="4" r="A9">
        <v>487</v>
      </c>
      <c t="n" s="6" r="B9">
        <v>7</v>
      </c>
    </row>
    <row spans="1:3" r="10">
      <c t="s" s="4" r="A10">
        <v>488</v>
      </c>
      <c t="s" s="4" r="B10">
        <v>458</v>
      </c>
      <c t="s" s="4" r="C10">
        <v>489</v>
      </c>
    </row>
    <row spans="1:3" r="11">
      <c t="s" s="4" r="A11">
        <v>490</v>
      </c>
      <c t="s" s="4" r="B11">
        <v>491</v>
      </c>
      <c t="s" s="4" r="C11">
        <v>492</v>
      </c>
    </row>
    <row spans="1:3" r="12">
      <c t="s" s="4" r="A12">
        <v>493</v>
      </c>
    </row>
    <row spans="1:3" r="13">
      <c t="s" s="3" r="A13">
        <v>482</v>
      </c>
    </row>
    <row spans="1:3" r="14">
      <c t="s" s="4" r="A14">
        <v>483</v>
      </c>
      <c t="n" s="7" r="B14">
        <v>1739</v>
      </c>
    </row>
    <row spans="1:3" r="15">
      <c t="s" s="4" r="A15">
        <v>484</v>
      </c>
      <c t="n" s="6" r="B15">
        <v>1156</v>
      </c>
    </row>
    <row spans="1:3" r="16">
      <c t="s" s="4" r="A16">
        <v>485</v>
      </c>
      <c t="n" s="7" r="B16">
        <v>583</v>
      </c>
    </row>
    <row spans="1:3" r="17">
      <c t="s" s="4" r="A17">
        <v>486</v>
      </c>
      <c t="n" s="6" r="B17">
        <v>38</v>
      </c>
    </row>
    <row spans="1:3" r="18">
      <c t="s" s="4" r="A18">
        <v>487</v>
      </c>
      <c t="n" s="6" r="B18">
        <v>12</v>
      </c>
    </row>
    <row spans="1:3" r="19">
      <c t="s" s="4" r="A19">
        <v>488</v>
      </c>
      <c t="s" s="4" r="B19">
        <v>458</v>
      </c>
      <c t="s" s="4" r="C19">
        <v>489</v>
      </c>
    </row>
    <row spans="1:3" r="20">
      <c t="s" s="4" r="A20">
        <v>490</v>
      </c>
      <c t="s" s="4" r="B20">
        <v>458</v>
      </c>
      <c t="s" s="4" r="C20">
        <v>492</v>
      </c>
    </row>
    <row spans="1:3" r="21">
      <c t="n" r="A21"/>
    </row>
    <row spans="1:3" r="22">
      <c t="s" s="4" r="A22">
        <v>489</v>
      </c>
      <c t="s" s="4" r="B22">
        <v>494</v>
      </c>
    </row>
    <row spans="1:3" r="23">
      <c t="s" s="4" r="A23">
        <v>492</v>
      </c>
      <c t="s" s="4" r="B23">
        <v>495</v>
      </c>
    </row>
  </sheetData>
  <mergeCells count="6">
    <mergeCell ref="A1:A2"/>
    <mergeCell ref="B1:C1"/>
    <mergeCell ref="B2:C2"/>
    <mergeCell ref="A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05</v>
      </c>
      <c t="s" s="2" r="B1">
        <v>1</v>
      </c>
    </row>
    <row spans="1:3" r="2">
      <c t="s" s="2" r="B2">
        <v>2</v>
      </c>
      <c t="s" s="2" r="C2">
        <v>32</v>
      </c>
    </row>
    <row spans="1:3" r="3">
      <c t="s" s="4" r="A3">
        <v>101</v>
      </c>
      <c t="n" s="7" r="B3">
        <v>4062000</v>
      </c>
      <c t="n" s="7" r="C3">
        <v>3737000</v>
      </c>
    </row>
    <row spans="1:3" r="4">
      <c t="s" s="3" r="A4">
        <v>106</v>
      </c>
    </row>
    <row spans="1:3" r="5">
      <c t="s" s="4" r="A5">
        <v>107</v>
      </c>
      <c t="n" s="6" r="B5">
        <v>660000</v>
      </c>
      <c t="n" s="6" r="C5">
        <v>1515000</v>
      </c>
    </row>
    <row spans="1:3" r="6">
      <c t="s" s="4" r="A6">
        <v>108</v>
      </c>
      <c t="n" s="6" r="B6">
        <v>-238000</v>
      </c>
      <c t="n" s="6" r="C6">
        <v>-546000</v>
      </c>
    </row>
    <row spans="1:3" r="7">
      <c t="s" s="4" r="A7">
        <v>109</v>
      </c>
      <c t="n" s="6" r="C7">
        <v>-109000</v>
      </c>
    </row>
    <row spans="1:3" r="8">
      <c t="s" s="4" r="A8">
        <v>108</v>
      </c>
      <c t="n" s="6" r="B8">
        <v>0</v>
      </c>
      <c t="n" s="6" r="C8">
        <v>40000</v>
      </c>
    </row>
    <row spans="1:3" r="9">
      <c t="s" s="4" r="A9">
        <v>110</v>
      </c>
      <c t="n" s="6" r="B9">
        <v>422000</v>
      </c>
      <c t="n" s="6" r="C9">
        <v>900000</v>
      </c>
    </row>
    <row spans="1:3" r="10">
      <c t="s" s="4" r="A10">
        <v>111</v>
      </c>
      <c t="n" s="7" r="B10">
        <v>4484000</v>
      </c>
      <c t="n" s="7" r="C10">
        <v>463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2</v>
      </c>
    </row>
    <row spans="1:3" r="2">
      <c t="s" s="3" r="A2">
        <v>497</v>
      </c>
    </row>
    <row spans="1:3" r="3">
      <c t="s" s="4" r="A3">
        <v>498</v>
      </c>
      <c t="n" s="7" r="B3">
        <v>499</v>
      </c>
    </row>
    <row spans="1:3" r="4">
      <c t="s" s="4" r="A4">
        <v>498</v>
      </c>
      <c t="n" s="6" r="B4">
        <v>516</v>
      </c>
    </row>
    <row spans="1:3" r="5">
      <c t="s" s="4" r="A5">
        <v>499</v>
      </c>
      <c t="n" s="6" r="B5">
        <v>440</v>
      </c>
    </row>
    <row spans="1:3" r="6">
      <c t="s" s="4" r="A6">
        <v>499</v>
      </c>
      <c t="n" s="6" r="B6">
        <v>457</v>
      </c>
    </row>
    <row spans="1:3" r="7">
      <c t="s" s="4" r="A7">
        <v>500</v>
      </c>
      <c t="n" s="6" r="B7">
        <v>1958</v>
      </c>
    </row>
    <row spans="1:3" r="8">
      <c t="s" s="4" r="A8">
        <v>500</v>
      </c>
      <c t="n" s="6" r="B8">
        <v>2130</v>
      </c>
    </row>
    <row spans="1:3" r="9">
      <c t="s" s="4" r="A9">
        <v>501</v>
      </c>
      <c t="n" s="6" r="B9">
        <v>4604</v>
      </c>
    </row>
    <row spans="1:3" r="10">
      <c t="s" s="4" r="A10">
        <v>501</v>
      </c>
      <c t="n" s="6" r="B10">
        <v>3411</v>
      </c>
    </row>
    <row spans="1:3" r="11">
      <c t="s" s="4" r="A11">
        <v>502</v>
      </c>
      <c t="n" s="6" r="B11">
        <v>33153</v>
      </c>
      <c t="n" s="7" r="C11">
        <v>37047</v>
      </c>
    </row>
    <row spans="1:3" r="12">
      <c t="s" s="4" r="A12">
        <v>502</v>
      </c>
      <c t="n" s="6" r="B12">
        <v>32035</v>
      </c>
      <c t="n" s="7" r="C12">
        <v>35269</v>
      </c>
    </row>
    <row spans="1:3" r="13">
      <c t="s" s="4" r="A13">
        <v>452</v>
      </c>
    </row>
    <row spans="1:3" r="14">
      <c t="s" s="3" r="A14">
        <v>497</v>
      </c>
    </row>
    <row spans="1:3" r="15">
      <c t="s" s="4" r="A15">
        <v>503</v>
      </c>
      <c t="n" s="6" r="B15">
        <v>21502</v>
      </c>
    </row>
    <row spans="1:3" r="16">
      <c t="s" s="4" r="A16">
        <v>504</v>
      </c>
      <c t="n" s="6" r="B16">
        <v>21318</v>
      </c>
    </row>
    <row spans="1:3" r="17">
      <c t="s" s="4" r="A17">
        <v>505</v>
      </c>
    </row>
    <row spans="1:3" r="18">
      <c t="s" s="3" r="A18">
        <v>497</v>
      </c>
    </row>
    <row spans="1:3" r="19">
      <c t="s" s="4" r="A19">
        <v>503</v>
      </c>
      <c t="n" s="6" r="B19">
        <v>4150</v>
      </c>
    </row>
    <row spans="1:3" r="20">
      <c t="s" s="4" r="A20">
        <v>504</v>
      </c>
      <c t="n" s="7" r="B20">
        <v>42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6</v>
      </c>
      <c t="s" s="2" r="B1">
        <v>1</v>
      </c>
    </row>
    <row spans="1:3" r="2">
      <c t="s" s="2" r="B2">
        <v>2</v>
      </c>
      <c t="s" s="2" r="C2">
        <v>32</v>
      </c>
    </row>
    <row spans="1:3" r="3">
      <c t="s" s="3" r="A3">
        <v>507</v>
      </c>
    </row>
    <row spans="1:3" r="4">
      <c t="s" s="4" r="A4">
        <v>508</v>
      </c>
      <c t="n" s="7" r="B4">
        <v>0</v>
      </c>
      <c t="n" s="7" r="C4">
        <v>3229</v>
      </c>
    </row>
    <row spans="1:3" r="5">
      <c t="s" s="4" r="A5">
        <v>509</v>
      </c>
      <c t="n" s="7" r="B5">
        <v>0</v>
      </c>
      <c t="n" s="7" r="C5">
        <v>1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s>
  <sheetData>
    <row spans="1:4" r="1">
      <c t="s" s="1" r="A1">
        <v>510</v>
      </c>
      <c t="s" s="2" r="C1">
        <v>1</v>
      </c>
    </row>
    <row spans="1:4" r="2">
      <c t="s" s="2" r="C2">
        <v>410</v>
      </c>
      <c t="s" s="2" r="D2">
        <v>411</v>
      </c>
    </row>
    <row spans="1:4" r="3">
      <c t="s" s="3" r="A3">
        <v>511</v>
      </c>
    </row>
    <row spans="1:4" r="4">
      <c t="s" s="4" r="A4">
        <v>512</v>
      </c>
      <c t="n" s="7" r="C4">
        <v>3149000</v>
      </c>
      <c t="n" s="7" r="D4">
        <v>4969000</v>
      </c>
    </row>
    <row spans="1:4" r="5">
      <c t="s" s="4" r="A5">
        <v>513</v>
      </c>
      <c t="n" s="6" r="C5">
        <v>152000</v>
      </c>
      <c t="n" s="6" r="D5">
        <v>312000</v>
      </c>
    </row>
    <row spans="1:4" r="6">
      <c t="s" s="4" r="A6">
        <v>514</v>
      </c>
      <c t="s" s="4" r="B6">
        <v>489</v>
      </c>
      <c t="n" s="6" r="C6">
        <v>2303000</v>
      </c>
      <c t="n" s="6" r="D6">
        <v>3892000</v>
      </c>
    </row>
    <row spans="1:4" r="7">
      <c t="s" s="4" r="A7">
        <v>515</v>
      </c>
      <c t="n" s="6" r="C7">
        <v>2303000</v>
      </c>
      <c t="n" s="6" r="D7">
        <v>3892000</v>
      </c>
    </row>
    <row spans="1:4" r="8">
      <c t="s" s="4" r="A8">
        <v>516</v>
      </c>
      <c t="s" s="4" r="B8">
        <v>492</v>
      </c>
      <c t="n" s="6" r="C8">
        <v>218000</v>
      </c>
      <c t="n" s="6" r="D8">
        <v>0</v>
      </c>
    </row>
    <row spans="1:4" r="9">
      <c t="s" s="4" r="A9">
        <v>517</v>
      </c>
      <c t="n" s="6" r="C9">
        <v>1500000</v>
      </c>
      <c t="n" s="6" r="D9">
        <v>3900000</v>
      </c>
    </row>
    <row spans="1:4" r="10">
      <c t="s" s="4" r="A10">
        <v>518</v>
      </c>
      <c t="n" s="6" r="C10">
        <v>40000</v>
      </c>
      <c t="n" s="6" r="D10">
        <v>41000</v>
      </c>
    </row>
    <row spans="1:4" r="11">
      <c t="s" s="4" r="A11">
        <v>519</v>
      </c>
      <c t="n" s="7" r="C11">
        <v>37000</v>
      </c>
      <c t="n" s="7" r="D11">
        <v>12000</v>
      </c>
    </row>
    <row spans="1:4" r="12">
      <c t="s" s="4" r="A12">
        <v>520</v>
      </c>
      <c t="n" s="6" r="C12">
        <v>0</v>
      </c>
    </row>
    <row spans="1:4" r="13">
      <c t="s" s="4" r="A13">
        <v>521</v>
      </c>
      <c t="n" s="6" r="C13">
        <v>1</v>
      </c>
      <c t="n" s="6" r="D13">
        <v>2</v>
      </c>
    </row>
    <row spans="1:4" r="14">
      <c t="s" s="4" r="A14">
        <v>522</v>
      </c>
      <c t="n" s="7" r="C14">
        <v>1700000</v>
      </c>
      <c t="n" s="7" r="D14">
        <v>173000</v>
      </c>
    </row>
    <row spans="1:4" r="15">
      <c t="s" s="4" r="A15">
        <v>523</v>
      </c>
      <c t="n" s="6" r="C15">
        <v>250000</v>
      </c>
    </row>
    <row spans="1:4" r="16">
      <c t="s" s="4" r="A16">
        <v>524</v>
      </c>
    </row>
    <row spans="1:4" r="17">
      <c t="s" s="3" r="A17">
        <v>511</v>
      </c>
    </row>
    <row spans="1:4" r="18">
      <c t="s" s="4" r="A18">
        <v>519</v>
      </c>
      <c t="n" s="6" r="C18">
        <v>37000</v>
      </c>
      <c t="n" s="6" r="D18">
        <v>11000</v>
      </c>
    </row>
    <row spans="1:4" r="19">
      <c t="s" s="4" r="A19">
        <v>525</v>
      </c>
    </row>
    <row spans="1:4" r="20">
      <c t="s" s="3" r="A20">
        <v>511</v>
      </c>
    </row>
    <row spans="1:4" r="21">
      <c t="s" s="4" r="A21">
        <v>514</v>
      </c>
      <c t="n" s="6" r="C21">
        <v>3800000</v>
      </c>
      <c t="n" s="6" r="D21">
        <v>5600000</v>
      </c>
    </row>
    <row spans="1:4" r="22">
      <c t="s" s="4" r="A22">
        <v>526</v>
      </c>
    </row>
    <row spans="1:4" r="23">
      <c t="s" s="3" r="A23">
        <v>511</v>
      </c>
    </row>
    <row spans="1:4" r="24">
      <c t="s" s="4" r="A24">
        <v>517</v>
      </c>
      <c t="n" s="7" r="C24">
        <v>608000</v>
      </c>
      <c t="n" s="7" r="D24">
        <v>613000</v>
      </c>
    </row>
    <row spans="1:4" r="25">
      <c t="s" s="4" r="A25">
        <v>527</v>
      </c>
    </row>
    <row spans="1:4" r="26">
      <c t="s" s="3" r="A26">
        <v>511</v>
      </c>
    </row>
    <row spans="1:4" r="27">
      <c t="s" s="4" r="A27">
        <v>520</v>
      </c>
      <c t="n" s="6" r="C27">
        <v>0</v>
      </c>
    </row>
    <row spans="1:4" r="28">
      <c t="n" r="A28"/>
    </row>
    <row spans="1:4" r="29">
      <c t="s" s="4" r="A29">
        <v>489</v>
      </c>
      <c t="s" s="4" r="B29">
        <v>528</v>
      </c>
    </row>
    <row spans="1:4" r="30">
      <c t="s" s="4" r="A30">
        <v>492</v>
      </c>
      <c t="s" s="4" r="B30">
        <v>529</v>
      </c>
    </row>
  </sheetData>
  <mergeCells count="5">
    <mergeCell ref="A1:B2"/>
    <mergeCell ref="C1:D1"/>
    <mergeCell ref="A28:C28"/>
    <mergeCell ref="B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0</v>
      </c>
      <c t="s" s="2" r="C1">
        <v>2</v>
      </c>
      <c t="s" s="2" r="D1">
        <v>32</v>
      </c>
    </row>
    <row spans="1:4" r="2">
      <c t="s" s="3" r="A2">
        <v>531</v>
      </c>
    </row>
    <row spans="1:4" r="3">
      <c t="s" s="4" r="A3">
        <v>532</v>
      </c>
      <c t="s" s="4" r="B3">
        <v>489</v>
      </c>
      <c t="n" s="7" r="C3">
        <v>389296</v>
      </c>
      <c t="n" s="7" r="D3">
        <v>364148</v>
      </c>
    </row>
    <row spans="1:4" r="4">
      <c t="s" s="4" r="A4">
        <v>533</v>
      </c>
      <c t="n" s="6" r="C4">
        <v>-4794</v>
      </c>
      <c t="n" s="6" r="D4">
        <v>-5602</v>
      </c>
    </row>
    <row spans="1:4" r="5">
      <c t="s" s="4" r="A5">
        <v>534</v>
      </c>
      <c t="n" s="6" r="C5">
        <v>384502</v>
      </c>
      <c t="n" s="6" r="D5">
        <v>358546</v>
      </c>
    </row>
    <row spans="1:4" r="6">
      <c t="s" s="4" r="A6">
        <v>535</v>
      </c>
    </row>
    <row spans="1:4" r="7">
      <c t="s" s="3" r="A7">
        <v>531</v>
      </c>
    </row>
    <row spans="1:4" r="8">
      <c t="s" s="4" r="A8">
        <v>532</v>
      </c>
      <c t="n" s="6" r="C8">
        <v>241111</v>
      </c>
      <c t="n" s="6" r="D8">
        <v>217518</v>
      </c>
    </row>
    <row spans="1:4" r="9">
      <c t="s" s="4" r="A9">
        <v>536</v>
      </c>
    </row>
    <row spans="1:4" r="10">
      <c t="s" s="3" r="A10">
        <v>531</v>
      </c>
    </row>
    <row spans="1:4" r="11">
      <c t="s" s="4" r="A11">
        <v>532</v>
      </c>
      <c t="n" s="6" r="C11">
        <v>4747</v>
      </c>
      <c t="n" s="6" r="D11">
        <v>5108</v>
      </c>
    </row>
    <row spans="1:4" r="12">
      <c t="s" s="4" r="A12">
        <v>537</v>
      </c>
    </row>
    <row spans="1:4" r="13">
      <c t="s" s="3" r="A13">
        <v>531</v>
      </c>
    </row>
    <row spans="1:4" r="14">
      <c t="s" s="4" r="A14">
        <v>532</v>
      </c>
      <c t="n" s="6" r="C14">
        <v>85501</v>
      </c>
      <c t="n" s="6" r="D14">
        <v>87906</v>
      </c>
    </row>
    <row spans="1:4" r="15">
      <c t="s" s="4" r="A15">
        <v>538</v>
      </c>
    </row>
    <row spans="1:4" r="16">
      <c t="s" s="3" r="A16">
        <v>531</v>
      </c>
    </row>
    <row spans="1:4" r="17">
      <c t="s" s="4" r="A17">
        <v>532</v>
      </c>
      <c t="n" s="6" r="C17">
        <v>34311</v>
      </c>
      <c t="n" s="6" r="D17">
        <v>29060</v>
      </c>
    </row>
    <row spans="1:4" r="18">
      <c t="s" s="4" r="A18">
        <v>539</v>
      </c>
    </row>
    <row spans="1:4" r="19">
      <c t="s" s="3" r="A19">
        <v>531</v>
      </c>
    </row>
    <row spans="1:4" r="20">
      <c t="s" s="4" r="A20">
        <v>532</v>
      </c>
      <c t="n" s="6" r="C20">
        <v>365670</v>
      </c>
      <c t="n" s="6" r="D20">
        <v>339592</v>
      </c>
    </row>
    <row spans="1:4" r="21">
      <c t="s" s="4" r="A21">
        <v>540</v>
      </c>
    </row>
    <row spans="1:4" r="22">
      <c t="s" s="3" r="A22">
        <v>531</v>
      </c>
    </row>
    <row spans="1:4" r="23">
      <c t="s" s="4" r="A23">
        <v>532</v>
      </c>
      <c t="n" s="6" r="C23">
        <v>20666</v>
      </c>
      <c t="n" s="6" r="D23">
        <v>22022</v>
      </c>
    </row>
    <row spans="1:4" r="24">
      <c t="s" s="4" r="A24">
        <v>541</v>
      </c>
    </row>
    <row spans="1:4" r="25">
      <c t="s" s="3" r="A25">
        <v>531</v>
      </c>
    </row>
    <row spans="1:4" r="26">
      <c t="s" s="4" r="A26">
        <v>532</v>
      </c>
      <c t="n" s="6" r="C26">
        <v>2623</v>
      </c>
      <c t="n" s="6" r="D26">
        <v>2206</v>
      </c>
    </row>
    <row spans="1:4" r="27">
      <c t="s" s="4" r="A27">
        <v>542</v>
      </c>
    </row>
    <row spans="1:4" r="28">
      <c t="s" s="3" r="A28">
        <v>531</v>
      </c>
    </row>
    <row spans="1:4" r="29">
      <c t="s" s="4" r="A29">
        <v>532</v>
      </c>
      <c t="n" s="7" r="C29">
        <v>337</v>
      </c>
      <c t="n" s="7" r="D29">
        <v>328</v>
      </c>
    </row>
    <row spans="1:4" r="30">
      <c t="n" r="A30"/>
    </row>
    <row spans="1:4" r="31">
      <c t="s" s="4" r="A31">
        <v>489</v>
      </c>
      <c t="s" s="4" r="B31">
        <v>529</v>
      </c>
    </row>
  </sheetData>
  <mergeCells count="3">
    <mergeCell ref="A1:B1"/>
    <mergeCell ref="A30:C30"/>
    <mergeCell ref="B31:C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3</v>
      </c>
      <c t="s" s="2" r="C1">
        <v>2</v>
      </c>
      <c t="s" s="2" r="D1">
        <v>32</v>
      </c>
    </row>
    <row spans="1:4" r="2">
      <c t="s" s="3" r="A2">
        <v>544</v>
      </c>
    </row>
    <row spans="1:4" r="3">
      <c t="s" s="4" r="A3">
        <v>532</v>
      </c>
      <c t="s" s="4" r="B3">
        <v>489</v>
      </c>
      <c t="n" s="7" r="C3">
        <v>389296</v>
      </c>
      <c t="n" s="7" r="D3">
        <v>364148</v>
      </c>
    </row>
    <row spans="1:4" r="4">
      <c t="s" s="4" r="A4">
        <v>545</v>
      </c>
    </row>
    <row spans="1:4" r="5">
      <c t="s" s="3" r="A5">
        <v>544</v>
      </c>
    </row>
    <row spans="1:4" r="6">
      <c t="s" s="4" r="A6">
        <v>532</v>
      </c>
      <c t="n" s="6" r="C6">
        <v>2800</v>
      </c>
      <c t="n" s="6" r="D6">
        <v>2620</v>
      </c>
    </row>
    <row spans="1:4" r="7">
      <c t="s" s="4" r="A7">
        <v>546</v>
      </c>
    </row>
    <row spans="1:4" r="8">
      <c t="s" s="3" r="A8">
        <v>544</v>
      </c>
    </row>
    <row spans="1:4" r="9">
      <c t="s" s="4" r="A9">
        <v>532</v>
      </c>
      <c t="n" s="6" r="C9">
        <v>0</v>
      </c>
      <c t="n" s="6" r="D9">
        <v>0</v>
      </c>
    </row>
    <row spans="1:4" r="10">
      <c t="s" s="4" r="A10">
        <v>547</v>
      </c>
    </row>
    <row spans="1:4" r="11">
      <c t="s" s="3" r="A11">
        <v>544</v>
      </c>
    </row>
    <row spans="1:4" r="12">
      <c t="s" s="4" r="A12">
        <v>532</v>
      </c>
      <c t="n" s="6" r="C12">
        <v>167515</v>
      </c>
      <c t="n" s="6" r="D12">
        <v>137644</v>
      </c>
    </row>
    <row spans="1:4" r="13">
      <c t="s" s="4" r="A13">
        <v>548</v>
      </c>
    </row>
    <row spans="1:4" r="14">
      <c t="s" s="3" r="A14">
        <v>544</v>
      </c>
    </row>
    <row spans="1:4" r="15">
      <c t="s" s="4" r="A15">
        <v>532</v>
      </c>
      <c t="n" s="6" r="C15">
        <v>107040</v>
      </c>
      <c t="n" s="6" r="D15">
        <v>99794</v>
      </c>
    </row>
    <row spans="1:4" r="16">
      <c t="s" s="4" r="A16">
        <v>549</v>
      </c>
    </row>
    <row spans="1:4" r="17">
      <c t="s" s="3" r="A17">
        <v>544</v>
      </c>
    </row>
    <row spans="1:4" r="18">
      <c t="s" s="4" r="A18">
        <v>532</v>
      </c>
      <c t="n" s="6" r="C18">
        <v>93850</v>
      </c>
      <c t="n" s="6" r="D18">
        <v>102453</v>
      </c>
    </row>
    <row spans="1:4" r="19">
      <c t="s" s="4" r="A19">
        <v>550</v>
      </c>
    </row>
    <row spans="1:4" r="20">
      <c t="s" s="3" r="A20">
        <v>544</v>
      </c>
    </row>
    <row spans="1:4" r="21">
      <c t="s" s="4" r="A21">
        <v>532</v>
      </c>
      <c t="n" s="6" r="C21">
        <v>5968</v>
      </c>
      <c t="n" s="6" r="D21">
        <v>3916</v>
      </c>
    </row>
    <row spans="1:4" r="22">
      <c t="s" s="4" r="A22">
        <v>551</v>
      </c>
    </row>
    <row spans="1:4" r="23">
      <c t="s" s="3" r="A23">
        <v>544</v>
      </c>
    </row>
    <row spans="1:4" r="24">
      <c t="s" s="4" r="A24">
        <v>532</v>
      </c>
      <c t="n" s="6" r="C24">
        <v>11934</v>
      </c>
      <c t="n" s="6" r="D24">
        <v>17100</v>
      </c>
    </row>
    <row spans="1:4" r="25">
      <c t="s" s="4" r="A25">
        <v>552</v>
      </c>
    </row>
    <row spans="1:4" r="26">
      <c t="s" s="3" r="A26">
        <v>544</v>
      </c>
    </row>
    <row spans="1:4" r="27">
      <c t="s" s="4" r="A27">
        <v>532</v>
      </c>
      <c t="n" s="6" r="C27">
        <v>189</v>
      </c>
      <c t="n" s="6" r="D27">
        <v>621</v>
      </c>
    </row>
    <row spans="1:4" r="28">
      <c t="s" s="4" r="A28">
        <v>553</v>
      </c>
    </row>
    <row spans="1:4" r="29">
      <c t="s" s="3" r="A29">
        <v>544</v>
      </c>
    </row>
    <row spans="1:4" r="30">
      <c t="s" s="4" r="A30">
        <v>532</v>
      </c>
      <c t="n" s="6" r="C30">
        <v>0</v>
      </c>
      <c t="n" s="6" r="D30">
        <v>0</v>
      </c>
    </row>
    <row spans="1:4" r="31">
      <c t="s" s="4" r="A31">
        <v>554</v>
      </c>
    </row>
    <row spans="1:4" r="32">
      <c t="s" s="3" r="A32">
        <v>544</v>
      </c>
    </row>
    <row spans="1:4" r="33">
      <c t="s" s="4" r="A33">
        <v>532</v>
      </c>
      <c t="n" s="6" r="C33">
        <v>241111</v>
      </c>
      <c t="n" s="6" r="D33">
        <v>217518</v>
      </c>
    </row>
    <row spans="1:4" r="34">
      <c t="s" s="4" r="A34">
        <v>555</v>
      </c>
    </row>
    <row spans="1:4" r="35">
      <c t="s" s="3" r="A35">
        <v>544</v>
      </c>
    </row>
    <row spans="1:4" r="36">
      <c t="s" s="4" r="A36">
        <v>532</v>
      </c>
      <c t="n" s="6" r="C36">
        <v>0</v>
      </c>
      <c t="n" s="6" r="D36">
        <v>0</v>
      </c>
    </row>
    <row spans="1:4" r="37">
      <c t="s" s="4" r="A37">
        <v>556</v>
      </c>
    </row>
    <row spans="1:4" r="38">
      <c t="s" s="3" r="A38">
        <v>544</v>
      </c>
    </row>
    <row spans="1:4" r="39">
      <c t="s" s="4" r="A39">
        <v>532</v>
      </c>
      <c t="n" s="6" r="C39">
        <v>0</v>
      </c>
      <c t="n" s="6" r="D39">
        <v>0</v>
      </c>
    </row>
    <row spans="1:4" r="40">
      <c t="s" s="4" r="A40">
        <v>557</v>
      </c>
    </row>
    <row spans="1:4" r="41">
      <c t="s" s="3" r="A41">
        <v>544</v>
      </c>
    </row>
    <row spans="1:4" r="42">
      <c t="s" s="4" r="A42">
        <v>532</v>
      </c>
      <c t="n" s="6" r="C42">
        <v>130016</v>
      </c>
      <c t="n" s="6" r="D42">
        <v>107353</v>
      </c>
    </row>
    <row spans="1:4" r="43">
      <c t="s" s="4" r="A43">
        <v>558</v>
      </c>
    </row>
    <row spans="1:4" r="44">
      <c t="s" s="3" r="A44">
        <v>544</v>
      </c>
    </row>
    <row spans="1:4" r="45">
      <c t="s" s="4" r="A45">
        <v>532</v>
      </c>
      <c t="n" s="6" r="C45">
        <v>57945</v>
      </c>
      <c t="n" s="6" r="D45">
        <v>56164</v>
      </c>
    </row>
    <row spans="1:4" r="46">
      <c t="s" s="4" r="A46">
        <v>559</v>
      </c>
    </row>
    <row spans="1:4" r="47">
      <c t="s" s="3" r="A47">
        <v>544</v>
      </c>
    </row>
    <row spans="1:4" r="48">
      <c t="s" s="4" r="A48">
        <v>532</v>
      </c>
      <c t="n" s="6" r="C48">
        <v>45911</v>
      </c>
      <c t="n" s="6" r="D48">
        <v>46873</v>
      </c>
    </row>
    <row spans="1:4" r="49">
      <c t="s" s="4" r="A49">
        <v>560</v>
      </c>
    </row>
    <row spans="1:4" r="50">
      <c t="s" s="3" r="A50">
        <v>544</v>
      </c>
    </row>
    <row spans="1:4" r="51">
      <c t="s" s="4" r="A51">
        <v>532</v>
      </c>
      <c t="n" s="6" r="C51">
        <v>1495</v>
      </c>
      <c t="n" s="6" r="D51">
        <v>1587</v>
      </c>
    </row>
    <row spans="1:4" r="52">
      <c t="s" s="4" r="A52">
        <v>561</v>
      </c>
    </row>
    <row spans="1:4" r="53">
      <c t="s" s="3" r="A53">
        <v>544</v>
      </c>
    </row>
    <row spans="1:4" r="54">
      <c t="s" s="4" r="A54">
        <v>532</v>
      </c>
      <c t="n" s="6" r="C54">
        <v>5555</v>
      </c>
      <c t="n" s="6" r="D54">
        <v>4930</v>
      </c>
    </row>
    <row spans="1:4" r="55">
      <c t="s" s="4" r="A55">
        <v>562</v>
      </c>
    </row>
    <row spans="1:4" r="56">
      <c t="s" s="3" r="A56">
        <v>544</v>
      </c>
    </row>
    <row spans="1:4" r="57">
      <c t="s" s="4" r="A57">
        <v>532</v>
      </c>
      <c t="n" s="6" r="C57">
        <v>189</v>
      </c>
      <c t="n" s="6" r="D57">
        <v>611</v>
      </c>
    </row>
    <row spans="1:4" r="58">
      <c t="s" s="4" r="A58">
        <v>563</v>
      </c>
    </row>
    <row spans="1:4" r="59">
      <c t="s" s="3" r="A59">
        <v>544</v>
      </c>
    </row>
    <row spans="1:4" r="60">
      <c t="s" s="4" r="A60">
        <v>532</v>
      </c>
      <c t="n" s="6" r="C60">
        <v>0</v>
      </c>
      <c t="n" s="6" r="D60">
        <v>0</v>
      </c>
    </row>
    <row spans="1:4" r="61">
      <c t="s" s="4" r="A61">
        <v>564</v>
      </c>
    </row>
    <row spans="1:4" r="62">
      <c t="s" s="3" r="A62">
        <v>544</v>
      </c>
    </row>
    <row spans="1:4" r="63">
      <c t="s" s="4" r="A63">
        <v>532</v>
      </c>
      <c t="n" s="6" r="C63">
        <v>4747</v>
      </c>
      <c t="n" s="6" r="D63">
        <v>5108</v>
      </c>
    </row>
    <row spans="1:4" r="64">
      <c t="s" s="4" r="A64">
        <v>565</v>
      </c>
    </row>
    <row spans="1:4" r="65">
      <c t="s" s="3" r="A65">
        <v>544</v>
      </c>
    </row>
    <row spans="1:4" r="66">
      <c t="s" s="4" r="A66">
        <v>532</v>
      </c>
      <c t="n" s="6" r="C66">
        <v>0</v>
      </c>
      <c t="n" s="6" r="D66">
        <v>0</v>
      </c>
    </row>
    <row spans="1:4" r="67">
      <c t="s" s="4" r="A67">
        <v>566</v>
      </c>
    </row>
    <row spans="1:4" r="68">
      <c t="s" s="3" r="A68">
        <v>544</v>
      </c>
    </row>
    <row spans="1:4" r="69">
      <c t="s" s="4" r="A69">
        <v>532</v>
      </c>
      <c t="n" s="6" r="C69">
        <v>0</v>
      </c>
      <c t="n" s="6" r="D69">
        <v>0</v>
      </c>
    </row>
    <row spans="1:4" r="70">
      <c t="s" s="4" r="A70">
        <v>567</v>
      </c>
    </row>
    <row spans="1:4" r="71">
      <c t="s" s="3" r="A71">
        <v>544</v>
      </c>
    </row>
    <row spans="1:4" r="72">
      <c t="s" s="4" r="A72">
        <v>532</v>
      </c>
      <c t="n" s="6" r="C72">
        <v>1352</v>
      </c>
      <c t="n" s="6" r="D72">
        <v>1350</v>
      </c>
    </row>
    <row spans="1:4" r="73">
      <c t="s" s="4" r="A73">
        <v>568</v>
      </c>
    </row>
    <row spans="1:4" r="74">
      <c t="s" s="3" r="A74">
        <v>544</v>
      </c>
    </row>
    <row spans="1:4" r="75">
      <c t="s" s="4" r="A75">
        <v>532</v>
      </c>
      <c t="n" s="6" r="C75">
        <v>1050</v>
      </c>
      <c t="n" s="6" r="D75">
        <v>1111</v>
      </c>
    </row>
    <row spans="1:4" r="76">
      <c t="s" s="4" r="A76">
        <v>569</v>
      </c>
    </row>
    <row spans="1:4" r="77">
      <c t="s" s="3" r="A77">
        <v>544</v>
      </c>
    </row>
    <row spans="1:4" r="78">
      <c t="s" s="4" r="A78">
        <v>532</v>
      </c>
      <c t="n" s="6" r="C78">
        <v>2014</v>
      </c>
      <c t="n" s="6" r="D78">
        <v>2309</v>
      </c>
    </row>
    <row spans="1:4" r="79">
      <c t="s" s="4" r="A79">
        <v>570</v>
      </c>
    </row>
    <row spans="1:4" r="80">
      <c t="s" s="3" r="A80">
        <v>544</v>
      </c>
    </row>
    <row spans="1:4" r="81">
      <c t="s" s="4" r="A81">
        <v>532</v>
      </c>
      <c t="n" s="6" r="C81">
        <v>331</v>
      </c>
      <c t="n" s="6" r="D81">
        <v>0</v>
      </c>
    </row>
    <row spans="1:4" r="82">
      <c t="s" s="4" r="A82">
        <v>571</v>
      </c>
    </row>
    <row spans="1:4" r="83">
      <c t="s" s="3" r="A83">
        <v>544</v>
      </c>
    </row>
    <row spans="1:4" r="84">
      <c t="s" s="4" r="A84">
        <v>532</v>
      </c>
      <c t="n" s="6" r="C84">
        <v>0</v>
      </c>
      <c t="n" s="6" r="D84">
        <v>338</v>
      </c>
    </row>
    <row spans="1:4" r="85">
      <c t="s" s="4" r="A85">
        <v>572</v>
      </c>
    </row>
    <row spans="1:4" r="86">
      <c t="s" s="3" r="A86">
        <v>544</v>
      </c>
    </row>
    <row spans="1:4" r="87">
      <c t="s" s="4" r="A87">
        <v>532</v>
      </c>
      <c t="n" s="6" r="C87">
        <v>0</v>
      </c>
      <c t="n" s="6" r="D87">
        <v>0</v>
      </c>
    </row>
    <row spans="1:4" r="88">
      <c t="s" s="4" r="A88">
        <v>573</v>
      </c>
    </row>
    <row spans="1:4" r="89">
      <c t="s" s="3" r="A89">
        <v>544</v>
      </c>
    </row>
    <row spans="1:4" r="90">
      <c t="s" s="4" r="A90">
        <v>532</v>
      </c>
      <c t="n" s="6" r="C90">
        <v>0</v>
      </c>
      <c t="n" s="6" r="D90">
        <v>0</v>
      </c>
    </row>
    <row spans="1:4" r="91">
      <c t="s" s="4" r="A91">
        <v>574</v>
      </c>
    </row>
    <row spans="1:4" r="92">
      <c t="s" s="3" r="A92">
        <v>544</v>
      </c>
    </row>
    <row spans="1:4" r="93">
      <c t="s" s="4" r="A93">
        <v>532</v>
      </c>
      <c t="n" s="6" r="C93">
        <v>85501</v>
      </c>
      <c t="n" s="6" r="D93">
        <v>87906</v>
      </c>
    </row>
    <row spans="1:4" r="94">
      <c t="s" s="4" r="A94">
        <v>575</v>
      </c>
    </row>
    <row spans="1:4" r="95">
      <c t="s" s="3" r="A95">
        <v>544</v>
      </c>
    </row>
    <row spans="1:4" r="96">
      <c t="s" s="4" r="A96">
        <v>532</v>
      </c>
      <c t="n" s="6" r="C96">
        <v>0</v>
      </c>
      <c t="n" s="6" r="D96">
        <v>0</v>
      </c>
    </row>
    <row spans="1:4" r="97">
      <c t="s" s="4" r="A97">
        <v>576</v>
      </c>
    </row>
    <row spans="1:4" r="98">
      <c t="s" s="3" r="A98">
        <v>544</v>
      </c>
    </row>
    <row spans="1:4" r="99">
      <c t="s" s="4" r="A99">
        <v>532</v>
      </c>
      <c t="n" s="6" r="C99">
        <v>0</v>
      </c>
      <c t="n" s="6" r="D99">
        <v>0</v>
      </c>
    </row>
    <row spans="1:4" r="100">
      <c t="s" s="4" r="A100">
        <v>577</v>
      </c>
    </row>
    <row spans="1:4" r="101">
      <c t="s" s="3" r="A101">
        <v>544</v>
      </c>
    </row>
    <row spans="1:4" r="102">
      <c t="s" s="4" r="A102">
        <v>532</v>
      </c>
      <c t="n" s="6" r="C102">
        <v>19079</v>
      </c>
      <c t="n" s="6" r="D102">
        <v>14965</v>
      </c>
    </row>
    <row spans="1:4" r="103">
      <c t="s" s="4" r="A103">
        <v>578</v>
      </c>
    </row>
    <row spans="1:4" r="104">
      <c t="s" s="3" r="A104">
        <v>544</v>
      </c>
    </row>
    <row spans="1:4" r="105">
      <c t="s" s="4" r="A105">
        <v>532</v>
      </c>
      <c t="n" s="6" r="C105">
        <v>27536</v>
      </c>
      <c t="n" s="6" r="D105">
        <v>28180</v>
      </c>
    </row>
    <row spans="1:4" r="106">
      <c t="s" s="4" r="A106">
        <v>579</v>
      </c>
    </row>
    <row spans="1:4" r="107">
      <c t="s" s="3" r="A107">
        <v>544</v>
      </c>
    </row>
    <row spans="1:4" r="108">
      <c t="s" s="4" r="A108">
        <v>532</v>
      </c>
      <c t="n" s="6" r="C108">
        <v>30072</v>
      </c>
      <c t="n" s="6" r="D108">
        <v>33081</v>
      </c>
    </row>
    <row spans="1:4" r="109">
      <c t="s" s="4" r="A109">
        <v>580</v>
      </c>
    </row>
    <row spans="1:4" r="110">
      <c t="s" s="3" r="A110">
        <v>544</v>
      </c>
    </row>
    <row spans="1:4" r="111">
      <c t="s" s="4" r="A111">
        <v>532</v>
      </c>
      <c t="n" s="6" r="C111">
        <v>4080</v>
      </c>
      <c t="n" s="6" r="D111">
        <v>2042</v>
      </c>
    </row>
    <row spans="1:4" r="112">
      <c t="s" s="4" r="A112">
        <v>581</v>
      </c>
    </row>
    <row spans="1:4" r="113">
      <c t="s" s="3" r="A113">
        <v>544</v>
      </c>
    </row>
    <row spans="1:4" r="114">
      <c t="s" s="4" r="A114">
        <v>532</v>
      </c>
      <c t="n" s="6" r="C114">
        <v>4734</v>
      </c>
      <c t="n" s="6" r="D114">
        <v>9638</v>
      </c>
    </row>
    <row spans="1:4" r="115">
      <c t="s" s="4" r="A115">
        <v>582</v>
      </c>
    </row>
    <row spans="1:4" r="116">
      <c t="s" s="3" r="A116">
        <v>544</v>
      </c>
    </row>
    <row spans="1:4" r="117">
      <c t="s" s="4" r="A117">
        <v>532</v>
      </c>
      <c t="n" s="6" r="C117">
        <v>0</v>
      </c>
      <c t="n" s="6" r="D117">
        <v>0</v>
      </c>
    </row>
    <row spans="1:4" r="118">
      <c t="s" s="4" r="A118">
        <v>583</v>
      </c>
    </row>
    <row spans="1:4" r="119">
      <c t="s" s="3" r="A119">
        <v>544</v>
      </c>
    </row>
    <row spans="1:4" r="120">
      <c t="s" s="4" r="A120">
        <v>532</v>
      </c>
      <c t="n" s="6" r="C120">
        <v>0</v>
      </c>
      <c t="n" s="6" r="D120">
        <v>0</v>
      </c>
    </row>
    <row spans="1:4" r="121">
      <c t="s" s="4" r="A121">
        <v>584</v>
      </c>
    </row>
    <row spans="1:4" r="122">
      <c t="s" s="3" r="A122">
        <v>544</v>
      </c>
    </row>
    <row spans="1:4" r="123">
      <c t="s" s="4" r="A123">
        <v>532</v>
      </c>
      <c t="n" s="6" r="C123">
        <v>34311</v>
      </c>
      <c t="n" s="6" r="D123">
        <v>29060</v>
      </c>
    </row>
    <row spans="1:4" r="124">
      <c t="s" s="4" r="A124">
        <v>585</v>
      </c>
    </row>
    <row spans="1:4" r="125">
      <c t="s" s="3" r="A125">
        <v>544</v>
      </c>
    </row>
    <row spans="1:4" r="126">
      <c t="s" s="4" r="A126">
        <v>532</v>
      </c>
      <c t="n" s="6" r="C126">
        <v>0</v>
      </c>
      <c t="n" s="6" r="D126">
        <v>0</v>
      </c>
    </row>
    <row spans="1:4" r="127">
      <c t="s" s="4" r="A127">
        <v>586</v>
      </c>
    </row>
    <row spans="1:4" r="128">
      <c t="s" s="3" r="A128">
        <v>544</v>
      </c>
    </row>
    <row spans="1:4" r="129">
      <c t="s" s="4" r="A129">
        <v>532</v>
      </c>
      <c t="n" s="6" r="C129">
        <v>0</v>
      </c>
      <c t="n" s="6" r="D129">
        <v>0</v>
      </c>
    </row>
    <row spans="1:4" r="130">
      <c t="s" s="4" r="A130">
        <v>587</v>
      </c>
    </row>
    <row spans="1:4" r="131">
      <c t="s" s="3" r="A131">
        <v>544</v>
      </c>
    </row>
    <row spans="1:4" r="132">
      <c t="s" s="4" r="A132">
        <v>532</v>
      </c>
      <c t="n" s="6" r="C132">
        <v>14566</v>
      </c>
      <c t="n" s="6" r="D132">
        <v>11197</v>
      </c>
    </row>
    <row spans="1:4" r="133">
      <c t="s" s="4" r="A133">
        <v>588</v>
      </c>
    </row>
    <row spans="1:4" r="134">
      <c t="s" s="3" r="A134">
        <v>544</v>
      </c>
    </row>
    <row spans="1:4" r="135">
      <c t="s" s="4" r="A135">
        <v>532</v>
      </c>
      <c t="n" s="6" r="C135">
        <v>11561</v>
      </c>
      <c t="n" s="6" r="D135">
        <v>7310</v>
      </c>
    </row>
    <row spans="1:4" r="136">
      <c t="s" s="4" r="A136">
        <v>589</v>
      </c>
    </row>
    <row spans="1:4" r="137">
      <c t="s" s="3" r="A137">
        <v>544</v>
      </c>
    </row>
    <row spans="1:4" r="138">
      <c t="s" s="4" r="A138">
        <v>532</v>
      </c>
      <c t="n" s="6" r="C138">
        <v>7489</v>
      </c>
      <c t="n" s="6" r="D138">
        <v>9571</v>
      </c>
    </row>
    <row spans="1:4" r="139">
      <c t="s" s="4" r="A139">
        <v>590</v>
      </c>
    </row>
    <row spans="1:4" r="140">
      <c t="s" s="3" r="A140">
        <v>544</v>
      </c>
    </row>
    <row spans="1:4" r="141">
      <c t="s" s="4" r="A141">
        <v>532</v>
      </c>
      <c t="n" s="6" r="C141">
        <v>57</v>
      </c>
      <c t="n" s="6" r="D141">
        <v>269</v>
      </c>
    </row>
    <row spans="1:4" r="142">
      <c t="s" s="4" r="A142">
        <v>591</v>
      </c>
    </row>
    <row spans="1:4" r="143">
      <c t="s" s="3" r="A143">
        <v>544</v>
      </c>
    </row>
    <row spans="1:4" r="144">
      <c t="s" s="4" r="A144">
        <v>532</v>
      </c>
      <c t="n" s="6" r="C144">
        <v>638</v>
      </c>
      <c t="n" s="6" r="D144">
        <v>703</v>
      </c>
    </row>
    <row spans="1:4" r="145">
      <c t="s" s="4" r="A145">
        <v>592</v>
      </c>
    </row>
    <row spans="1:4" r="146">
      <c t="s" s="3" r="A146">
        <v>544</v>
      </c>
    </row>
    <row spans="1:4" r="147">
      <c t="s" s="4" r="A147">
        <v>532</v>
      </c>
      <c t="n" s="6" r="C147">
        <v>0</v>
      </c>
      <c t="n" s="6" r="D147">
        <v>10</v>
      </c>
    </row>
    <row spans="1:4" r="148">
      <c t="s" s="4" r="A148">
        <v>593</v>
      </c>
    </row>
    <row spans="1:4" r="149">
      <c t="s" s="3" r="A149">
        <v>544</v>
      </c>
    </row>
    <row spans="1:4" r="150">
      <c t="s" s="4" r="A150">
        <v>532</v>
      </c>
      <c t="n" s="6" r="C150">
        <v>0</v>
      </c>
      <c t="n" s="6" r="D150">
        <v>0</v>
      </c>
    </row>
    <row spans="1:4" r="151">
      <c t="s" s="4" r="A151">
        <v>594</v>
      </c>
    </row>
    <row spans="1:4" r="152">
      <c t="s" s="3" r="A152">
        <v>544</v>
      </c>
    </row>
    <row spans="1:4" r="153">
      <c t="s" s="4" r="A153">
        <v>532</v>
      </c>
      <c t="n" s="6" r="C153">
        <v>20666</v>
      </c>
      <c t="n" s="6" r="D153">
        <v>22022</v>
      </c>
    </row>
    <row spans="1:4" r="154">
      <c t="s" s="4" r="A154">
        <v>595</v>
      </c>
    </row>
    <row spans="1:4" r="155">
      <c t="s" s="3" r="A155">
        <v>544</v>
      </c>
    </row>
    <row spans="1:4" r="156">
      <c t="s" s="4" r="A156">
        <v>532</v>
      </c>
      <c t="n" s="6" r="C156">
        <v>2352</v>
      </c>
      <c t="n" s="6" r="D156">
        <v>2223</v>
      </c>
    </row>
    <row spans="1:4" r="157">
      <c t="s" s="4" r="A157">
        <v>596</v>
      </c>
    </row>
    <row spans="1:4" r="158">
      <c t="s" s="3" r="A158">
        <v>544</v>
      </c>
    </row>
    <row spans="1:4" r="159">
      <c t="s" s="4" r="A159">
        <v>532</v>
      </c>
      <c t="n" s="6" r="C159">
        <v>0</v>
      </c>
      <c t="n" s="6" r="D159">
        <v>0</v>
      </c>
    </row>
    <row spans="1:4" r="160">
      <c t="s" s="4" r="A160">
        <v>597</v>
      </c>
    </row>
    <row spans="1:4" r="161">
      <c t="s" s="3" r="A161">
        <v>544</v>
      </c>
    </row>
    <row spans="1:4" r="162">
      <c t="s" s="4" r="A162">
        <v>532</v>
      </c>
      <c t="n" s="6" r="C162">
        <v>1783</v>
      </c>
      <c t="n" s="6" r="D162">
        <v>2205</v>
      </c>
    </row>
    <row spans="1:4" r="163">
      <c t="s" s="4" r="A163">
        <v>598</v>
      </c>
    </row>
    <row spans="1:4" r="164">
      <c t="s" s="3" r="A164">
        <v>544</v>
      </c>
    </row>
    <row spans="1:4" r="165">
      <c t="s" s="4" r="A165">
        <v>532</v>
      </c>
      <c t="n" s="6" r="C165">
        <v>8301</v>
      </c>
      <c t="n" s="6" r="D165">
        <v>6628</v>
      </c>
    </row>
    <row spans="1:4" r="166">
      <c t="s" s="4" r="A166">
        <v>599</v>
      </c>
    </row>
    <row spans="1:4" r="167">
      <c t="s" s="3" r="A167">
        <v>544</v>
      </c>
    </row>
    <row spans="1:4" r="168">
      <c t="s" s="4" r="A168">
        <v>532</v>
      </c>
      <c t="n" s="6" r="C168">
        <v>7326</v>
      </c>
      <c t="n" s="6" r="D168">
        <v>9589</v>
      </c>
    </row>
    <row spans="1:4" r="169">
      <c t="s" s="4" r="A169">
        <v>600</v>
      </c>
    </row>
    <row spans="1:4" r="170">
      <c t="s" s="3" r="A170">
        <v>544</v>
      </c>
    </row>
    <row spans="1:4" r="171">
      <c t="s" s="4" r="A171">
        <v>532</v>
      </c>
      <c t="n" s="6" r="C171">
        <v>5</v>
      </c>
      <c t="n" s="6" r="D171">
        <v>18</v>
      </c>
    </row>
    <row spans="1:4" r="172">
      <c t="s" s="4" r="A172">
        <v>601</v>
      </c>
    </row>
    <row spans="1:4" r="173">
      <c t="s" s="3" r="A173">
        <v>544</v>
      </c>
    </row>
    <row spans="1:4" r="174">
      <c t="s" s="4" r="A174">
        <v>532</v>
      </c>
      <c t="n" s="6" r="C174">
        <v>899</v>
      </c>
      <c t="n" s="6" r="D174">
        <v>1359</v>
      </c>
    </row>
    <row spans="1:4" r="175">
      <c t="s" s="4" r="A175">
        <v>602</v>
      </c>
    </row>
    <row spans="1:4" r="176">
      <c t="s" s="3" r="A176">
        <v>544</v>
      </c>
    </row>
    <row spans="1:4" r="177">
      <c t="s" s="4" r="A177">
        <v>532</v>
      </c>
      <c t="n" s="6" r="C177">
        <v>0</v>
      </c>
      <c t="n" s="6" r="D177">
        <v>0</v>
      </c>
    </row>
    <row spans="1:4" r="178">
      <c t="s" s="4" r="A178">
        <v>603</v>
      </c>
    </row>
    <row spans="1:4" r="179">
      <c t="s" s="3" r="A179">
        <v>544</v>
      </c>
    </row>
    <row spans="1:4" r="180">
      <c t="s" s="4" r="A180">
        <v>532</v>
      </c>
      <c t="n" s="6" r="C180">
        <v>0</v>
      </c>
      <c t="n" s="6" r="D180">
        <v>0</v>
      </c>
    </row>
    <row spans="1:4" r="181">
      <c t="s" s="4" r="A181">
        <v>604</v>
      </c>
    </row>
    <row spans="1:4" r="182">
      <c t="s" s="3" r="A182">
        <v>544</v>
      </c>
    </row>
    <row spans="1:4" r="183">
      <c t="s" s="4" r="A183">
        <v>532</v>
      </c>
      <c t="n" s="6" r="C183">
        <v>2623</v>
      </c>
      <c t="n" s="6" r="D183">
        <v>2206</v>
      </c>
    </row>
    <row spans="1:4" r="184">
      <c t="s" s="4" r="A184">
        <v>605</v>
      </c>
    </row>
    <row spans="1:4" r="185">
      <c t="s" s="3" r="A185">
        <v>544</v>
      </c>
    </row>
    <row spans="1:4" r="186">
      <c t="s" s="4" r="A186">
        <v>532</v>
      </c>
      <c t="n" s="6" r="C186">
        <v>448</v>
      </c>
      <c t="n" s="6" r="D186">
        <v>397</v>
      </c>
    </row>
    <row spans="1:4" r="187">
      <c t="s" s="4" r="A187">
        <v>606</v>
      </c>
    </row>
    <row spans="1:4" r="188">
      <c t="s" s="3" r="A188">
        <v>544</v>
      </c>
    </row>
    <row spans="1:4" r="189">
      <c t="s" s="4" r="A189">
        <v>532</v>
      </c>
      <c t="n" s="6" r="C189">
        <v>0</v>
      </c>
      <c t="n" s="6" r="D189">
        <v>0</v>
      </c>
    </row>
    <row spans="1:4" r="190">
      <c t="s" s="4" r="A190">
        <v>607</v>
      </c>
    </row>
    <row spans="1:4" r="191">
      <c t="s" s="3" r="A191">
        <v>544</v>
      </c>
    </row>
    <row spans="1:4" r="192">
      <c t="s" s="4" r="A192">
        <v>532</v>
      </c>
      <c t="n" s="6" r="C192">
        <v>630</v>
      </c>
      <c t="n" s="6" r="D192">
        <v>480</v>
      </c>
    </row>
    <row spans="1:4" r="193">
      <c t="s" s="4" r="A193">
        <v>608</v>
      </c>
    </row>
    <row spans="1:4" r="194">
      <c t="s" s="3" r="A194">
        <v>544</v>
      </c>
    </row>
    <row spans="1:4" r="195">
      <c t="s" s="4" r="A195">
        <v>532</v>
      </c>
      <c t="n" s="6" r="C195">
        <v>420</v>
      </c>
      <c t="n" s="6" r="D195">
        <v>220</v>
      </c>
    </row>
    <row spans="1:4" r="196">
      <c t="s" s="4" r="A196">
        <v>609</v>
      </c>
    </row>
    <row spans="1:4" r="197">
      <c t="s" s="3" r="A197">
        <v>544</v>
      </c>
    </row>
    <row spans="1:4" r="198">
      <c t="s" s="4" r="A198">
        <v>532</v>
      </c>
      <c t="n" s="6" r="C198">
        <v>1017</v>
      </c>
      <c t="n" s="6" r="D198">
        <v>977</v>
      </c>
    </row>
    <row spans="1:4" r="199">
      <c t="s" s="4" r="A199">
        <v>610</v>
      </c>
    </row>
    <row spans="1:4" r="200">
      <c t="s" s="3" r="A200">
        <v>544</v>
      </c>
    </row>
    <row spans="1:4" r="201">
      <c t="s" s="4" r="A201">
        <v>532</v>
      </c>
      <c t="n" s="6" r="C201">
        <v>0</v>
      </c>
      <c t="n" s="6" r="D201">
        <v>0</v>
      </c>
    </row>
    <row spans="1:4" r="202">
      <c t="s" s="4" r="A202">
        <v>611</v>
      </c>
    </row>
    <row spans="1:4" r="203">
      <c t="s" s="3" r="A203">
        <v>544</v>
      </c>
    </row>
    <row spans="1:4" r="204">
      <c t="s" s="4" r="A204">
        <v>532</v>
      </c>
      <c t="n" s="6" r="C204">
        <v>108</v>
      </c>
      <c t="n" s="6" r="D204">
        <v>132</v>
      </c>
    </row>
    <row spans="1:4" r="205">
      <c t="s" s="4" r="A205">
        <v>612</v>
      </c>
    </row>
    <row spans="1:4" r="206">
      <c t="s" s="3" r="A206">
        <v>544</v>
      </c>
    </row>
    <row spans="1:4" r="207">
      <c t="s" s="4" r="A207">
        <v>532</v>
      </c>
      <c t="n" s="6" r="C207">
        <v>0</v>
      </c>
      <c t="n" s="6" r="D207">
        <v>0</v>
      </c>
    </row>
    <row spans="1:4" r="208">
      <c t="s" s="4" r="A208">
        <v>613</v>
      </c>
    </row>
    <row spans="1:4" r="209">
      <c t="s" s="3" r="A209">
        <v>544</v>
      </c>
    </row>
    <row spans="1:4" r="210">
      <c t="s" s="4" r="A210">
        <v>532</v>
      </c>
      <c t="n" s="6" r="C210">
        <v>0</v>
      </c>
      <c t="n" s="6" r="D210">
        <v>0</v>
      </c>
    </row>
    <row spans="1:4" r="211">
      <c t="s" s="4" r="A211">
        <v>614</v>
      </c>
    </row>
    <row spans="1:4" r="212">
      <c t="s" s="3" r="A212">
        <v>544</v>
      </c>
    </row>
    <row spans="1:4" r="213">
      <c t="s" s="4" r="A213">
        <v>532</v>
      </c>
      <c t="n" s="6" r="C213">
        <v>337</v>
      </c>
      <c t="n" s="6" r="D213">
        <v>328</v>
      </c>
    </row>
    <row spans="1:4" r="214">
      <c t="s" s="4" r="A214">
        <v>615</v>
      </c>
    </row>
    <row spans="1:4" r="215">
      <c t="s" s="3" r="A215">
        <v>544</v>
      </c>
    </row>
    <row spans="1:4" r="216">
      <c t="s" s="4" r="A216">
        <v>532</v>
      </c>
      <c t="n" s="6" r="C216">
        <v>0</v>
      </c>
      <c t="n" s="6" r="D216">
        <v>0</v>
      </c>
    </row>
    <row spans="1:4" r="217">
      <c t="s" s="4" r="A217">
        <v>616</v>
      </c>
    </row>
    <row spans="1:4" r="218">
      <c t="s" s="3" r="A218">
        <v>544</v>
      </c>
    </row>
    <row spans="1:4" r="219">
      <c t="s" s="4" r="A219">
        <v>532</v>
      </c>
      <c t="n" s="6" r="C219">
        <v>89</v>
      </c>
      <c t="n" s="6" r="D219">
        <v>94</v>
      </c>
    </row>
    <row spans="1:4" r="220">
      <c t="s" s="4" r="A220">
        <v>617</v>
      </c>
    </row>
    <row spans="1:4" r="221">
      <c t="s" s="3" r="A221">
        <v>544</v>
      </c>
    </row>
    <row spans="1:4" r="222">
      <c t="s" s="4" r="A222">
        <v>532</v>
      </c>
      <c t="n" s="6" r="C222">
        <v>227</v>
      </c>
      <c t="n" s="6" r="D222">
        <v>181</v>
      </c>
    </row>
    <row spans="1:4" r="223">
      <c t="s" s="4" r="A223">
        <v>618</v>
      </c>
    </row>
    <row spans="1:4" r="224">
      <c t="s" s="3" r="A224">
        <v>544</v>
      </c>
    </row>
    <row spans="1:4" r="225">
      <c t="s" s="4" r="A225">
        <v>532</v>
      </c>
      <c t="n" s="6" r="C225">
        <v>21</v>
      </c>
      <c t="n" s="6" r="D225">
        <v>53</v>
      </c>
    </row>
    <row spans="1:4" r="226">
      <c t="s" s="4" r="A226">
        <v>619</v>
      </c>
    </row>
    <row spans="1:4" r="227">
      <c t="s" s="3" r="A227">
        <v>544</v>
      </c>
    </row>
    <row spans="1:4" r="228">
      <c t="s" s="4" r="A228">
        <v>532</v>
      </c>
      <c t="n" s="6" r="C228">
        <v>0</v>
      </c>
      <c t="n" s="6" r="D228">
        <v>0</v>
      </c>
    </row>
    <row spans="1:4" r="229">
      <c t="s" s="4" r="A229">
        <v>620</v>
      </c>
    </row>
    <row spans="1:4" r="230">
      <c t="s" s="3" r="A230">
        <v>544</v>
      </c>
    </row>
    <row spans="1:4" r="231">
      <c t="s" s="4" r="A231">
        <v>532</v>
      </c>
      <c t="n" s="6" r="C231">
        <v>0</v>
      </c>
      <c t="n" s="6" r="D231">
        <v>0</v>
      </c>
    </row>
    <row spans="1:4" r="232">
      <c t="s" s="4" r="A232">
        <v>621</v>
      </c>
    </row>
    <row spans="1:4" r="233">
      <c t="s" s="3" r="A233">
        <v>544</v>
      </c>
    </row>
    <row spans="1:4" r="234">
      <c t="s" s="4" r="A234">
        <v>532</v>
      </c>
      <c t="n" s="6" r="C234">
        <v>0</v>
      </c>
      <c t="n" s="6" r="D234">
        <v>0</v>
      </c>
    </row>
    <row spans="1:4" r="235">
      <c t="s" s="4" r="A235">
        <v>622</v>
      </c>
    </row>
    <row spans="1:4" r="236">
      <c t="s" s="3" r="A236">
        <v>544</v>
      </c>
    </row>
    <row spans="1:4" r="237">
      <c t="s" s="4" r="A237">
        <v>532</v>
      </c>
      <c t="n" s="7" r="C237">
        <v>0</v>
      </c>
      <c t="n" s="7" r="D237">
        <v>0</v>
      </c>
    </row>
    <row spans="1:4" r="238">
      <c t="n" r="A238"/>
    </row>
    <row spans="1:4" r="239">
      <c t="s" s="4" r="A239">
        <v>489</v>
      </c>
      <c t="s" s="4" r="B239">
        <v>529</v>
      </c>
    </row>
  </sheetData>
  <mergeCells count="3">
    <mergeCell ref="A1:B1"/>
    <mergeCell ref="A238:C238"/>
    <mergeCell ref="B239:C23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3</v>
      </c>
      <c t="s" s="2" r="C1">
        <v>2</v>
      </c>
      <c t="s" s="2" r="D1">
        <v>32</v>
      </c>
    </row>
    <row spans="1:4" r="2">
      <c t="s" s="3" r="A2">
        <v>624</v>
      </c>
    </row>
    <row spans="1:4" r="3">
      <c t="s" s="4" r="A3">
        <v>625</v>
      </c>
      <c t="s" s="4" r="B3">
        <v>489</v>
      </c>
      <c t="n" s="7" r="C3">
        <v>6488000</v>
      </c>
      <c t="n" s="7" r="D3">
        <v>9017000</v>
      </c>
    </row>
    <row spans="1:4" r="4">
      <c t="s" s="4" r="A4">
        <v>626</v>
      </c>
      <c t="s" s="4" r="B4">
        <v>489</v>
      </c>
      <c t="n" s="6" r="C4">
        <v>382808000</v>
      </c>
      <c t="n" s="6" r="D4">
        <v>355131000</v>
      </c>
    </row>
    <row spans="1:4" r="5">
      <c t="s" s="4" r="A5">
        <v>532</v>
      </c>
      <c t="s" s="4" r="B5">
        <v>489</v>
      </c>
      <c t="n" s="6" r="C5">
        <v>389296000</v>
      </c>
      <c t="n" s="6" r="D5">
        <v>364148000</v>
      </c>
    </row>
    <row spans="1:4" r="6">
      <c t="s" s="4" r="A6">
        <v>627</v>
      </c>
      <c t="s" s="4" r="B6">
        <v>489</v>
      </c>
      <c t="n" s="6" r="C6">
        <v>218000</v>
      </c>
      <c t="n" s="6" r="D6">
        <v>0</v>
      </c>
    </row>
    <row spans="1:4" r="7">
      <c t="s" s="4" r="A7">
        <v>628</v>
      </c>
    </row>
    <row spans="1:4" r="8">
      <c t="s" s="3" r="A8">
        <v>624</v>
      </c>
    </row>
    <row spans="1:4" r="9">
      <c t="s" s="4" r="A9">
        <v>625</v>
      </c>
      <c t="s" s="4" r="B9">
        <v>489</v>
      </c>
      <c t="n" s="6" r="C9">
        <v>4648000</v>
      </c>
      <c t="n" s="6" r="D9">
        <v>2785000</v>
      </c>
    </row>
    <row spans="1:4" r="10">
      <c t="s" s="4" r="A10">
        <v>629</v>
      </c>
    </row>
    <row spans="1:4" r="11">
      <c t="s" s="3" r="A11">
        <v>624</v>
      </c>
    </row>
    <row spans="1:4" r="12">
      <c t="s" s="4" r="A12">
        <v>625</v>
      </c>
      <c t="s" s="4" r="B12">
        <v>489</v>
      </c>
      <c t="n" s="6" r="C12">
        <v>427000</v>
      </c>
      <c t="n" s="6" r="D12">
        <v>3018000</v>
      </c>
    </row>
    <row spans="1:4" r="13">
      <c t="s" s="4" r="A13">
        <v>630</v>
      </c>
    </row>
    <row spans="1:4" r="14">
      <c t="s" s="3" r="A14">
        <v>624</v>
      </c>
    </row>
    <row spans="1:4" r="15">
      <c t="s" s="4" r="A15">
        <v>625</v>
      </c>
      <c t="s" s="4" r="B15">
        <v>489</v>
      </c>
      <c t="n" s="6" r="C15">
        <v>1413000</v>
      </c>
      <c t="n" s="6" r="D15">
        <v>3214000</v>
      </c>
    </row>
    <row spans="1:4" r="16">
      <c t="s" s="4" r="A16">
        <v>535</v>
      </c>
    </row>
    <row spans="1:4" r="17">
      <c t="s" s="3" r="A17">
        <v>624</v>
      </c>
    </row>
    <row spans="1:4" r="18">
      <c t="s" s="4" r="A18">
        <v>625</v>
      </c>
      <c t="n" s="6" r="C18">
        <v>2691000</v>
      </c>
      <c t="n" s="6" r="D18">
        <v>4675000</v>
      </c>
    </row>
    <row spans="1:4" r="19">
      <c t="s" s="4" r="A19">
        <v>626</v>
      </c>
      <c t="n" s="6" r="C19">
        <v>238420000</v>
      </c>
      <c t="n" s="6" r="D19">
        <v>212843000</v>
      </c>
    </row>
    <row spans="1:4" r="20">
      <c t="s" s="4" r="A20">
        <v>532</v>
      </c>
      <c t="n" s="6" r="C20">
        <v>241111000</v>
      </c>
      <c t="n" s="6" r="D20">
        <v>217518000</v>
      </c>
    </row>
    <row spans="1:4" r="21">
      <c t="s" s="4" r="A21">
        <v>627</v>
      </c>
      <c t="n" s="6" r="C21">
        <v>218000</v>
      </c>
      <c t="n" s="6" r="D21">
        <v>0</v>
      </c>
    </row>
    <row spans="1:4" r="22">
      <c t="s" s="4" r="A22">
        <v>631</v>
      </c>
    </row>
    <row spans="1:4" r="23">
      <c t="s" s="3" r="A23">
        <v>624</v>
      </c>
    </row>
    <row spans="1:4" r="24">
      <c t="s" s="4" r="A24">
        <v>625</v>
      </c>
      <c t="n" s="6" r="C24">
        <v>1429000</v>
      </c>
      <c t="n" s="6" r="D24">
        <v>1748000</v>
      </c>
    </row>
    <row spans="1:4" r="25">
      <c t="s" s="4" r="A25">
        <v>632</v>
      </c>
    </row>
    <row spans="1:4" r="26">
      <c t="s" s="3" r="A26">
        <v>624</v>
      </c>
    </row>
    <row spans="1:4" r="27">
      <c t="s" s="4" r="A27">
        <v>625</v>
      </c>
      <c t="n" s="6" r="C27">
        <v>207000</v>
      </c>
      <c t="n" s="6" r="D27">
        <v>955000</v>
      </c>
    </row>
    <row spans="1:4" r="28">
      <c t="s" s="4" r="A28">
        <v>633</v>
      </c>
    </row>
    <row spans="1:4" r="29">
      <c t="s" s="3" r="A29">
        <v>624</v>
      </c>
    </row>
    <row spans="1:4" r="30">
      <c t="s" s="4" r="A30">
        <v>625</v>
      </c>
      <c t="n" s="6" r="C30">
        <v>1055000</v>
      </c>
      <c t="n" s="6" r="D30">
        <v>1972000</v>
      </c>
    </row>
    <row spans="1:4" r="31">
      <c t="s" s="4" r="A31">
        <v>536</v>
      </c>
    </row>
    <row spans="1:4" r="32">
      <c t="s" s="3" r="A32">
        <v>624</v>
      </c>
    </row>
    <row spans="1:4" r="33">
      <c t="s" s="4" r="A33">
        <v>625</v>
      </c>
      <c t="n" s="6" r="C33">
        <v>0</v>
      </c>
      <c t="n" s="6" r="D33">
        <v>0</v>
      </c>
    </row>
    <row spans="1:4" r="34">
      <c t="s" s="4" r="A34">
        <v>626</v>
      </c>
      <c t="n" s="6" r="C34">
        <v>4747000</v>
      </c>
      <c t="n" s="6" r="D34">
        <v>5108000</v>
      </c>
    </row>
    <row spans="1:4" r="35">
      <c t="s" s="4" r="A35">
        <v>532</v>
      </c>
      <c t="n" s="6" r="C35">
        <v>4747000</v>
      </c>
      <c t="n" s="6" r="D35">
        <v>5108000</v>
      </c>
    </row>
    <row spans="1:4" r="36">
      <c t="s" s="4" r="A36">
        <v>627</v>
      </c>
      <c t="n" s="6" r="C36">
        <v>0</v>
      </c>
      <c t="n" s="6" r="D36">
        <v>0</v>
      </c>
    </row>
    <row spans="1:4" r="37">
      <c t="s" s="4" r="A37">
        <v>634</v>
      </c>
    </row>
    <row spans="1:4" r="38">
      <c t="s" s="3" r="A38">
        <v>624</v>
      </c>
    </row>
    <row spans="1:4" r="39">
      <c t="s" s="4" r="A39">
        <v>625</v>
      </c>
      <c t="n" s="6" r="C39">
        <v>0</v>
      </c>
      <c t="n" s="6" r="D39">
        <v>0</v>
      </c>
    </row>
    <row spans="1:4" r="40">
      <c t="s" s="4" r="A40">
        <v>635</v>
      </c>
    </row>
    <row spans="1:4" r="41">
      <c t="s" s="3" r="A41">
        <v>624</v>
      </c>
    </row>
    <row spans="1:4" r="42">
      <c t="s" s="4" r="A42">
        <v>625</v>
      </c>
      <c t="n" s="6" r="C42">
        <v>0</v>
      </c>
      <c t="n" s="6" r="D42">
        <v>0</v>
      </c>
    </row>
    <row spans="1:4" r="43">
      <c t="s" s="4" r="A43">
        <v>636</v>
      </c>
    </row>
    <row spans="1:4" r="44">
      <c t="s" s="3" r="A44">
        <v>624</v>
      </c>
    </row>
    <row spans="1:4" r="45">
      <c t="s" s="4" r="A45">
        <v>625</v>
      </c>
      <c t="n" s="6" r="C45">
        <v>0</v>
      </c>
      <c t="n" s="6" r="D45">
        <v>0</v>
      </c>
    </row>
    <row spans="1:4" r="46">
      <c t="s" s="4" r="A46">
        <v>537</v>
      </c>
    </row>
    <row spans="1:4" r="47">
      <c t="s" s="3" r="A47">
        <v>624</v>
      </c>
    </row>
    <row spans="1:4" r="48">
      <c t="s" s="4" r="A48">
        <v>625</v>
      </c>
      <c t="n" s="6" r="C48">
        <v>3199000</v>
      </c>
      <c t="n" s="6" r="D48">
        <v>3797000</v>
      </c>
    </row>
    <row spans="1:4" r="49">
      <c t="s" s="4" r="A49">
        <v>626</v>
      </c>
      <c t="n" s="6" r="C49">
        <v>82302000</v>
      </c>
      <c t="n" s="6" r="D49">
        <v>84109000</v>
      </c>
    </row>
    <row spans="1:4" r="50">
      <c t="s" s="4" r="A50">
        <v>532</v>
      </c>
      <c t="n" s="6" r="C50">
        <v>85501000</v>
      </c>
      <c t="n" s="6" r="D50">
        <v>87906000</v>
      </c>
    </row>
    <row spans="1:4" r="51">
      <c t="s" s="4" r="A51">
        <v>627</v>
      </c>
      <c t="n" s="6" r="C51">
        <v>0</v>
      </c>
      <c t="n" s="6" r="D51">
        <v>0</v>
      </c>
    </row>
    <row spans="1:4" r="52">
      <c t="s" s="4" r="A52">
        <v>637</v>
      </c>
    </row>
    <row spans="1:4" r="53">
      <c t="s" s="3" r="A53">
        <v>624</v>
      </c>
    </row>
    <row spans="1:4" r="54">
      <c t="s" s="4" r="A54">
        <v>625</v>
      </c>
      <c t="n" s="6" r="C54">
        <v>2848000</v>
      </c>
      <c t="n" s="6" r="D54">
        <v>794000</v>
      </c>
    </row>
    <row spans="1:4" r="55">
      <c t="s" s="4" r="A55">
        <v>638</v>
      </c>
    </row>
    <row spans="1:4" r="56">
      <c t="s" s="3" r="A56">
        <v>624</v>
      </c>
    </row>
    <row spans="1:4" r="57">
      <c t="s" s="4" r="A57">
        <v>625</v>
      </c>
      <c t="n" s="6" r="C57">
        <v>49000</v>
      </c>
      <c t="n" s="6" r="D57">
        <v>1930000</v>
      </c>
    </row>
    <row spans="1:4" r="58">
      <c t="s" s="4" r="A58">
        <v>639</v>
      </c>
    </row>
    <row spans="1:4" r="59">
      <c t="s" s="3" r="A59">
        <v>624</v>
      </c>
    </row>
    <row spans="1:4" r="60">
      <c t="s" s="4" r="A60">
        <v>625</v>
      </c>
      <c t="n" s="6" r="C60">
        <v>302000</v>
      </c>
      <c t="n" s="6" r="D60">
        <v>1073000</v>
      </c>
    </row>
    <row spans="1:4" r="61">
      <c t="s" s="4" r="A61">
        <v>538</v>
      </c>
    </row>
    <row spans="1:4" r="62">
      <c t="s" s="3" r="A62">
        <v>624</v>
      </c>
    </row>
    <row spans="1:4" r="63">
      <c t="s" s="4" r="A63">
        <v>625</v>
      </c>
      <c t="n" s="6" r="C63">
        <v>81000</v>
      </c>
      <c t="n" s="6" r="D63">
        <v>62000</v>
      </c>
    </row>
    <row spans="1:4" r="64">
      <c t="s" s="4" r="A64">
        <v>626</v>
      </c>
      <c t="n" s="6" r="C64">
        <v>34230000</v>
      </c>
      <c t="n" s="6" r="D64">
        <v>28998000</v>
      </c>
    </row>
    <row spans="1:4" r="65">
      <c t="s" s="4" r="A65">
        <v>532</v>
      </c>
      <c t="n" s="6" r="C65">
        <v>34311000</v>
      </c>
      <c t="n" s="6" r="D65">
        <v>29060000</v>
      </c>
    </row>
    <row spans="1:4" r="66">
      <c t="s" s="4" r="A66">
        <v>627</v>
      </c>
      <c t="n" s="6" r="C66">
        <v>0</v>
      </c>
      <c t="n" s="6" r="D66">
        <v>0</v>
      </c>
    </row>
    <row spans="1:4" r="67">
      <c t="s" s="4" r="A67">
        <v>640</v>
      </c>
    </row>
    <row spans="1:4" r="68">
      <c t="s" s="3" r="A68">
        <v>624</v>
      </c>
    </row>
    <row spans="1:4" r="69">
      <c t="s" s="4" r="A69">
        <v>625</v>
      </c>
      <c t="n" s="6" r="C69">
        <v>81000</v>
      </c>
      <c t="n" s="6" r="D69">
        <v>0</v>
      </c>
    </row>
    <row spans="1:4" r="70">
      <c t="s" s="4" r="A70">
        <v>641</v>
      </c>
    </row>
    <row spans="1:4" r="71">
      <c t="s" s="3" r="A71">
        <v>624</v>
      </c>
    </row>
    <row spans="1:4" r="72">
      <c t="s" s="4" r="A72">
        <v>625</v>
      </c>
      <c t="n" s="6" r="C72">
        <v>0</v>
      </c>
      <c t="n" s="6" r="D72">
        <v>52000</v>
      </c>
    </row>
    <row spans="1:4" r="73">
      <c t="s" s="4" r="A73">
        <v>642</v>
      </c>
    </row>
    <row spans="1:4" r="74">
      <c t="s" s="3" r="A74">
        <v>624</v>
      </c>
    </row>
    <row spans="1:4" r="75">
      <c t="s" s="4" r="A75">
        <v>625</v>
      </c>
      <c t="n" s="6" r="C75">
        <v>0</v>
      </c>
      <c t="n" s="6" r="D75">
        <v>10000</v>
      </c>
    </row>
    <row spans="1:4" r="76">
      <c t="s" s="4" r="A76">
        <v>540</v>
      </c>
    </row>
    <row spans="1:4" r="77">
      <c t="s" s="3" r="A77">
        <v>624</v>
      </c>
    </row>
    <row spans="1:4" r="78">
      <c t="s" s="4" r="A78">
        <v>625</v>
      </c>
      <c t="n" s="6" r="C78">
        <v>446000</v>
      </c>
      <c t="n" s="6" r="D78">
        <v>447000</v>
      </c>
    </row>
    <row spans="1:4" r="79">
      <c t="s" s="4" r="A79">
        <v>626</v>
      </c>
      <c t="n" s="6" r="C79">
        <v>20220000</v>
      </c>
      <c t="n" s="6" r="D79">
        <v>21575000</v>
      </c>
    </row>
    <row spans="1:4" r="80">
      <c t="s" s="4" r="A80">
        <v>532</v>
      </c>
      <c t="n" s="6" r="C80">
        <v>20666000</v>
      </c>
      <c t="n" s="6" r="D80">
        <v>22022000</v>
      </c>
    </row>
    <row spans="1:4" r="81">
      <c t="s" s="4" r="A81">
        <v>627</v>
      </c>
      <c t="n" s="6" r="C81">
        <v>0</v>
      </c>
      <c t="n" s="6" r="D81">
        <v>0</v>
      </c>
    </row>
    <row spans="1:4" r="82">
      <c t="s" s="4" r="A82">
        <v>643</v>
      </c>
    </row>
    <row spans="1:4" r="83">
      <c t="s" s="3" r="A83">
        <v>624</v>
      </c>
    </row>
    <row spans="1:4" r="84">
      <c t="s" s="4" r="A84">
        <v>625</v>
      </c>
      <c t="n" s="6" r="C84">
        <v>220000</v>
      </c>
      <c t="n" s="6" r="D84">
        <v>235000</v>
      </c>
    </row>
    <row spans="1:4" r="85">
      <c t="s" s="4" r="A85">
        <v>644</v>
      </c>
    </row>
    <row spans="1:4" r="86">
      <c t="s" s="3" r="A86">
        <v>624</v>
      </c>
    </row>
    <row spans="1:4" r="87">
      <c t="s" s="4" r="A87">
        <v>625</v>
      </c>
      <c t="n" s="6" r="C87">
        <v>170000</v>
      </c>
      <c t="n" s="6" r="D87">
        <v>66000</v>
      </c>
    </row>
    <row spans="1:4" r="88">
      <c t="s" s="4" r="A88">
        <v>645</v>
      </c>
    </row>
    <row spans="1:4" r="89">
      <c t="s" s="3" r="A89">
        <v>624</v>
      </c>
    </row>
    <row spans="1:4" r="90">
      <c t="s" s="4" r="A90">
        <v>625</v>
      </c>
      <c t="n" s="6" r="C90">
        <v>56000</v>
      </c>
      <c t="n" s="6" r="D90">
        <v>146000</v>
      </c>
    </row>
    <row spans="1:4" r="91">
      <c t="s" s="4" r="A91">
        <v>646</v>
      </c>
    </row>
    <row spans="1:4" r="92">
      <c t="s" s="3" r="A92">
        <v>624</v>
      </c>
    </row>
    <row spans="1:4" r="93">
      <c t="s" s="4" r="A93">
        <v>625</v>
      </c>
      <c t="n" s="6" r="C93">
        <v>71000</v>
      </c>
      <c t="n" s="6" r="D93">
        <v>36000</v>
      </c>
    </row>
    <row spans="1:4" r="94">
      <c t="s" s="4" r="A94">
        <v>626</v>
      </c>
      <c t="n" s="6" r="C94">
        <v>2889000</v>
      </c>
      <c t="n" s="6" r="D94">
        <v>2498000</v>
      </c>
    </row>
    <row spans="1:4" r="95">
      <c t="s" s="4" r="A95">
        <v>532</v>
      </c>
      <c t="n" s="6" r="C95">
        <v>2960000</v>
      </c>
      <c t="n" s="6" r="D95">
        <v>2534000</v>
      </c>
    </row>
    <row spans="1:4" r="96">
      <c t="s" s="4" r="A96">
        <v>627</v>
      </c>
      <c t="n" s="6" r="C96">
        <v>0</v>
      </c>
      <c t="n" s="6" r="D96">
        <v>0</v>
      </c>
    </row>
    <row spans="1:4" r="97">
      <c t="s" s="4" r="A97">
        <v>647</v>
      </c>
    </row>
    <row spans="1:4" r="98">
      <c t="s" s="3" r="A98">
        <v>624</v>
      </c>
    </row>
    <row spans="1:4" r="99">
      <c t="s" s="4" r="A99">
        <v>625</v>
      </c>
      <c t="n" s="6" r="C99">
        <v>70000</v>
      </c>
      <c t="n" s="6" r="D99">
        <v>8000</v>
      </c>
    </row>
    <row spans="1:4" r="100">
      <c t="s" s="4" r="A100">
        <v>648</v>
      </c>
    </row>
    <row spans="1:4" r="101">
      <c t="s" s="3" r="A101">
        <v>624</v>
      </c>
    </row>
    <row spans="1:4" r="102">
      <c t="s" s="4" r="A102">
        <v>625</v>
      </c>
      <c t="n" s="6" r="C102">
        <v>1000</v>
      </c>
      <c t="n" s="6" r="D102">
        <v>15000</v>
      </c>
    </row>
    <row spans="1:4" r="103">
      <c t="s" s="4" r="A103">
        <v>649</v>
      </c>
    </row>
    <row spans="1:4" r="104">
      <c t="s" s="3" r="A104">
        <v>624</v>
      </c>
    </row>
    <row spans="1:4" r="105">
      <c t="s" s="4" r="A105">
        <v>625</v>
      </c>
      <c t="n" s="7" r="C105">
        <v>0</v>
      </c>
      <c t="n" s="7" r="D105">
        <v>13000</v>
      </c>
    </row>
    <row spans="1:4" r="106">
      <c t="n" r="A106"/>
    </row>
    <row spans="1:4" r="107">
      <c t="s" s="4" r="A107">
        <v>489</v>
      </c>
      <c t="s" s="4" r="B107">
        <v>529</v>
      </c>
    </row>
  </sheetData>
  <mergeCells count="3">
    <mergeCell ref="A1:B1"/>
    <mergeCell ref="A106:C106"/>
    <mergeCell ref="B107:C10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32</v>
      </c>
    </row>
    <row spans="1:3" r="2">
      <c t="s" s="3" r="A2">
        <v>651</v>
      </c>
    </row>
    <row spans="1:3" r="3">
      <c t="s" s="4" r="A3">
        <v>652</v>
      </c>
      <c t="n" s="7" r="B3">
        <v>3149</v>
      </c>
      <c t="n" s="7" r="C3">
        <v>4969</v>
      </c>
    </row>
    <row spans="1:3" r="4">
      <c t="s" s="4" r="A4">
        <v>554</v>
      </c>
    </row>
    <row spans="1:3" r="5">
      <c t="s" s="3" r="A5">
        <v>651</v>
      </c>
    </row>
    <row spans="1:3" r="6">
      <c t="s" s="4" r="A6">
        <v>652</v>
      </c>
      <c t="n" s="6" r="B6">
        <v>2178</v>
      </c>
      <c t="n" s="6" r="C6">
        <v>2956</v>
      </c>
    </row>
    <row spans="1:3" r="7">
      <c t="s" s="4" r="A7">
        <v>564</v>
      </c>
    </row>
    <row spans="1:3" r="8">
      <c t="s" s="3" r="A8">
        <v>651</v>
      </c>
    </row>
    <row spans="1:3" r="9">
      <c t="s" s="4" r="A9">
        <v>652</v>
      </c>
      <c t="n" s="6" r="B9">
        <v>0</v>
      </c>
      <c t="n" s="6" r="C9">
        <v>0</v>
      </c>
    </row>
    <row spans="1:3" r="10">
      <c t="s" s="4" r="A10">
        <v>574</v>
      </c>
    </row>
    <row spans="1:3" r="11">
      <c t="s" s="3" r="A11">
        <v>651</v>
      </c>
    </row>
    <row spans="1:3" r="12">
      <c t="s" s="4" r="A12">
        <v>652</v>
      </c>
      <c t="n" s="6" r="B12">
        <v>412</v>
      </c>
      <c t="n" s="6" r="C12">
        <v>1096</v>
      </c>
    </row>
    <row spans="1:3" r="13">
      <c t="s" s="4" r="A13">
        <v>584</v>
      </c>
    </row>
    <row spans="1:3" r="14">
      <c t="s" s="3" r="A14">
        <v>651</v>
      </c>
    </row>
    <row spans="1:3" r="15">
      <c t="s" s="4" r="A15">
        <v>652</v>
      </c>
      <c t="n" s="6" r="B15">
        <v>0</v>
      </c>
      <c t="n" s="6" r="C15">
        <v>10</v>
      </c>
    </row>
    <row spans="1:3" r="16">
      <c t="s" s="4" r="A16">
        <v>594</v>
      </c>
    </row>
    <row spans="1:3" r="17">
      <c t="s" s="3" r="A17">
        <v>651</v>
      </c>
    </row>
    <row spans="1:3" r="18">
      <c t="s" s="4" r="A18">
        <v>652</v>
      </c>
      <c t="n" s="6" r="B18">
        <v>551</v>
      </c>
      <c t="n" s="6" r="C18">
        <v>859</v>
      </c>
    </row>
    <row spans="1:3" r="19">
      <c t="s" s="4" r="A19">
        <v>653</v>
      </c>
    </row>
    <row spans="1:3" r="20">
      <c t="s" s="3" r="A20">
        <v>651</v>
      </c>
    </row>
    <row spans="1:3" r="21">
      <c t="s" s="4" r="A21">
        <v>652</v>
      </c>
      <c t="n" s="7" r="B21">
        <v>8</v>
      </c>
      <c t="n" s="7" r="C21">
        <v>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4</v>
      </c>
      <c t="s" s="2" r="B1">
        <v>1</v>
      </c>
    </row>
    <row spans="1:3" r="2">
      <c t="s" s="2" r="B2">
        <v>2</v>
      </c>
      <c t="s" s="2" r="C2">
        <v>32</v>
      </c>
    </row>
    <row spans="1:3" r="3">
      <c t="s" s="3" r="A3">
        <v>655</v>
      </c>
    </row>
    <row spans="1:3" r="4">
      <c t="s" s="4" r="A4">
        <v>656</v>
      </c>
      <c t="n" s="7" r="B4">
        <v>5602</v>
      </c>
      <c t="n" s="7" r="C4">
        <v>6041</v>
      </c>
    </row>
    <row spans="1:3" r="5">
      <c t="s" s="4" r="A5">
        <v>76</v>
      </c>
      <c t="n" s="6" r="B5">
        <v>-939</v>
      </c>
      <c t="n" s="6" r="C5">
        <v>-600</v>
      </c>
    </row>
    <row spans="1:3" r="6">
      <c t="s" s="4" r="A6">
        <v>657</v>
      </c>
      <c t="n" s="6" r="B6">
        <v>131</v>
      </c>
      <c t="n" s="6" r="C6">
        <v>161</v>
      </c>
    </row>
    <row spans="1:3" r="7">
      <c t="s" s="4" r="A7">
        <v>658</v>
      </c>
      <c t="n" s="7" r="B7">
        <v>4794</v>
      </c>
      <c t="n" s="7" r="C7">
        <v>56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9</v>
      </c>
      <c t="s" s="2" r="B1">
        <v>1</v>
      </c>
    </row>
    <row spans="1:3" r="2">
      <c t="s" s="2" r="B2">
        <v>2</v>
      </c>
      <c t="s" s="2" r="C2">
        <v>32</v>
      </c>
    </row>
    <row spans="1:3" r="3">
      <c t="s" s="3" r="A3">
        <v>660</v>
      </c>
    </row>
    <row spans="1:3" r="4">
      <c t="s" s="4" r="A4">
        <v>656</v>
      </c>
      <c t="n" s="7" r="B4">
        <v>5602</v>
      </c>
      <c t="n" s="7" r="C4">
        <v>6041</v>
      </c>
    </row>
    <row spans="1:3" r="5">
      <c t="s" s="4" r="A5">
        <v>661</v>
      </c>
      <c t="n" s="6" r="B5">
        <v>-340</v>
      </c>
      <c t="n" s="6" r="C5">
        <v>-523</v>
      </c>
    </row>
    <row spans="1:3" r="6">
      <c t="s" s="4" r="A6">
        <v>662</v>
      </c>
      <c t="n" s="6" r="B6">
        <v>471</v>
      </c>
      <c t="n" s="6" r="C6">
        <v>684</v>
      </c>
    </row>
    <row spans="1:3" r="7">
      <c t="s" s="4" r="A7">
        <v>663</v>
      </c>
      <c t="n" s="6" r="B7">
        <v>-939</v>
      </c>
      <c t="n" s="6" r="C7">
        <v>-600</v>
      </c>
    </row>
    <row spans="1:3" r="8">
      <c t="s" s="4" r="A8">
        <v>658</v>
      </c>
      <c t="n" s="6" r="B8">
        <v>4794</v>
      </c>
      <c t="n" s="6" r="C8">
        <v>5602</v>
      </c>
    </row>
    <row spans="1:3" r="9">
      <c t="s" s="4" r="A9">
        <v>535</v>
      </c>
    </row>
    <row spans="1:3" r="10">
      <c t="s" s="3" r="A10">
        <v>660</v>
      </c>
    </row>
    <row spans="1:3" r="11">
      <c t="s" s="4" r="A11">
        <v>656</v>
      </c>
      <c t="n" s="6" r="B11">
        <v>1595</v>
      </c>
      <c t="n" s="6" r="C11">
        <v>1829</v>
      </c>
    </row>
    <row spans="1:3" r="12">
      <c t="s" s="4" r="A12">
        <v>661</v>
      </c>
      <c t="n" s="6" r="B12">
        <v>-73</v>
      </c>
      <c t="n" s="6" r="C12">
        <v>-52</v>
      </c>
    </row>
    <row spans="1:3" r="13">
      <c t="s" s="4" r="A13">
        <v>662</v>
      </c>
      <c t="n" s="6" r="B13">
        <v>0</v>
      </c>
      <c t="n" s="6" r="C13">
        <v>46</v>
      </c>
    </row>
    <row spans="1:3" r="14">
      <c t="s" s="4" r="A14">
        <v>663</v>
      </c>
      <c t="n" s="6" r="B14">
        <v>-219</v>
      </c>
      <c t="n" s="6" r="C14">
        <v>-228</v>
      </c>
    </row>
    <row spans="1:3" r="15">
      <c t="s" s="4" r="A15">
        <v>658</v>
      </c>
      <c t="n" s="6" r="B15">
        <v>1303</v>
      </c>
      <c t="n" s="6" r="C15">
        <v>1595</v>
      </c>
    </row>
    <row spans="1:3" r="16">
      <c t="s" s="4" r="A16">
        <v>536</v>
      </c>
    </row>
    <row spans="1:3" r="17">
      <c t="s" s="3" r="A17">
        <v>660</v>
      </c>
    </row>
    <row spans="1:3" r="18">
      <c t="s" s="4" r="A18">
        <v>656</v>
      </c>
      <c t="n" s="6" r="B18">
        <v>61</v>
      </c>
      <c t="n" s="6" r="C18">
        <v>58</v>
      </c>
    </row>
    <row spans="1:3" r="19">
      <c t="s" s="4" r="A19">
        <v>661</v>
      </c>
      <c t="n" s="6" r="B19">
        <v>0</v>
      </c>
      <c t="n" s="6" r="C19">
        <v>-155</v>
      </c>
    </row>
    <row spans="1:3" r="20">
      <c t="s" s="4" r="A20">
        <v>662</v>
      </c>
      <c t="n" s="6" r="B20">
        <v>155</v>
      </c>
      <c t="n" s="6" r="C20">
        <v>11</v>
      </c>
    </row>
    <row spans="1:3" r="21">
      <c t="s" s="4" r="A21">
        <v>663</v>
      </c>
      <c t="n" s="6" r="B21">
        <v>-189</v>
      </c>
      <c t="n" s="6" r="C21">
        <v>147</v>
      </c>
    </row>
    <row spans="1:3" r="22">
      <c t="s" s="4" r="A22">
        <v>658</v>
      </c>
      <c t="n" s="6" r="B22">
        <v>27</v>
      </c>
      <c t="n" s="6" r="C22">
        <v>61</v>
      </c>
    </row>
    <row spans="1:3" r="23">
      <c t="s" s="4" r="A23">
        <v>537</v>
      </c>
    </row>
    <row spans="1:3" r="24">
      <c t="s" s="3" r="A24">
        <v>660</v>
      </c>
    </row>
    <row spans="1:3" r="25">
      <c t="s" s="4" r="A25">
        <v>656</v>
      </c>
      <c t="n" s="6" r="B25">
        <v>1424</v>
      </c>
      <c t="n" s="6" r="C25">
        <v>1031</v>
      </c>
    </row>
    <row spans="1:3" r="26">
      <c t="s" s="4" r="A26">
        <v>661</v>
      </c>
      <c t="n" s="6" r="B26">
        <v>0</v>
      </c>
      <c t="n" s="6" r="C26">
        <v>-159</v>
      </c>
    </row>
    <row spans="1:3" r="27">
      <c t="s" s="4" r="A27">
        <v>662</v>
      </c>
      <c t="n" s="6" r="B27">
        <v>190</v>
      </c>
      <c t="n" s="6" r="C27">
        <v>342</v>
      </c>
    </row>
    <row spans="1:3" r="28">
      <c t="s" s="4" r="A28">
        <v>663</v>
      </c>
      <c t="n" s="6" r="B28">
        <v>-188</v>
      </c>
      <c t="n" s="6" r="C28">
        <v>210</v>
      </c>
    </row>
    <row spans="1:3" r="29">
      <c t="s" s="4" r="A29">
        <v>658</v>
      </c>
      <c t="n" s="6" r="B29">
        <v>1426</v>
      </c>
      <c t="n" s="6" r="C29">
        <v>1424</v>
      </c>
    </row>
    <row spans="1:3" r="30">
      <c t="s" s="4" r="A30">
        <v>538</v>
      </c>
    </row>
    <row spans="1:3" r="31">
      <c t="s" s="3" r="A31">
        <v>660</v>
      </c>
    </row>
    <row spans="1:3" r="32">
      <c t="s" s="4" r="A32">
        <v>656</v>
      </c>
      <c t="n" s="6" r="B32">
        <v>312</v>
      </c>
      <c t="n" s="6" r="C32">
        <v>585</v>
      </c>
    </row>
    <row spans="1:3" r="33">
      <c t="s" s="4" r="A33">
        <v>661</v>
      </c>
      <c t="n" s="6" r="B33">
        <v>0</v>
      </c>
      <c t="n" s="6" r="C33">
        <v>-114</v>
      </c>
    </row>
    <row spans="1:3" r="34">
      <c t="s" s="4" r="A34">
        <v>662</v>
      </c>
      <c t="n" s="6" r="B34">
        <v>28</v>
      </c>
      <c t="n" s="6" r="C34">
        <v>21</v>
      </c>
    </row>
    <row spans="1:3" r="35">
      <c t="s" s="4" r="A35">
        <v>663</v>
      </c>
      <c t="n" s="6" r="B35">
        <v>-108</v>
      </c>
      <c t="n" s="6" r="C35">
        <v>-180</v>
      </c>
    </row>
    <row spans="1:3" r="36">
      <c t="s" s="4" r="A36">
        <v>658</v>
      </c>
      <c t="n" s="6" r="B36">
        <v>232</v>
      </c>
      <c t="n" s="6" r="C36">
        <v>312</v>
      </c>
    </row>
    <row spans="1:3" r="37">
      <c t="s" s="4" r="A37">
        <v>540</v>
      </c>
    </row>
    <row spans="1:3" r="38">
      <c t="s" s="3" r="A38">
        <v>660</v>
      </c>
    </row>
    <row spans="1:3" r="39">
      <c t="s" s="4" r="A39">
        <v>656</v>
      </c>
      <c t="n" s="6" r="B39">
        <v>496</v>
      </c>
      <c t="n" s="6" r="C39">
        <v>690</v>
      </c>
    </row>
    <row spans="1:3" r="40">
      <c t="s" s="4" r="A40">
        <v>661</v>
      </c>
      <c t="n" s="6" r="B40">
        <v>-261</v>
      </c>
      <c t="n" s="6" r="C40">
        <v>-42</v>
      </c>
    </row>
    <row spans="1:3" r="41">
      <c t="s" s="4" r="A41">
        <v>662</v>
      </c>
      <c t="n" s="6" r="B41">
        <v>54</v>
      </c>
      <c t="n" s="6" r="C41">
        <v>218</v>
      </c>
    </row>
    <row spans="1:3" r="42">
      <c t="s" s="4" r="A42">
        <v>663</v>
      </c>
      <c t="n" s="6" r="B42">
        <v>140</v>
      </c>
      <c t="n" s="6" r="C42">
        <v>-370</v>
      </c>
    </row>
    <row spans="1:3" r="43">
      <c t="s" s="4" r="A43">
        <v>658</v>
      </c>
      <c t="n" s="6" r="B43">
        <v>429</v>
      </c>
      <c t="n" s="6" r="C43">
        <v>496</v>
      </c>
    </row>
    <row spans="1:3" r="44">
      <c t="s" s="4" r="A44">
        <v>646</v>
      </c>
    </row>
    <row spans="1:3" r="45">
      <c t="s" s="3" r="A45">
        <v>660</v>
      </c>
    </row>
    <row spans="1:3" r="46">
      <c t="s" s="4" r="A46">
        <v>656</v>
      </c>
      <c t="n" s="6" r="B46">
        <v>32</v>
      </c>
      <c t="n" s="6" r="C46">
        <v>24</v>
      </c>
    </row>
    <row spans="1:3" r="47">
      <c t="s" s="4" r="A47">
        <v>661</v>
      </c>
      <c t="n" s="6" r="B47">
        <v>-6</v>
      </c>
      <c t="n" s="6" r="C47">
        <v>-1</v>
      </c>
    </row>
    <row spans="1:3" r="48">
      <c t="s" s="4" r="A48">
        <v>662</v>
      </c>
      <c t="n" s="6" r="B48">
        <v>44</v>
      </c>
      <c t="n" s="6" r="C48">
        <v>46</v>
      </c>
    </row>
    <row spans="1:3" r="49">
      <c t="s" s="4" r="A49">
        <v>663</v>
      </c>
      <c t="n" s="6" r="B49">
        <v>-55</v>
      </c>
      <c t="n" s="6" r="C49">
        <v>-37</v>
      </c>
    </row>
    <row spans="1:3" r="50">
      <c t="s" s="4" r="A50">
        <v>658</v>
      </c>
      <c t="n" s="6" r="B50">
        <v>15</v>
      </c>
      <c t="n" s="6" r="C50">
        <v>32</v>
      </c>
    </row>
    <row spans="1:3" r="51">
      <c t="s" s="4" r="A51">
        <v>664</v>
      </c>
    </row>
    <row spans="1:3" r="52">
      <c t="s" s="3" r="A52">
        <v>660</v>
      </c>
    </row>
    <row spans="1:3" r="53">
      <c t="s" s="4" r="A53">
        <v>656</v>
      </c>
      <c t="n" s="6" r="B53">
        <v>1363</v>
      </c>
      <c t="n" s="6" r="C53">
        <v>1339</v>
      </c>
    </row>
    <row spans="1:3" r="54">
      <c t="s" s="4" r="A54">
        <v>661</v>
      </c>
      <c t="n" s="6" r="B54">
        <v>0</v>
      </c>
      <c t="n" s="6" r="C54">
        <v>0</v>
      </c>
    </row>
    <row spans="1:3" r="55">
      <c t="s" s="4" r="A55">
        <v>662</v>
      </c>
      <c t="n" s="6" r="B55">
        <v>0</v>
      </c>
      <c t="n" s="6" r="C55">
        <v>0</v>
      </c>
    </row>
    <row spans="1:3" r="56">
      <c t="s" s="4" r="A56">
        <v>663</v>
      </c>
      <c t="n" s="6" r="B56">
        <v>-313</v>
      </c>
      <c t="n" s="6" r="C56">
        <v>24</v>
      </c>
    </row>
    <row spans="1:3" r="57">
      <c t="s" s="4" r="A57">
        <v>658</v>
      </c>
      <c t="n" s="6" r="B57">
        <v>1050</v>
      </c>
      <c t="n" s="6" r="C57">
        <v>1363</v>
      </c>
    </row>
    <row spans="1:3" r="58">
      <c t="s" s="4" r="A58">
        <v>665</v>
      </c>
    </row>
    <row spans="1:3" r="59">
      <c t="s" s="3" r="A59">
        <v>660</v>
      </c>
    </row>
    <row spans="1:3" r="60">
      <c t="s" s="4" r="A60">
        <v>656</v>
      </c>
      <c t="n" s="6" r="B60">
        <v>319</v>
      </c>
      <c t="n" s="6" r="C60">
        <v>485</v>
      </c>
    </row>
    <row spans="1:3" r="61">
      <c t="s" s="4" r="A61">
        <v>661</v>
      </c>
      <c t="n" s="6" r="B61">
        <v>0</v>
      </c>
      <c t="n" s="6" r="C61">
        <v>0</v>
      </c>
    </row>
    <row spans="1:3" r="62">
      <c t="s" s="4" r="A62">
        <v>662</v>
      </c>
      <c t="n" s="6" r="B62">
        <v>0</v>
      </c>
      <c t="n" s="6" r="C62">
        <v>0</v>
      </c>
    </row>
    <row spans="1:3" r="63">
      <c t="s" s="4" r="A63">
        <v>663</v>
      </c>
      <c t="n" s="6" r="B63">
        <v>-7</v>
      </c>
      <c t="n" s="6" r="C63">
        <v>-166</v>
      </c>
    </row>
    <row spans="1:3" r="64">
      <c t="s" s="4" r="A64">
        <v>658</v>
      </c>
      <c t="n" s="6" r="B64">
        <v>312</v>
      </c>
      <c t="n" s="6" r="C64">
        <v>319</v>
      </c>
    </row>
    <row spans="1:3" r="65">
      <c t="s" s="4" r="A65">
        <v>666</v>
      </c>
    </row>
    <row spans="1:3" r="66">
      <c t="s" s="3" r="A66">
        <v>660</v>
      </c>
    </row>
    <row spans="1:3" r="67">
      <c t="s" s="4" r="A67">
        <v>656</v>
      </c>
      <c t="n" s="6" r="B67">
        <v>5539</v>
      </c>
    </row>
    <row spans="1:3" r="68">
      <c t="s" s="4" r="A68">
        <v>658</v>
      </c>
      <c t="n" s="6" r="B68">
        <v>4753</v>
      </c>
      <c t="n" s="6" r="C68">
        <v>5539</v>
      </c>
    </row>
    <row spans="1:3" r="69">
      <c t="s" s="4" r="A69">
        <v>667</v>
      </c>
    </row>
    <row spans="1:3" r="70">
      <c t="s" s="3" r="A70">
        <v>660</v>
      </c>
    </row>
    <row spans="1:3" r="71">
      <c t="s" s="4" r="A71">
        <v>656</v>
      </c>
      <c t="n" s="6" r="B71">
        <v>1532</v>
      </c>
    </row>
    <row spans="1:3" r="72">
      <c t="s" s="4" r="A72">
        <v>658</v>
      </c>
      <c t="n" s="6" r="B72">
        <v>1262</v>
      </c>
      <c t="n" s="6" r="C72">
        <v>1532</v>
      </c>
    </row>
    <row spans="1:3" r="73">
      <c t="s" s="4" r="A73">
        <v>668</v>
      </c>
    </row>
    <row spans="1:3" r="74">
      <c t="s" s="3" r="A74">
        <v>660</v>
      </c>
    </row>
    <row spans="1:3" r="75">
      <c t="s" s="4" r="A75">
        <v>656</v>
      </c>
      <c t="n" s="6" r="B75">
        <v>61</v>
      </c>
    </row>
    <row spans="1:3" r="76">
      <c t="s" s="4" r="A76">
        <v>658</v>
      </c>
      <c t="n" s="6" r="B76">
        <v>27</v>
      </c>
      <c t="n" s="6" r="C76">
        <v>61</v>
      </c>
    </row>
    <row spans="1:3" r="77">
      <c t="s" s="4" r="A77">
        <v>669</v>
      </c>
    </row>
    <row spans="1:3" r="78">
      <c t="s" s="3" r="A78">
        <v>660</v>
      </c>
    </row>
    <row spans="1:3" r="79">
      <c t="s" s="4" r="A79">
        <v>656</v>
      </c>
      <c t="n" s="6" r="B79">
        <v>1424</v>
      </c>
    </row>
    <row spans="1:3" r="80">
      <c t="s" s="4" r="A80">
        <v>658</v>
      </c>
      <c t="n" s="6" r="B80">
        <v>1426</v>
      </c>
      <c t="n" s="6" r="C80">
        <v>1424</v>
      </c>
    </row>
    <row spans="1:3" r="81">
      <c t="s" s="4" r="A81">
        <v>670</v>
      </c>
    </row>
    <row spans="1:3" r="82">
      <c t="s" s="3" r="A82">
        <v>660</v>
      </c>
    </row>
    <row spans="1:3" r="83">
      <c t="s" s="4" r="A83">
        <v>656</v>
      </c>
      <c t="n" s="6" r="B83">
        <v>312</v>
      </c>
    </row>
    <row spans="1:3" r="84">
      <c t="s" s="4" r="A84">
        <v>658</v>
      </c>
      <c t="n" s="6" r="B84">
        <v>232</v>
      </c>
      <c t="n" s="6" r="C84">
        <v>312</v>
      </c>
    </row>
    <row spans="1:3" r="85">
      <c t="s" s="4" r="A85">
        <v>671</v>
      </c>
    </row>
    <row spans="1:3" r="86">
      <c t="s" s="3" r="A86">
        <v>660</v>
      </c>
    </row>
    <row spans="1:3" r="87">
      <c t="s" s="4" r="A87">
        <v>656</v>
      </c>
      <c t="n" s="6" r="B87">
        <v>496</v>
      </c>
    </row>
    <row spans="1:3" r="88">
      <c t="s" s="4" r="A88">
        <v>658</v>
      </c>
      <c t="n" s="6" r="B88">
        <v>429</v>
      </c>
      <c t="n" s="6" r="C88">
        <v>496</v>
      </c>
    </row>
    <row spans="1:3" r="89">
      <c t="s" s="4" r="A89">
        <v>672</v>
      </c>
    </row>
    <row spans="1:3" r="90">
      <c t="s" s="3" r="A90">
        <v>660</v>
      </c>
    </row>
    <row spans="1:3" r="91">
      <c t="s" s="4" r="A91">
        <v>656</v>
      </c>
      <c t="n" s="6" r="B91">
        <v>32</v>
      </c>
    </row>
    <row spans="1:3" r="92">
      <c t="s" s="4" r="A92">
        <v>658</v>
      </c>
      <c t="n" s="6" r="B92">
        <v>15</v>
      </c>
      <c t="n" s="6" r="C92">
        <v>32</v>
      </c>
    </row>
    <row spans="1:3" r="93">
      <c t="s" s="4" r="A93">
        <v>673</v>
      </c>
    </row>
    <row spans="1:3" r="94">
      <c t="s" s="3" r="A94">
        <v>660</v>
      </c>
    </row>
    <row spans="1:3" r="95">
      <c t="s" s="4" r="A95">
        <v>656</v>
      </c>
      <c t="n" s="6" r="B95">
        <v>1363</v>
      </c>
    </row>
    <row spans="1:3" r="96">
      <c t="s" s="4" r="A96">
        <v>658</v>
      </c>
      <c t="n" s="6" r="B96">
        <v>1050</v>
      </c>
      <c t="n" s="6" r="C96">
        <v>1363</v>
      </c>
    </row>
    <row spans="1:3" r="97">
      <c t="s" s="4" r="A97">
        <v>674</v>
      </c>
    </row>
    <row spans="1:3" r="98">
      <c t="s" s="3" r="A98">
        <v>660</v>
      </c>
    </row>
    <row spans="1:3" r="99">
      <c t="s" s="4" r="A99">
        <v>656</v>
      </c>
      <c t="n" s="6" r="B99">
        <v>319</v>
      </c>
    </row>
    <row spans="1:3" r="100">
      <c t="s" s="4" r="A100">
        <v>658</v>
      </c>
      <c t="n" s="6" r="B100">
        <v>312</v>
      </c>
      <c t="n" s="6" r="C100">
        <v>319</v>
      </c>
    </row>
    <row spans="1:3" r="101">
      <c t="s" s="4" r="A101">
        <v>675</v>
      </c>
    </row>
    <row spans="1:3" r="102">
      <c t="s" s="3" r="A102">
        <v>660</v>
      </c>
    </row>
    <row spans="1:3" r="103">
      <c t="s" s="4" r="A103">
        <v>656</v>
      </c>
      <c t="n" s="6" r="B103">
        <v>63</v>
      </c>
    </row>
    <row spans="1:3" r="104">
      <c t="s" s="4" r="A104">
        <v>658</v>
      </c>
      <c t="n" s="6" r="B104">
        <v>41</v>
      </c>
      <c t="n" s="6" r="C104">
        <v>63</v>
      </c>
    </row>
    <row spans="1:3" r="105">
      <c t="s" s="4" r="A105">
        <v>676</v>
      </c>
    </row>
    <row spans="1:3" r="106">
      <c t="s" s="3" r="A106">
        <v>660</v>
      </c>
    </row>
    <row spans="1:3" r="107">
      <c t="s" s="4" r="A107">
        <v>656</v>
      </c>
      <c t="n" s="6" r="B107">
        <v>63</v>
      </c>
    </row>
    <row spans="1:3" r="108">
      <c t="s" s="4" r="A108">
        <v>658</v>
      </c>
      <c t="n" s="6" r="B108">
        <v>41</v>
      </c>
      <c t="n" s="6" r="C108">
        <v>63</v>
      </c>
    </row>
    <row spans="1:3" r="109">
      <c t="s" s="4" r="A109">
        <v>677</v>
      </c>
    </row>
    <row spans="1:3" r="110">
      <c t="s" s="3" r="A110">
        <v>660</v>
      </c>
    </row>
    <row spans="1:3" r="111">
      <c t="s" s="4" r="A111">
        <v>656</v>
      </c>
      <c t="n" s="6" r="B111">
        <v>0</v>
      </c>
    </row>
    <row spans="1:3" r="112">
      <c t="s" s="4" r="A112">
        <v>658</v>
      </c>
      <c t="n" s="6" r="B112">
        <v>0</v>
      </c>
      <c t="n" s="6" r="C112">
        <v>0</v>
      </c>
    </row>
    <row spans="1:3" r="113">
      <c t="s" s="4" r="A113">
        <v>678</v>
      </c>
    </row>
    <row spans="1:3" r="114">
      <c t="s" s="3" r="A114">
        <v>660</v>
      </c>
    </row>
    <row spans="1:3" r="115">
      <c t="s" s="4" r="A115">
        <v>656</v>
      </c>
      <c t="n" s="6" r="B115">
        <v>0</v>
      </c>
    </row>
    <row spans="1:3" r="116">
      <c t="s" s="4" r="A116">
        <v>658</v>
      </c>
      <c t="n" s="6" r="B116">
        <v>0</v>
      </c>
      <c t="n" s="6" r="C116">
        <v>0</v>
      </c>
    </row>
    <row spans="1:3" r="117">
      <c t="s" s="4" r="A117">
        <v>679</v>
      </c>
    </row>
    <row spans="1:3" r="118">
      <c t="s" s="3" r="A118">
        <v>660</v>
      </c>
    </row>
    <row spans="1:3" r="119">
      <c t="s" s="4" r="A119">
        <v>656</v>
      </c>
      <c t="n" s="6" r="B119">
        <v>0</v>
      </c>
    </row>
    <row spans="1:3" r="120">
      <c t="s" s="4" r="A120">
        <v>658</v>
      </c>
      <c t="n" s="6" r="B120">
        <v>0</v>
      </c>
      <c t="n" s="6" r="C120">
        <v>0</v>
      </c>
    </row>
    <row spans="1:3" r="121">
      <c t="s" s="4" r="A121">
        <v>680</v>
      </c>
    </row>
    <row spans="1:3" r="122">
      <c t="s" s="3" r="A122">
        <v>660</v>
      </c>
    </row>
    <row spans="1:3" r="123">
      <c t="s" s="4" r="A123">
        <v>656</v>
      </c>
      <c t="n" s="6" r="B123">
        <v>0</v>
      </c>
    </row>
    <row spans="1:3" r="124">
      <c t="s" s="4" r="A124">
        <v>658</v>
      </c>
      <c t="n" s="6" r="B124">
        <v>0</v>
      </c>
      <c t="n" s="6" r="C124">
        <v>0</v>
      </c>
    </row>
    <row spans="1:3" r="125">
      <c t="s" s="4" r="A125">
        <v>681</v>
      </c>
    </row>
    <row spans="1:3" r="126">
      <c t="s" s="3" r="A126">
        <v>660</v>
      </c>
    </row>
    <row spans="1:3" r="127">
      <c t="s" s="4" r="A127">
        <v>656</v>
      </c>
      <c t="n" s="6" r="B127">
        <v>0</v>
      </c>
    </row>
    <row spans="1:3" r="128">
      <c t="s" s="4" r="A128">
        <v>658</v>
      </c>
      <c t="n" s="6" r="B128">
        <v>0</v>
      </c>
      <c t="n" s="6" r="C128">
        <v>0</v>
      </c>
    </row>
    <row spans="1:3" r="129">
      <c t="s" s="4" r="A129">
        <v>682</v>
      </c>
    </row>
    <row spans="1:3" r="130">
      <c t="s" s="3" r="A130">
        <v>660</v>
      </c>
    </row>
    <row spans="1:3" r="131">
      <c t="s" s="4" r="A131">
        <v>656</v>
      </c>
      <c t="n" s="6" r="B131">
        <v>0</v>
      </c>
    </row>
    <row spans="1:3" r="132">
      <c t="s" s="4" r="A132">
        <v>658</v>
      </c>
      <c t="n" s="7" r="B132">
        <v>0</v>
      </c>
      <c t="n" s="7" r="C132">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3</v>
      </c>
      <c t="s" s="2" r="B1">
        <v>2</v>
      </c>
      <c t="s" s="2" r="C1">
        <v>32</v>
      </c>
    </row>
    <row spans="1:3" r="2">
      <c t="s" s="3" r="A2">
        <v>684</v>
      </c>
    </row>
    <row spans="1:3" r="3">
      <c t="s" s="4" r="A3">
        <v>685</v>
      </c>
      <c t="n" s="7" r="B3">
        <v>2303</v>
      </c>
      <c t="n" s="7" r="C3">
        <v>3892</v>
      </c>
    </row>
    <row spans="1:3" r="4">
      <c t="s" s="4" r="A4">
        <v>686</v>
      </c>
      <c t="n" s="6" r="B4">
        <v>386993</v>
      </c>
      <c t="n" s="6" r="C4">
        <v>360256</v>
      </c>
    </row>
    <row spans="1:3" r="5">
      <c t="s" s="4" r="A5">
        <v>532</v>
      </c>
      <c t="n" s="6" r="B5">
        <v>389296</v>
      </c>
      <c t="n" s="6" r="C5">
        <v>364148</v>
      </c>
    </row>
    <row spans="1:3" r="6">
      <c t="s" s="4" r="A6">
        <v>535</v>
      </c>
    </row>
    <row spans="1:3" r="7">
      <c t="s" s="3" r="A7">
        <v>684</v>
      </c>
    </row>
    <row spans="1:3" r="8">
      <c t="s" s="4" r="A8">
        <v>685</v>
      </c>
      <c t="n" s="6" r="B8">
        <v>1550</v>
      </c>
      <c t="n" s="6" r="C8">
        <v>2251</v>
      </c>
    </row>
    <row spans="1:3" r="9">
      <c t="s" s="4" r="A9">
        <v>686</v>
      </c>
      <c t="n" s="6" r="B9">
        <v>239561</v>
      </c>
      <c t="n" s="6" r="C9">
        <v>215267</v>
      </c>
    </row>
    <row spans="1:3" r="10">
      <c t="s" s="4" r="A10">
        <v>532</v>
      </c>
      <c t="n" s="6" r="B10">
        <v>241111</v>
      </c>
      <c t="n" s="6" r="C10">
        <v>217518</v>
      </c>
    </row>
    <row spans="1:3" r="11">
      <c t="s" s="4" r="A11">
        <v>536</v>
      </c>
    </row>
    <row spans="1:3" r="12">
      <c t="s" s="3" r="A12">
        <v>684</v>
      </c>
    </row>
    <row spans="1:3" r="13">
      <c t="s" s="4" r="A13">
        <v>685</v>
      </c>
      <c t="n" s="6" r="B13">
        <v>0</v>
      </c>
      <c t="n" s="6" r="C13">
        <v>0</v>
      </c>
    </row>
    <row spans="1:3" r="14">
      <c t="s" s="4" r="A14">
        <v>686</v>
      </c>
      <c t="n" s="6" r="B14">
        <v>4747</v>
      </c>
      <c t="n" s="6" r="C14">
        <v>5108</v>
      </c>
    </row>
    <row spans="1:3" r="15">
      <c t="s" s="4" r="A15">
        <v>532</v>
      </c>
      <c t="n" s="6" r="B15">
        <v>4747</v>
      </c>
      <c t="n" s="6" r="C15">
        <v>5108</v>
      </c>
    </row>
    <row spans="1:3" r="16">
      <c t="s" s="4" r="A16">
        <v>537</v>
      </c>
    </row>
    <row spans="1:3" r="17">
      <c t="s" s="3" r="A17">
        <v>684</v>
      </c>
    </row>
    <row spans="1:3" r="18">
      <c t="s" s="4" r="A18">
        <v>685</v>
      </c>
      <c t="n" s="6" r="B18">
        <v>362</v>
      </c>
      <c t="n" s="6" r="C18">
        <v>1096</v>
      </c>
    </row>
    <row spans="1:3" r="19">
      <c t="s" s="4" r="A19">
        <v>686</v>
      </c>
      <c t="n" s="6" r="B19">
        <v>85139</v>
      </c>
      <c t="n" s="6" r="C19">
        <v>86810</v>
      </c>
    </row>
    <row spans="1:3" r="20">
      <c t="s" s="4" r="A20">
        <v>532</v>
      </c>
      <c t="n" s="6" r="B20">
        <v>85501</v>
      </c>
      <c t="n" s="6" r="C20">
        <v>87906</v>
      </c>
    </row>
    <row spans="1:3" r="21">
      <c t="s" s="4" r="A21">
        <v>538</v>
      </c>
    </row>
    <row spans="1:3" r="22">
      <c t="s" s="3" r="A22">
        <v>684</v>
      </c>
    </row>
    <row spans="1:3" r="23">
      <c t="s" s="4" r="A23">
        <v>685</v>
      </c>
      <c t="n" s="6" r="B23">
        <v>0</v>
      </c>
      <c t="n" s="6" r="C23">
        <v>0</v>
      </c>
    </row>
    <row spans="1:3" r="24">
      <c t="s" s="4" r="A24">
        <v>686</v>
      </c>
      <c t="n" s="6" r="B24">
        <v>34311</v>
      </c>
      <c t="n" s="6" r="C24">
        <v>29060</v>
      </c>
    </row>
    <row spans="1:3" r="25">
      <c t="s" s="4" r="A25">
        <v>532</v>
      </c>
      <c t="n" s="6" r="B25">
        <v>34311</v>
      </c>
      <c t="n" s="6" r="C25">
        <v>29060</v>
      </c>
    </row>
    <row spans="1:3" r="26">
      <c t="s" s="4" r="A26">
        <v>540</v>
      </c>
    </row>
    <row spans="1:3" r="27">
      <c t="s" s="3" r="A27">
        <v>684</v>
      </c>
    </row>
    <row spans="1:3" r="28">
      <c t="s" s="4" r="A28">
        <v>685</v>
      </c>
      <c t="n" s="6" r="B28">
        <v>391</v>
      </c>
      <c t="n" s="6" r="C28">
        <v>545</v>
      </c>
    </row>
    <row spans="1:3" r="29">
      <c t="s" s="4" r="A29">
        <v>686</v>
      </c>
      <c t="n" s="6" r="B29">
        <v>20275</v>
      </c>
      <c t="n" s="6" r="C29">
        <v>21477</v>
      </c>
    </row>
    <row spans="1:3" r="30">
      <c t="s" s="4" r="A30">
        <v>532</v>
      </c>
      <c t="n" s="6" r="B30">
        <v>20666</v>
      </c>
      <c t="n" s="6" r="C30">
        <v>22022</v>
      </c>
    </row>
    <row spans="1:3" r="31">
      <c t="s" s="4" r="A31">
        <v>646</v>
      </c>
    </row>
    <row spans="1:3" r="32">
      <c t="s" s="3" r="A32">
        <v>684</v>
      </c>
    </row>
    <row spans="1:3" r="33">
      <c t="s" s="4" r="A33">
        <v>685</v>
      </c>
      <c t="n" s="6" r="B33">
        <v>0</v>
      </c>
      <c t="n" s="6" r="C33">
        <v>0</v>
      </c>
    </row>
    <row spans="1:3" r="34">
      <c t="s" s="4" r="A34">
        <v>686</v>
      </c>
      <c t="n" s="6" r="B34">
        <v>2960</v>
      </c>
      <c t="n" s="6" r="C34">
        <v>2534</v>
      </c>
    </row>
    <row spans="1:3" r="35">
      <c t="s" s="4" r="A35">
        <v>532</v>
      </c>
      <c t="n" s="7" r="B35">
        <v>2960</v>
      </c>
      <c t="n" s="7" r="C35">
        <v>25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22"/>
    <col customWidth="1" max="3" min="3" width="27"/>
    <col customWidth="1" max="4" min="4" width="37"/>
    <col customWidth="1" max="5" min="5" width="13"/>
  </cols>
  <sheetData>
    <row spans="1:5" r="1">
      <c t="s" s="1" r="A1">
        <v>112</v>
      </c>
      <c t="s" s="2" r="B1">
        <v>113</v>
      </c>
      <c t="s" s="2" r="C1">
        <v>114</v>
      </c>
      <c t="s" s="2" r="D1">
        <v>115</v>
      </c>
      <c t="s" s="2" r="E1">
        <v>116</v>
      </c>
    </row>
    <row spans="1:5" r="2">
      <c t="s" s="4" r="A2">
        <v>117</v>
      </c>
      <c t="n" s="7" r="B2">
        <v>54544000</v>
      </c>
      <c t="n" s="7" r="C2">
        <v>-9937000</v>
      </c>
      <c t="n" s="7" r="D2">
        <v>-2038000</v>
      </c>
      <c t="n" s="7" r="E2">
        <v>42569000</v>
      </c>
    </row>
    <row spans="1:5" r="3">
      <c t="s" s="4" r="A3">
        <v>118</v>
      </c>
      <c t="n" s="6" r="B3">
        <v>7082062</v>
      </c>
    </row>
    <row spans="1:5" r="4">
      <c t="s" s="4" r="A4">
        <v>101</v>
      </c>
      <c t="n" s="6" r="C4">
        <v>3737000</v>
      </c>
      <c t="n" s="6" r="E4">
        <v>3737000</v>
      </c>
    </row>
    <row spans="1:5" r="5">
      <c t="s" s="4" r="A5">
        <v>119</v>
      </c>
      <c t="n" s="6" r="D5">
        <v>900000</v>
      </c>
      <c t="n" s="6" r="E5">
        <v>900000</v>
      </c>
    </row>
    <row spans="1:5" r="6">
      <c t="s" s="4" r="A6">
        <v>111</v>
      </c>
      <c t="n" s="6" r="E6">
        <v>4637000</v>
      </c>
    </row>
    <row spans="1:5" r="7">
      <c t="s" s="4" r="A7">
        <v>120</v>
      </c>
      <c t="n" s="7" r="B7">
        <v>99000</v>
      </c>
      <c t="n" s="7" r="E7">
        <v>99000</v>
      </c>
    </row>
    <row spans="1:5" r="8">
      <c t="s" s="4" r="A8">
        <v>121</v>
      </c>
      <c t="n" s="6" r="B8">
        <v>14512</v>
      </c>
      <c t="n" s="6" r="E8">
        <v>14512</v>
      </c>
    </row>
    <row spans="1:5" r="9">
      <c t="s" s="4" r="A9">
        <v>122</v>
      </c>
      <c t="n" s="7" r="B9">
        <v>54643000</v>
      </c>
      <c t="n" s="6" r="C9">
        <v>-6200000</v>
      </c>
      <c t="n" s="6" r="D9">
        <v>-1138000</v>
      </c>
      <c t="n" s="7" r="E9">
        <v>47305000</v>
      </c>
    </row>
    <row spans="1:5" r="10">
      <c t="s" s="4" r="A10">
        <v>123</v>
      </c>
      <c t="n" s="6" r="B10">
        <v>7096574</v>
      </c>
    </row>
    <row spans="1:5" r="11">
      <c t="s" s="4" r="A11">
        <v>101</v>
      </c>
      <c t="n" s="6" r="C11">
        <v>4062000</v>
      </c>
      <c t="n" s="6" r="E11">
        <v>4062000</v>
      </c>
    </row>
    <row spans="1:5" r="12">
      <c t="s" s="4" r="A12">
        <v>119</v>
      </c>
      <c t="n" s="6" r="D12">
        <v>422000</v>
      </c>
      <c t="n" s="6" r="E12">
        <v>422000</v>
      </c>
    </row>
    <row spans="1:5" r="13">
      <c t="s" s="4" r="A13">
        <v>111</v>
      </c>
      <c t="n" s="6" r="E13">
        <v>4484000</v>
      </c>
    </row>
    <row spans="1:5" r="14">
      <c t="s" s="4" r="A14">
        <v>120</v>
      </c>
      <c t="n" s="7" r="B14">
        <v>51000</v>
      </c>
      <c t="n" s="7" r="E14">
        <v>51000</v>
      </c>
    </row>
    <row spans="1:5" r="15">
      <c t="s" s="4" r="A15">
        <v>121</v>
      </c>
      <c t="n" s="6" r="B15">
        <v>7177</v>
      </c>
      <c t="n" s="6" r="E15">
        <v>7177</v>
      </c>
    </row>
    <row spans="1:5" r="16">
      <c t="s" s="4" r="A16">
        <v>124</v>
      </c>
      <c t="n" s="7" r="B16">
        <v>54694000</v>
      </c>
      <c t="n" s="7" r="C16">
        <v>-2138000</v>
      </c>
      <c t="n" s="7" r="D16">
        <v>-716000</v>
      </c>
      <c t="n" s="7" r="E16">
        <v>51840000</v>
      </c>
    </row>
    <row spans="1:5" r="17">
      <c t="s" s="4" r="A17">
        <v>125</v>
      </c>
      <c t="n" s="6" r="B17">
        <v>71037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87</v>
      </c>
      <c t="s" s="2" r="C1">
        <v>1</v>
      </c>
    </row>
    <row spans="1:4" r="2">
      <c t="s" s="2" r="C2">
        <v>2</v>
      </c>
      <c t="s" s="2" r="D2">
        <v>32</v>
      </c>
    </row>
    <row spans="1:4" r="3">
      <c t="s" s="3" r="A3">
        <v>688</v>
      </c>
    </row>
    <row spans="1:4" r="4">
      <c t="s" s="4" r="A4">
        <v>689</v>
      </c>
      <c t="n" s="7" r="C4">
        <v>41</v>
      </c>
      <c t="n" s="7" r="D4">
        <v>63</v>
      </c>
    </row>
    <row spans="1:4" r="5">
      <c t="s" s="3" r="A5">
        <v>690</v>
      </c>
    </row>
    <row spans="1:4" r="6">
      <c t="s" s="4" r="A6">
        <v>691</v>
      </c>
      <c t="n" s="6" r="C6">
        <v>2389</v>
      </c>
      <c t="n" s="6" r="D6">
        <v>4013</v>
      </c>
    </row>
    <row spans="1:4" r="7">
      <c t="s" s="4" r="A7">
        <v>692</v>
      </c>
      <c t="s" s="4" r="B7">
        <v>489</v>
      </c>
      <c t="n" s="6" r="C7">
        <v>2303</v>
      </c>
      <c t="n" s="6" r="D7">
        <v>3892</v>
      </c>
    </row>
    <row spans="1:4" r="8">
      <c t="s" s="4" r="A8">
        <v>693</v>
      </c>
      <c t="n" s="6" r="C8">
        <v>41</v>
      </c>
      <c t="n" s="6" r="D8">
        <v>63</v>
      </c>
    </row>
    <row spans="1:4" r="9">
      <c t="s" s="4" r="A9">
        <v>694</v>
      </c>
      <c t="n" s="6" r="C9">
        <v>86</v>
      </c>
      <c t="n" s="6" r="D9">
        <v>121</v>
      </c>
    </row>
    <row spans="1:4" r="10">
      <c t="s" s="4" r="A10">
        <v>695</v>
      </c>
      <c t="n" s="6" r="C10">
        <v>2375</v>
      </c>
      <c t="n" s="6" r="D10">
        <v>3996</v>
      </c>
    </row>
    <row spans="1:4" r="11">
      <c t="s" s="4" r="A11">
        <v>696</v>
      </c>
      <c t="n" s="6" r="C11">
        <v>37</v>
      </c>
      <c t="n" s="6" r="D11">
        <v>12</v>
      </c>
    </row>
    <row spans="1:4" r="12">
      <c t="s" s="4" r="A12">
        <v>554</v>
      </c>
    </row>
    <row spans="1:4" r="13">
      <c t="s" s="3" r="A13">
        <v>697</v>
      </c>
    </row>
    <row spans="1:4" r="14">
      <c t="s" s="4" r="A14">
        <v>698</v>
      </c>
      <c t="n" s="6" r="C14">
        <v>1415</v>
      </c>
      <c t="n" s="6" r="D14">
        <v>1859</v>
      </c>
    </row>
    <row spans="1:4" r="15">
      <c t="s" s="4" r="A15">
        <v>699</v>
      </c>
      <c t="s" s="4" r="B15">
        <v>489</v>
      </c>
      <c t="n" s="6" r="C15">
        <v>1329</v>
      </c>
      <c t="n" s="6" r="D15">
        <v>1738</v>
      </c>
    </row>
    <row spans="1:4" r="16">
      <c t="s" s="4" r="A16">
        <v>700</v>
      </c>
      <c t="n" s="6" r="C16">
        <v>86</v>
      </c>
      <c t="n" s="6" r="D16">
        <v>121</v>
      </c>
    </row>
    <row spans="1:4" r="17">
      <c t="s" s="4" r="A17">
        <v>701</v>
      </c>
      <c t="n" s="6" r="C17">
        <v>1357</v>
      </c>
      <c t="n" s="6" r="D17">
        <v>1787</v>
      </c>
    </row>
    <row spans="1:4" r="18">
      <c t="s" s="4" r="A18">
        <v>702</v>
      </c>
      <c t="n" s="6" r="C18">
        <v>37</v>
      </c>
      <c t="n" s="6" r="D18">
        <v>12</v>
      </c>
    </row>
    <row spans="1:4" r="19">
      <c t="s" s="3" r="A19">
        <v>688</v>
      </c>
    </row>
    <row spans="1:4" r="20">
      <c t="s" s="4" r="A20">
        <v>703</v>
      </c>
      <c t="n" s="6" r="C20">
        <v>221</v>
      </c>
      <c t="n" s="6" r="D20">
        <v>513</v>
      </c>
    </row>
    <row spans="1:4" r="21">
      <c t="s" s="4" r="A21">
        <v>704</v>
      </c>
      <c t="s" s="4" r="B21">
        <v>489</v>
      </c>
      <c t="n" s="6" r="C21">
        <v>221</v>
      </c>
      <c t="n" s="6" r="D21">
        <v>513</v>
      </c>
    </row>
    <row spans="1:4" r="22">
      <c t="s" s="4" r="A22">
        <v>689</v>
      </c>
      <c t="n" s="6" r="C22">
        <v>41</v>
      </c>
      <c t="n" s="6" r="D22">
        <v>63</v>
      </c>
    </row>
    <row spans="1:4" r="23">
      <c t="s" s="4" r="A23">
        <v>705</v>
      </c>
      <c t="n" s="6" r="C23">
        <v>222</v>
      </c>
      <c t="n" s="6" r="D23">
        <v>517</v>
      </c>
    </row>
    <row spans="1:4" r="24">
      <c t="s" s="4" r="A24">
        <v>706</v>
      </c>
      <c t="n" s="6" r="C24">
        <v>0</v>
      </c>
      <c t="n" s="6" r="D24">
        <v>0</v>
      </c>
    </row>
    <row spans="1:4" r="25">
      <c t="s" s="3" r="A25">
        <v>690</v>
      </c>
    </row>
    <row spans="1:4" r="26">
      <c t="s" s="4" r="A26">
        <v>691</v>
      </c>
      <c t="n" s="6" r="C26">
        <v>1636</v>
      </c>
      <c t="n" s="6" r="D26">
        <v>2372</v>
      </c>
    </row>
    <row spans="1:4" r="27">
      <c t="s" s="4" r="A27">
        <v>692</v>
      </c>
      <c t="s" s="4" r="B27">
        <v>489</v>
      </c>
      <c t="n" s="6" r="C27">
        <v>1550</v>
      </c>
      <c t="n" s="6" r="D27">
        <v>2251</v>
      </c>
    </row>
    <row spans="1:4" r="28">
      <c t="s" s="4" r="A28">
        <v>693</v>
      </c>
      <c t="n" s="6" r="C28">
        <v>41</v>
      </c>
      <c t="n" s="6" r="D28">
        <v>63</v>
      </c>
    </row>
    <row spans="1:4" r="29">
      <c t="s" s="4" r="A29">
        <v>694</v>
      </c>
      <c t="n" s="6" r="C29">
        <v>86</v>
      </c>
      <c t="n" s="6" r="D29">
        <v>121</v>
      </c>
    </row>
    <row spans="1:4" r="30">
      <c t="s" s="4" r="A30">
        <v>695</v>
      </c>
      <c t="n" s="6" r="C30">
        <v>1579</v>
      </c>
      <c t="n" s="6" r="D30">
        <v>2304</v>
      </c>
    </row>
    <row spans="1:4" r="31">
      <c t="s" s="4" r="A31">
        <v>696</v>
      </c>
      <c t="n" s="6" r="C31">
        <v>37</v>
      </c>
      <c t="n" s="6" r="D31">
        <v>12</v>
      </c>
    </row>
    <row spans="1:4" r="32">
      <c t="s" s="4" r="A32">
        <v>564</v>
      </c>
    </row>
    <row spans="1:4" r="33">
      <c t="s" s="3" r="A33">
        <v>697</v>
      </c>
    </row>
    <row spans="1:4" r="34">
      <c t="s" s="4" r="A34">
        <v>698</v>
      </c>
      <c t="n" s="6" r="C34">
        <v>0</v>
      </c>
      <c t="n" s="6" r="D34">
        <v>0</v>
      </c>
    </row>
    <row spans="1:4" r="35">
      <c t="s" s="4" r="A35">
        <v>699</v>
      </c>
      <c t="s" s="4" r="B35">
        <v>489</v>
      </c>
      <c t="n" s="6" r="C35">
        <v>0</v>
      </c>
      <c t="n" s="6" r="D35">
        <v>0</v>
      </c>
    </row>
    <row spans="1:4" r="36">
      <c t="s" s="4" r="A36">
        <v>700</v>
      </c>
      <c t="n" s="6" r="C36">
        <v>0</v>
      </c>
      <c t="n" s="6" r="D36">
        <v>0</v>
      </c>
    </row>
    <row spans="1:4" r="37">
      <c t="s" s="4" r="A37">
        <v>701</v>
      </c>
      <c t="n" s="6" r="C37">
        <v>0</v>
      </c>
      <c t="n" s="6" r="D37">
        <v>0</v>
      </c>
    </row>
    <row spans="1:4" r="38">
      <c t="s" s="4" r="A38">
        <v>702</v>
      </c>
      <c t="n" s="6" r="C38">
        <v>0</v>
      </c>
      <c t="n" s="6" r="D38">
        <v>0</v>
      </c>
    </row>
    <row spans="1:4" r="39">
      <c t="s" s="3" r="A39">
        <v>688</v>
      </c>
    </row>
    <row spans="1:4" r="40">
      <c t="s" s="4" r="A40">
        <v>703</v>
      </c>
      <c t="n" s="6" r="C40">
        <v>0</v>
      </c>
      <c t="n" s="6" r="D40">
        <v>0</v>
      </c>
    </row>
    <row spans="1:4" r="41">
      <c t="s" s="4" r="A41">
        <v>704</v>
      </c>
      <c t="s" s="4" r="B41">
        <v>489</v>
      </c>
      <c t="n" s="6" r="C41">
        <v>0</v>
      </c>
      <c t="n" s="6" r="D41">
        <v>0</v>
      </c>
    </row>
    <row spans="1:4" r="42">
      <c t="s" s="4" r="A42">
        <v>689</v>
      </c>
      <c t="n" s="6" r="C42">
        <v>0</v>
      </c>
      <c t="n" s="6" r="D42">
        <v>0</v>
      </c>
    </row>
    <row spans="1:4" r="43">
      <c t="s" s="4" r="A43">
        <v>705</v>
      </c>
      <c t="n" s="6" r="C43">
        <v>0</v>
      </c>
      <c t="n" s="6" r="D43">
        <v>0</v>
      </c>
    </row>
    <row spans="1:4" r="44">
      <c t="s" s="4" r="A44">
        <v>706</v>
      </c>
      <c t="n" s="6" r="C44">
        <v>0</v>
      </c>
      <c t="n" s="6" r="D44">
        <v>0</v>
      </c>
    </row>
    <row spans="1:4" r="45">
      <c t="s" s="3" r="A45">
        <v>690</v>
      </c>
    </row>
    <row spans="1:4" r="46">
      <c t="s" s="4" r="A46">
        <v>691</v>
      </c>
      <c t="n" s="6" r="C46">
        <v>0</v>
      </c>
      <c t="n" s="6" r="D46">
        <v>0</v>
      </c>
    </row>
    <row spans="1:4" r="47">
      <c t="s" s="4" r="A47">
        <v>692</v>
      </c>
      <c t="s" s="4" r="B47">
        <v>489</v>
      </c>
      <c t="n" s="6" r="C47">
        <v>0</v>
      </c>
      <c t="n" s="6" r="D47">
        <v>0</v>
      </c>
    </row>
    <row spans="1:4" r="48">
      <c t="s" s="4" r="A48">
        <v>693</v>
      </c>
      <c t="n" s="6" r="C48">
        <v>0</v>
      </c>
      <c t="n" s="6" r="D48">
        <v>0</v>
      </c>
    </row>
    <row spans="1:4" r="49">
      <c t="s" s="4" r="A49">
        <v>694</v>
      </c>
      <c t="n" s="6" r="C49">
        <v>0</v>
      </c>
      <c t="n" s="6" r="D49">
        <v>0</v>
      </c>
    </row>
    <row spans="1:4" r="50">
      <c t="s" s="4" r="A50">
        <v>695</v>
      </c>
      <c t="n" s="6" r="C50">
        <v>0</v>
      </c>
      <c t="n" s="6" r="D50">
        <v>0</v>
      </c>
    </row>
    <row spans="1:4" r="51">
      <c t="s" s="4" r="A51">
        <v>696</v>
      </c>
      <c t="n" s="6" r="C51">
        <v>0</v>
      </c>
      <c t="n" s="6" r="D51">
        <v>0</v>
      </c>
    </row>
    <row spans="1:4" r="52">
      <c t="s" s="4" r="A52">
        <v>574</v>
      </c>
    </row>
    <row spans="1:4" r="53">
      <c t="s" s="3" r="A53">
        <v>697</v>
      </c>
    </row>
    <row spans="1:4" r="54">
      <c t="s" s="4" r="A54">
        <v>698</v>
      </c>
      <c t="n" s="6" r="C54">
        <v>362</v>
      </c>
      <c t="n" s="6" r="D54">
        <v>1096</v>
      </c>
    </row>
    <row spans="1:4" r="55">
      <c t="s" s="4" r="A55">
        <v>699</v>
      </c>
      <c t="s" s="4" r="B55">
        <v>489</v>
      </c>
      <c t="n" s="6" r="C55">
        <v>362</v>
      </c>
      <c t="n" s="6" r="D55">
        <v>1096</v>
      </c>
    </row>
    <row spans="1:4" r="56">
      <c t="s" s="4" r="A56">
        <v>700</v>
      </c>
      <c t="n" s="6" r="C56">
        <v>0</v>
      </c>
      <c t="n" s="6" r="D56">
        <v>0</v>
      </c>
    </row>
    <row spans="1:4" r="57">
      <c t="s" s="4" r="A57">
        <v>701</v>
      </c>
      <c t="n" s="6" r="C57">
        <v>380</v>
      </c>
      <c t="n" s="6" r="D57">
        <v>1127</v>
      </c>
    </row>
    <row spans="1:4" r="58">
      <c t="s" s="4" r="A58">
        <v>702</v>
      </c>
      <c t="n" s="6" r="C58">
        <v>0</v>
      </c>
      <c t="n" s="6" r="D58">
        <v>0</v>
      </c>
    </row>
    <row spans="1:4" r="59">
      <c t="s" s="3" r="A59">
        <v>688</v>
      </c>
    </row>
    <row spans="1:4" r="60">
      <c t="s" s="4" r="A60">
        <v>703</v>
      </c>
      <c t="n" s="6" r="C60">
        <v>0</v>
      </c>
      <c t="n" s="6" r="D60">
        <v>0</v>
      </c>
    </row>
    <row spans="1:4" r="61">
      <c t="s" s="4" r="A61">
        <v>704</v>
      </c>
      <c t="s" s="4" r="B61">
        <v>489</v>
      </c>
      <c t="n" s="6" r="C61">
        <v>0</v>
      </c>
      <c t="n" s="6" r="D61">
        <v>0</v>
      </c>
    </row>
    <row spans="1:4" r="62">
      <c t="s" s="4" r="A62">
        <v>689</v>
      </c>
      <c t="n" s="6" r="C62">
        <v>0</v>
      </c>
      <c t="n" s="6" r="D62">
        <v>0</v>
      </c>
    </row>
    <row spans="1:4" r="63">
      <c t="s" s="4" r="A63">
        <v>705</v>
      </c>
      <c t="n" s="6" r="C63">
        <v>0</v>
      </c>
      <c t="n" s="6" r="D63">
        <v>0</v>
      </c>
    </row>
    <row spans="1:4" r="64">
      <c t="s" s="4" r="A64">
        <v>706</v>
      </c>
      <c t="n" s="6" r="C64">
        <v>0</v>
      </c>
      <c t="n" s="6" r="D64">
        <v>0</v>
      </c>
    </row>
    <row spans="1:4" r="65">
      <c t="s" s="3" r="A65">
        <v>690</v>
      </c>
    </row>
    <row spans="1:4" r="66">
      <c t="s" s="4" r="A66">
        <v>691</v>
      </c>
      <c t="n" s="6" r="C66">
        <v>362</v>
      </c>
      <c t="n" s="6" r="D66">
        <v>1096</v>
      </c>
    </row>
    <row spans="1:4" r="67">
      <c t="s" s="4" r="A67">
        <v>692</v>
      </c>
      <c t="s" s="4" r="B67">
        <v>489</v>
      </c>
      <c t="n" s="6" r="C67">
        <v>362</v>
      </c>
      <c t="n" s="6" r="D67">
        <v>1096</v>
      </c>
    </row>
    <row spans="1:4" r="68">
      <c t="s" s="4" r="A68">
        <v>693</v>
      </c>
      <c t="n" s="6" r="C68">
        <v>0</v>
      </c>
      <c t="n" s="6" r="D68">
        <v>0</v>
      </c>
    </row>
    <row spans="1:4" r="69">
      <c t="s" s="4" r="A69">
        <v>694</v>
      </c>
      <c t="n" s="6" r="C69">
        <v>0</v>
      </c>
      <c t="n" s="6" r="D69">
        <v>0</v>
      </c>
    </row>
    <row spans="1:4" r="70">
      <c t="s" s="4" r="A70">
        <v>695</v>
      </c>
      <c t="n" s="6" r="C70">
        <v>380</v>
      </c>
      <c t="n" s="6" r="D70">
        <v>1127</v>
      </c>
    </row>
    <row spans="1:4" r="71">
      <c t="s" s="4" r="A71">
        <v>696</v>
      </c>
      <c t="n" s="6" r="C71">
        <v>0</v>
      </c>
      <c t="n" s="6" r="D71">
        <v>0</v>
      </c>
    </row>
    <row spans="1:4" r="72">
      <c t="s" s="4" r="A72">
        <v>584</v>
      </c>
    </row>
    <row spans="1:4" r="73">
      <c t="s" s="3" r="A73">
        <v>697</v>
      </c>
    </row>
    <row spans="1:4" r="74">
      <c t="s" s="4" r="A74">
        <v>698</v>
      </c>
      <c t="n" s="6" r="C74">
        <v>0</v>
      </c>
      <c t="n" s="6" r="D74">
        <v>0</v>
      </c>
    </row>
    <row spans="1:4" r="75">
      <c t="s" s="4" r="A75">
        <v>699</v>
      </c>
      <c t="s" s="4" r="B75">
        <v>489</v>
      </c>
      <c t="n" s="6" r="C75">
        <v>0</v>
      </c>
      <c t="n" s="6" r="D75">
        <v>0</v>
      </c>
    </row>
    <row spans="1:4" r="76">
      <c t="s" s="4" r="A76">
        <v>700</v>
      </c>
      <c t="n" s="6" r="C76">
        <v>0</v>
      </c>
      <c t="n" s="6" r="D76">
        <v>0</v>
      </c>
    </row>
    <row spans="1:4" r="77">
      <c t="s" s="4" r="A77">
        <v>701</v>
      </c>
      <c t="n" s="6" r="C77">
        <v>0</v>
      </c>
      <c t="n" s="6" r="D77">
        <v>0</v>
      </c>
    </row>
    <row spans="1:4" r="78">
      <c t="s" s="4" r="A78">
        <v>702</v>
      </c>
      <c t="n" s="6" r="C78">
        <v>0</v>
      </c>
      <c t="n" s="6" r="D78">
        <v>0</v>
      </c>
    </row>
    <row spans="1:4" r="79">
      <c t="s" s="3" r="A79">
        <v>688</v>
      </c>
    </row>
    <row spans="1:4" r="80">
      <c t="s" s="4" r="A80">
        <v>703</v>
      </c>
      <c t="n" s="6" r="C80">
        <v>0</v>
      </c>
      <c t="n" s="6" r="D80">
        <v>0</v>
      </c>
    </row>
    <row spans="1:4" r="81">
      <c t="s" s="4" r="A81">
        <v>704</v>
      </c>
      <c t="s" s="4" r="B81">
        <v>489</v>
      </c>
      <c t="n" s="6" r="C81">
        <v>0</v>
      </c>
      <c t="n" s="6" r="D81">
        <v>0</v>
      </c>
    </row>
    <row spans="1:4" r="82">
      <c t="s" s="4" r="A82">
        <v>689</v>
      </c>
      <c t="n" s="6" r="C82">
        <v>0</v>
      </c>
      <c t="n" s="6" r="D82">
        <v>0</v>
      </c>
    </row>
    <row spans="1:4" r="83">
      <c t="s" s="4" r="A83">
        <v>705</v>
      </c>
      <c t="n" s="6" r="C83">
        <v>0</v>
      </c>
      <c t="n" s="6" r="D83">
        <v>0</v>
      </c>
    </row>
    <row spans="1:4" r="84">
      <c t="s" s="4" r="A84">
        <v>706</v>
      </c>
      <c t="n" s="6" r="C84">
        <v>0</v>
      </c>
      <c t="n" s="6" r="D84">
        <v>0</v>
      </c>
    </row>
    <row spans="1:4" r="85">
      <c t="s" s="3" r="A85">
        <v>690</v>
      </c>
    </row>
    <row spans="1:4" r="86">
      <c t="s" s="4" r="A86">
        <v>691</v>
      </c>
      <c t="n" s="6" r="C86">
        <v>0</v>
      </c>
      <c t="n" s="6" r="D86">
        <v>0</v>
      </c>
    </row>
    <row spans="1:4" r="87">
      <c t="s" s="4" r="A87">
        <v>692</v>
      </c>
      <c t="s" s="4" r="B87">
        <v>489</v>
      </c>
      <c t="n" s="6" r="C87">
        <v>0</v>
      </c>
      <c t="n" s="6" r="D87">
        <v>0</v>
      </c>
    </row>
    <row spans="1:4" r="88">
      <c t="s" s="4" r="A88">
        <v>693</v>
      </c>
      <c t="n" s="6" r="C88">
        <v>0</v>
      </c>
      <c t="n" s="6" r="D88">
        <v>0</v>
      </c>
    </row>
    <row spans="1:4" r="89">
      <c t="s" s="4" r="A89">
        <v>694</v>
      </c>
      <c t="n" s="6" r="C89">
        <v>0</v>
      </c>
      <c t="n" s="6" r="D89">
        <v>0</v>
      </c>
    </row>
    <row spans="1:4" r="90">
      <c t="s" s="4" r="A90">
        <v>695</v>
      </c>
      <c t="n" s="6" r="C90">
        <v>0</v>
      </c>
      <c t="n" s="6" r="D90">
        <v>0</v>
      </c>
    </row>
    <row spans="1:4" r="91">
      <c t="s" s="4" r="A91">
        <v>696</v>
      </c>
      <c t="n" s="6" r="C91">
        <v>0</v>
      </c>
      <c t="n" s="6" r="D91">
        <v>0</v>
      </c>
    </row>
    <row spans="1:4" r="92">
      <c t="s" s="4" r="A92">
        <v>594</v>
      </c>
    </row>
    <row spans="1:4" r="93">
      <c t="s" s="3" r="A93">
        <v>697</v>
      </c>
    </row>
    <row spans="1:4" r="94">
      <c t="s" s="4" r="A94">
        <v>698</v>
      </c>
      <c t="n" s="6" r="C94">
        <v>391</v>
      </c>
      <c t="n" s="6" r="D94">
        <v>545</v>
      </c>
    </row>
    <row spans="1:4" r="95">
      <c t="s" s="4" r="A95">
        <v>699</v>
      </c>
      <c t="s" s="4" r="B95">
        <v>489</v>
      </c>
      <c t="n" s="6" r="C95">
        <v>391</v>
      </c>
      <c t="n" s="6" r="D95">
        <v>545</v>
      </c>
    </row>
    <row spans="1:4" r="96">
      <c t="s" s="4" r="A96">
        <v>700</v>
      </c>
      <c t="n" s="6" r="C96">
        <v>0</v>
      </c>
      <c t="n" s="6" r="D96">
        <v>0</v>
      </c>
    </row>
    <row spans="1:4" r="97">
      <c t="s" s="4" r="A97">
        <v>701</v>
      </c>
      <c t="n" s="6" r="C97">
        <v>416</v>
      </c>
      <c t="n" s="6" r="D97">
        <v>565</v>
      </c>
    </row>
    <row spans="1:4" r="98">
      <c t="s" s="4" r="A98">
        <v>702</v>
      </c>
      <c t="n" s="6" r="C98">
        <v>0</v>
      </c>
      <c t="n" s="6" r="D98">
        <v>0</v>
      </c>
    </row>
    <row spans="1:4" r="99">
      <c t="s" s="3" r="A99">
        <v>688</v>
      </c>
    </row>
    <row spans="1:4" r="100">
      <c t="s" s="4" r="A100">
        <v>703</v>
      </c>
      <c t="n" s="6" r="C100">
        <v>0</v>
      </c>
      <c t="n" s="6" r="D100">
        <v>0</v>
      </c>
    </row>
    <row spans="1:4" r="101">
      <c t="s" s="4" r="A101">
        <v>704</v>
      </c>
      <c t="s" s="4" r="B101">
        <v>489</v>
      </c>
      <c t="n" s="6" r="C101">
        <v>0</v>
      </c>
      <c t="n" s="6" r="D101">
        <v>0</v>
      </c>
    </row>
    <row spans="1:4" r="102">
      <c t="s" s="4" r="A102">
        <v>689</v>
      </c>
      <c t="n" s="6" r="C102">
        <v>0</v>
      </c>
      <c t="n" s="6" r="D102">
        <v>0</v>
      </c>
    </row>
    <row spans="1:4" r="103">
      <c t="s" s="4" r="A103">
        <v>705</v>
      </c>
      <c t="n" s="6" r="C103">
        <v>0</v>
      </c>
      <c t="n" s="6" r="D103">
        <v>0</v>
      </c>
    </row>
    <row spans="1:4" r="104">
      <c t="s" s="4" r="A104">
        <v>706</v>
      </c>
      <c t="n" s="6" r="C104">
        <v>0</v>
      </c>
      <c t="n" s="6" r="D104">
        <v>0</v>
      </c>
    </row>
    <row spans="1:4" r="105">
      <c t="s" s="3" r="A105">
        <v>690</v>
      </c>
    </row>
    <row spans="1:4" r="106">
      <c t="s" s="4" r="A106">
        <v>691</v>
      </c>
      <c t="n" s="6" r="C106">
        <v>391</v>
      </c>
      <c t="n" s="6" r="D106">
        <v>545</v>
      </c>
    </row>
    <row spans="1:4" r="107">
      <c t="s" s="4" r="A107">
        <v>692</v>
      </c>
      <c t="s" s="4" r="B107">
        <v>489</v>
      </c>
      <c t="n" s="6" r="C107">
        <v>391</v>
      </c>
      <c t="n" s="6" r="D107">
        <v>545</v>
      </c>
    </row>
    <row spans="1:4" r="108">
      <c t="s" s="4" r="A108">
        <v>693</v>
      </c>
      <c t="n" s="6" r="C108">
        <v>0</v>
      </c>
      <c t="n" s="6" r="D108">
        <v>0</v>
      </c>
    </row>
    <row spans="1:4" r="109">
      <c t="s" s="4" r="A109">
        <v>694</v>
      </c>
      <c t="n" s="6" r="C109">
        <v>0</v>
      </c>
      <c t="n" s="6" r="D109">
        <v>0</v>
      </c>
    </row>
    <row spans="1:4" r="110">
      <c t="s" s="4" r="A110">
        <v>695</v>
      </c>
      <c t="n" s="6" r="C110">
        <v>416</v>
      </c>
      <c t="n" s="6" r="D110">
        <v>565</v>
      </c>
    </row>
    <row spans="1:4" r="111">
      <c t="s" s="4" r="A111">
        <v>696</v>
      </c>
      <c t="n" s="6" r="C111">
        <v>0</v>
      </c>
      <c t="n" s="6" r="D111">
        <v>0</v>
      </c>
    </row>
    <row spans="1:4" r="112">
      <c t="s" s="4" r="A112">
        <v>653</v>
      </c>
    </row>
    <row spans="1:4" r="113">
      <c t="s" s="3" r="A113">
        <v>697</v>
      </c>
    </row>
    <row spans="1:4" r="114">
      <c t="s" s="4" r="A114">
        <v>698</v>
      </c>
      <c t="n" s="6" r="C114">
        <v>0</v>
      </c>
      <c t="n" s="6" r="D114">
        <v>0</v>
      </c>
    </row>
    <row spans="1:4" r="115">
      <c t="s" s="4" r="A115">
        <v>699</v>
      </c>
      <c t="s" s="4" r="B115">
        <v>489</v>
      </c>
      <c t="n" s="6" r="C115">
        <v>0</v>
      </c>
      <c t="n" s="6" r="D115">
        <v>0</v>
      </c>
    </row>
    <row spans="1:4" r="116">
      <c t="s" s="4" r="A116">
        <v>700</v>
      </c>
      <c t="n" s="6" r="C116">
        <v>0</v>
      </c>
      <c t="n" s="6" r="D116">
        <v>0</v>
      </c>
    </row>
    <row spans="1:4" r="117">
      <c t="s" s="4" r="A117">
        <v>701</v>
      </c>
      <c t="n" s="6" r="C117">
        <v>0</v>
      </c>
      <c t="n" s="6" r="D117">
        <v>0</v>
      </c>
    </row>
    <row spans="1:4" r="118">
      <c t="s" s="4" r="A118">
        <v>702</v>
      </c>
      <c t="n" s="6" r="C118">
        <v>0</v>
      </c>
      <c t="n" s="6" r="D118">
        <v>0</v>
      </c>
    </row>
    <row spans="1:4" r="119">
      <c t="s" s="3" r="A119">
        <v>688</v>
      </c>
    </row>
    <row spans="1:4" r="120">
      <c t="s" s="4" r="A120">
        <v>703</v>
      </c>
      <c t="n" s="6" r="C120">
        <v>0</v>
      </c>
      <c t="n" s="6" r="D120">
        <v>0</v>
      </c>
    </row>
    <row spans="1:4" r="121">
      <c t="s" s="4" r="A121">
        <v>704</v>
      </c>
      <c t="s" s="4" r="B121">
        <v>489</v>
      </c>
      <c t="n" s="6" r="C121">
        <v>0</v>
      </c>
      <c t="n" s="6" r="D121">
        <v>0</v>
      </c>
    </row>
    <row spans="1:4" r="122">
      <c t="s" s="4" r="A122">
        <v>689</v>
      </c>
      <c t="n" s="6" r="C122">
        <v>0</v>
      </c>
      <c t="n" s="6" r="D122">
        <v>0</v>
      </c>
    </row>
    <row spans="1:4" r="123">
      <c t="s" s="4" r="A123">
        <v>705</v>
      </c>
      <c t="n" s="6" r="C123">
        <v>0</v>
      </c>
      <c t="n" s="6" r="D123">
        <v>0</v>
      </c>
    </row>
    <row spans="1:4" r="124">
      <c t="s" s="4" r="A124">
        <v>706</v>
      </c>
      <c t="n" s="6" r="C124">
        <v>0</v>
      </c>
      <c t="n" s="6" r="D124">
        <v>0</v>
      </c>
    </row>
    <row spans="1:4" r="125">
      <c t="s" s="3" r="A125">
        <v>690</v>
      </c>
    </row>
    <row spans="1:4" r="126">
      <c t="s" s="4" r="A126">
        <v>691</v>
      </c>
      <c t="n" s="6" r="C126">
        <v>0</v>
      </c>
      <c t="n" s="6" r="D126">
        <v>0</v>
      </c>
    </row>
    <row spans="1:4" r="127">
      <c t="s" s="4" r="A127">
        <v>692</v>
      </c>
      <c t="s" s="4" r="B127">
        <v>489</v>
      </c>
      <c t="n" s="6" r="C127">
        <v>0</v>
      </c>
      <c t="n" s="6" r="D127">
        <v>0</v>
      </c>
    </row>
    <row spans="1:4" r="128">
      <c t="s" s="4" r="A128">
        <v>693</v>
      </c>
      <c t="n" s="6" r="C128">
        <v>0</v>
      </c>
      <c t="n" s="6" r="D128">
        <v>0</v>
      </c>
    </row>
    <row spans="1:4" r="129">
      <c t="s" s="4" r="A129">
        <v>694</v>
      </c>
      <c t="n" s="6" r="C129">
        <v>0</v>
      </c>
      <c t="n" s="6" r="D129">
        <v>0</v>
      </c>
    </row>
    <row spans="1:4" r="130">
      <c t="s" s="4" r="A130">
        <v>695</v>
      </c>
      <c t="n" s="6" r="C130">
        <v>0</v>
      </c>
      <c t="n" s="6" r="D130">
        <v>0</v>
      </c>
    </row>
    <row spans="1:4" r="131">
      <c t="s" s="4" r="A131">
        <v>696</v>
      </c>
      <c t="n" s="7" r="C131">
        <v>0</v>
      </c>
      <c t="n" s="7" r="D131">
        <v>0</v>
      </c>
    </row>
    <row spans="1:4" r="132">
      <c t="n" r="A132"/>
    </row>
    <row spans="1:4" r="133">
      <c t="s" s="4" r="A133">
        <v>489</v>
      </c>
      <c t="s" s="4" r="B133">
        <v>528</v>
      </c>
    </row>
  </sheetData>
  <mergeCells count="4">
    <mergeCell ref="A1:B2"/>
    <mergeCell ref="C1:D1"/>
    <mergeCell ref="A132:C132"/>
    <mergeCell ref="B133:C1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07</v>
      </c>
      <c t="s" s="2" r="B1">
        <v>1</v>
      </c>
    </row>
    <row spans="1:3" r="2">
      <c t="s" s="2" r="B2">
        <v>410</v>
      </c>
      <c t="s" s="2" r="C2">
        <v>411</v>
      </c>
    </row>
    <row spans="1:3" r="3">
      <c t="s" s="3" r="A3">
        <v>708</v>
      </c>
    </row>
    <row spans="1:3" r="4">
      <c t="s" s="4" r="A4">
        <v>709</v>
      </c>
      <c t="n" s="7" r="B4">
        <v>130000</v>
      </c>
      <c t="n" s="7" r="C4">
        <v>80000</v>
      </c>
    </row>
    <row spans="1:3" r="5">
      <c t="s" s="4" r="A5">
        <v>710</v>
      </c>
      <c t="n" s="6" r="B5">
        <v>766000</v>
      </c>
      <c t="n" s="6" r="C5">
        <v>842000</v>
      </c>
    </row>
    <row spans="1:3" r="6">
      <c t="s" s="4" r="A6">
        <v>711</v>
      </c>
      <c t="n" s="6" r="B6">
        <v>1294000</v>
      </c>
    </row>
    <row spans="1:3" r="7">
      <c t="s" s="4" r="A7">
        <v>712</v>
      </c>
      <c t="n" s="7" r="B7">
        <v>19277000</v>
      </c>
      <c t="n" s="6" r="C7">
        <v>20455000</v>
      </c>
    </row>
    <row spans="1:3" r="8">
      <c t="s" s="4" r="A8">
        <v>713</v>
      </c>
      <c t="n" s="6" r="B8">
        <v>11</v>
      </c>
    </row>
    <row spans="1:3" r="9">
      <c t="s" s="4" r="A9">
        <v>714</v>
      </c>
      <c t="n" s="7" r="B9">
        <v>412000</v>
      </c>
      <c t="n" s="7" r="C9">
        <v>412000</v>
      </c>
    </row>
    <row spans="1:3" r="10">
      <c t="s" s="4" r="A10">
        <v>715</v>
      </c>
    </row>
    <row spans="1:3" r="11">
      <c t="s" s="3" r="A11">
        <v>708</v>
      </c>
    </row>
    <row spans="1:3" r="12">
      <c t="s" s="4" r="A12">
        <v>716</v>
      </c>
      <c t="n" s="6" r="B12">
        <v>2</v>
      </c>
    </row>
    <row spans="1:3" r="13">
      <c t="s" s="4" r="A13">
        <v>717</v>
      </c>
    </row>
    <row spans="1:3" r="14">
      <c t="s" s="3" r="A14">
        <v>708</v>
      </c>
    </row>
    <row spans="1:3" r="15">
      <c t="s" s="4" r="A15">
        <v>718</v>
      </c>
      <c t="n" s="6" r="B15">
        <v>2</v>
      </c>
    </row>
    <row spans="1:3" r="16">
      <c t="s" s="4" r="A16">
        <v>719</v>
      </c>
      <c t="s" s="4" r="B16">
        <v>433</v>
      </c>
    </row>
    <row spans="1:3" r="17">
      <c t="s" s="4" r="A17">
        <v>720</v>
      </c>
    </row>
    <row spans="1:3" r="18">
      <c t="s" s="3" r="A18">
        <v>708</v>
      </c>
    </row>
    <row spans="1:3" r="19">
      <c t="s" s="4" r="A19">
        <v>718</v>
      </c>
      <c t="n" s="6" r="B19">
        <v>1</v>
      </c>
    </row>
    <row spans="1:3" r="20">
      <c t="s" s="4" r="A20">
        <v>719</v>
      </c>
      <c t="s" s="4" r="B20">
        <v>721</v>
      </c>
    </row>
    <row spans="1:3" r="21">
      <c t="s" s="4" r="A21">
        <v>722</v>
      </c>
    </row>
    <row spans="1:3" r="22">
      <c t="s" s="3" r="A22">
        <v>708</v>
      </c>
    </row>
    <row spans="1:3" r="23">
      <c t="s" s="4" r="A23">
        <v>714</v>
      </c>
      <c t="n" s="7" r="B23">
        <v>16000</v>
      </c>
    </row>
    <row spans="1:3" r="24">
      <c t="s" s="4" r="A24">
        <v>723</v>
      </c>
    </row>
    <row spans="1:3" r="25">
      <c t="s" s="3" r="A25">
        <v>708</v>
      </c>
    </row>
    <row spans="1:3" r="26">
      <c t="s" s="4" r="A26">
        <v>724</v>
      </c>
      <c t="n" s="6" r="B26">
        <v>1</v>
      </c>
    </row>
    <row spans="1:3" r="27">
      <c t="s" s="4" r="A27">
        <v>725</v>
      </c>
    </row>
    <row spans="1:3" r="28">
      <c t="s" s="3" r="A28">
        <v>708</v>
      </c>
    </row>
    <row spans="1:3" r="29">
      <c t="s" s="4" r="A29">
        <v>711</v>
      </c>
      <c t="n" s="7" r="B29">
        <v>1294000</v>
      </c>
    </row>
    <row spans="1:3" r="30">
      <c t="s" s="4" r="A30">
        <v>712</v>
      </c>
      <c t="n" s="6" r="B30">
        <v>545000</v>
      </c>
    </row>
    <row spans="1:3" r="31">
      <c t="s" s="4" r="A31">
        <v>726</v>
      </c>
      <c t="n" s="6" r="B31">
        <v>749000</v>
      </c>
    </row>
    <row spans="1:3" r="32">
      <c t="s" s="4" r="A32">
        <v>727</v>
      </c>
    </row>
    <row spans="1:3" r="33">
      <c t="s" s="3" r="A33">
        <v>708</v>
      </c>
    </row>
    <row spans="1:3" r="34">
      <c t="s" s="4" r="A34">
        <v>726</v>
      </c>
      <c t="n" s="7" r="B34">
        <v>-1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8</v>
      </c>
      <c t="s" s="2" r="B1">
        <v>1</v>
      </c>
    </row>
    <row spans="1:3" r="2">
      <c t="s" s="2" r="B2">
        <v>2</v>
      </c>
      <c t="s" s="2" r="C2">
        <v>32</v>
      </c>
    </row>
    <row spans="1:3" r="3">
      <c t="s" s="3" r="A3">
        <v>729</v>
      </c>
    </row>
    <row spans="1:3" r="4">
      <c t="s" s="4" r="A4">
        <v>730</v>
      </c>
      <c t="n" s="7" r="B4">
        <v>26451</v>
      </c>
      <c t="n" s="7" r="C4">
        <v>27236</v>
      </c>
    </row>
    <row spans="1:3" r="5">
      <c t="s" s="4" r="A5">
        <v>731</v>
      </c>
      <c t="n" s="6" r="B5">
        <v>-7174</v>
      </c>
      <c t="n" s="6" r="C5">
        <v>-6781</v>
      </c>
    </row>
    <row spans="1:3" r="6">
      <c t="n" s="6" r="B6">
        <v>19277</v>
      </c>
      <c t="n" s="6" r="C6">
        <v>20455</v>
      </c>
    </row>
    <row spans="1:3" r="7">
      <c t="s" s="4" r="A7">
        <v>732</v>
      </c>
    </row>
    <row spans="1:3" r="8">
      <c t="s" s="3" r="A8">
        <v>729</v>
      </c>
    </row>
    <row spans="1:3" r="9">
      <c t="s" s="4" r="A9">
        <v>730</v>
      </c>
      <c t="n" s="6" r="B9">
        <v>7409</v>
      </c>
      <c t="n" s="6" r="C9">
        <v>7866</v>
      </c>
    </row>
    <row spans="1:3" r="10">
      <c t="s" s="4" r="A10">
        <v>733</v>
      </c>
    </row>
    <row spans="1:3" r="11">
      <c t="s" s="3" r="A11">
        <v>729</v>
      </c>
    </row>
    <row spans="1:3" r="12">
      <c t="s" s="4" r="A12">
        <v>730</v>
      </c>
      <c t="n" s="6" r="B12">
        <v>3292</v>
      </c>
      <c t="n" s="6" r="C12">
        <v>3550</v>
      </c>
    </row>
    <row spans="1:3" r="13">
      <c t="s" s="4" r="A13">
        <v>734</v>
      </c>
    </row>
    <row spans="1:3" r="14">
      <c t="s" s="3" r="A14">
        <v>729</v>
      </c>
    </row>
    <row spans="1:3" r="15">
      <c t="s" s="4" r="A15">
        <v>730</v>
      </c>
      <c t="n" s="6" r="B15">
        <v>15620</v>
      </c>
      <c t="n" s="6" r="C15">
        <v>15740</v>
      </c>
    </row>
    <row spans="1:3" r="16">
      <c t="s" s="4" r="A16">
        <v>723</v>
      </c>
    </row>
    <row spans="1:3" r="17">
      <c t="s" s="3" r="A17">
        <v>729</v>
      </c>
    </row>
    <row spans="1:3" r="18">
      <c t="s" s="4" r="A18">
        <v>730</v>
      </c>
      <c t="n" s="7" r="B18">
        <v>130</v>
      </c>
      <c t="n" s="7" r="C18">
        <v>80</v>
      </c>
    </row>
    <row spans="1:3" r="19">
      <c t="s" s="4" r="A19">
        <v>735</v>
      </c>
    </row>
    <row spans="1:3" r="20">
      <c t="s" s="3" r="A20">
        <v>729</v>
      </c>
    </row>
    <row spans="1:3" r="21">
      <c t="s" s="4" r="A21">
        <v>736</v>
      </c>
      <c t="s" s="4" r="B21">
        <v>737</v>
      </c>
    </row>
    <row spans="1:3" r="22">
      <c t="s" s="4" r="A22">
        <v>738</v>
      </c>
    </row>
    <row spans="1:3" r="23">
      <c t="s" s="3" r="A23">
        <v>729</v>
      </c>
    </row>
    <row spans="1:3" r="24">
      <c t="s" s="4" r="A24">
        <v>736</v>
      </c>
      <c t="s" s="4" r="B24">
        <v>433</v>
      </c>
    </row>
    <row spans="1:3" r="25">
      <c t="s" s="4" r="A25">
        <v>739</v>
      </c>
    </row>
    <row spans="1:3" r="26">
      <c t="s" s="3" r="A26">
        <v>729</v>
      </c>
    </row>
    <row spans="1:3" r="27">
      <c t="s" s="4" r="A27">
        <v>736</v>
      </c>
      <c t="s" s="4" r="B27">
        <v>721</v>
      </c>
    </row>
    <row spans="1:3" r="28">
      <c t="s" s="4" r="A28">
        <v>740</v>
      </c>
    </row>
    <row spans="1:3" r="29">
      <c t="s" s="3" r="A29">
        <v>729</v>
      </c>
    </row>
    <row spans="1:3" r="30">
      <c t="s" s="4" r="A30">
        <v>736</v>
      </c>
      <c t="s" s="4" r="B30">
        <v>7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2</v>
      </c>
      <c t="s" s="2" r="B1">
        <v>410</v>
      </c>
    </row>
    <row spans="1:2" r="2">
      <c t="s" s="3" r="A2">
        <v>743</v>
      </c>
    </row>
    <row spans="1:2" r="3">
      <c t="n" s="6" r="A3">
        <v>2016</v>
      </c>
      <c t="n" s="7" r="B3">
        <v>195</v>
      </c>
    </row>
    <row spans="1:2" r="4">
      <c t="n" s="6" r="A4">
        <v>2017</v>
      </c>
      <c t="n" s="6" r="B4">
        <v>179</v>
      </c>
    </row>
    <row spans="1:2" r="5">
      <c t="n" s="6" r="A5">
        <v>2018</v>
      </c>
      <c t="n" s="6" r="B5">
        <v>183</v>
      </c>
    </row>
    <row spans="1:2" r="6">
      <c t="n" s="6" r="A6">
        <v>2019</v>
      </c>
      <c t="n" s="6" r="B6">
        <v>185</v>
      </c>
    </row>
    <row spans="1:2" r="7">
      <c t="n" s="6" r="A7">
        <v>2020</v>
      </c>
      <c t="n" s="6" r="B7">
        <v>66</v>
      </c>
    </row>
    <row spans="1:2" r="8">
      <c t="s" s="4" r="A8">
        <v>744</v>
      </c>
      <c t="n" s="6" r="B8">
        <v>154</v>
      </c>
    </row>
    <row spans="1:2" r="9">
      <c t="s" s="4" r="A9">
        <v>116</v>
      </c>
      <c t="n" s="7" r="B9">
        <v>9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45</v>
      </c>
      <c t="s" s="2" r="B1">
        <v>1</v>
      </c>
    </row>
    <row spans="1:3" r="2">
      <c t="s" s="2" r="B2">
        <v>410</v>
      </c>
      <c t="s" s="2" r="C2">
        <v>411</v>
      </c>
    </row>
    <row spans="1:3" r="3">
      <c t="s" s="3" r="A3">
        <v>746</v>
      </c>
    </row>
    <row spans="1:3" r="4">
      <c t="s" s="4" r="A4">
        <v>747</v>
      </c>
      <c t="n" s="7" r="B4">
        <v>327000</v>
      </c>
      <c t="n" s="7" r="C4">
        <v>3686000</v>
      </c>
    </row>
    <row spans="1:3" r="5">
      <c t="s" s="4" r="A5">
        <v>748</v>
      </c>
      <c t="n" s="6" r="B5">
        <v>115000</v>
      </c>
      <c t="n" s="6" r="C5">
        <v>1168000</v>
      </c>
    </row>
    <row spans="1:3" r="6">
      <c t="s" s="4" r="A6">
        <v>749</v>
      </c>
      <c t="n" s="7" r="B6">
        <v>3525000</v>
      </c>
      <c t="n" s="6" r="C6">
        <v>1453000</v>
      </c>
    </row>
    <row spans="1:3" r="7">
      <c t="s" s="4" r="A7">
        <v>750</v>
      </c>
      <c t="n" s="6" r="B7">
        <v>2</v>
      </c>
    </row>
    <row spans="1:3" r="8">
      <c t="s" s="4" r="A8">
        <v>751</v>
      </c>
      <c t="n" s="7" r="B8">
        <v>197000</v>
      </c>
    </row>
    <row spans="1:3" r="9">
      <c t="s" s="4" r="A9">
        <v>752</v>
      </c>
      <c t="n" s="6" r="B9">
        <v>193000</v>
      </c>
    </row>
    <row spans="1:3" r="10">
      <c t="s" s="4" r="A10">
        <v>753</v>
      </c>
      <c t="n" s="6" r="B10">
        <v>1100000</v>
      </c>
    </row>
    <row spans="1:3" r="11">
      <c t="s" s="4" r="A11">
        <v>754</v>
      </c>
      <c t="n" s="6" r="B11">
        <v>65000</v>
      </c>
    </row>
    <row spans="1:3" r="12">
      <c t="s" s="4" r="A12">
        <v>755</v>
      </c>
      <c t="n" s="6" r="B12">
        <v>21000</v>
      </c>
    </row>
    <row spans="1:3" r="13">
      <c t="s" s="4" r="A13">
        <v>756</v>
      </c>
      <c t="n" s="6" r="B13">
        <v>44000</v>
      </c>
      <c t="n" s="6" r="C13">
        <v>337000</v>
      </c>
    </row>
    <row spans="1:3" r="14">
      <c t="s" s="4" r="A14">
        <v>757</v>
      </c>
      <c t="n" s="6" r="B14">
        <v>0</v>
      </c>
      <c t="n" s="6" r="C14">
        <v>6000</v>
      </c>
    </row>
    <row spans="1:3" r="15">
      <c t="s" s="4" r="A15">
        <v>758</v>
      </c>
      <c t="n" s="6" r="B15">
        <v>115000</v>
      </c>
      <c t="n" s="6" r="C15">
        <v>121000</v>
      </c>
    </row>
    <row spans="1:3" r="16">
      <c t="s" s="4" r="A16">
        <v>759</v>
      </c>
    </row>
    <row spans="1:3" r="17">
      <c t="s" s="3" r="A17">
        <v>746</v>
      </c>
    </row>
    <row spans="1:3" r="18">
      <c t="s" s="4" r="A18">
        <v>760</v>
      </c>
      <c t="n" s="6" r="B18">
        <v>0</v>
      </c>
      <c t="n" s="6" r="C18">
        <v>41000</v>
      </c>
    </row>
    <row spans="1:3" r="19">
      <c t="s" s="4" r="A19">
        <v>761</v>
      </c>
    </row>
    <row spans="1:3" r="20">
      <c t="s" s="3" r="A20">
        <v>746</v>
      </c>
    </row>
    <row spans="1:3" r="21">
      <c t="s" s="4" r="A21">
        <v>748</v>
      </c>
      <c t="n" s="6" r="B21">
        <v>3328000</v>
      </c>
      <c t="n" s="6" r="C21">
        <v>1557000</v>
      </c>
    </row>
    <row spans="1:3" r="22">
      <c t="s" s="4" r="A22">
        <v>762</v>
      </c>
    </row>
    <row spans="1:3" r="23">
      <c t="s" s="3" r="A23">
        <v>746</v>
      </c>
    </row>
    <row spans="1:3" r="24">
      <c t="s" s="4" r="A24">
        <v>748</v>
      </c>
      <c t="n" s="7" r="B24">
        <v>3640000</v>
      </c>
      <c t="n" s="7" r="C24">
        <v>262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3</v>
      </c>
      <c t="s" s="2" r="B1">
        <v>1</v>
      </c>
    </row>
    <row spans="1:3" r="2">
      <c t="s" s="2" r="B2">
        <v>2</v>
      </c>
      <c t="s" s="2" r="C2">
        <v>32</v>
      </c>
    </row>
    <row spans="1:3" r="3">
      <c t="s" s="3" r="A3">
        <v>764</v>
      </c>
    </row>
    <row spans="1:3" r="4">
      <c t="s" s="4" r="A4">
        <v>765</v>
      </c>
      <c t="n" s="7" r="B4">
        <v>3686000</v>
      </c>
      <c t="n" s="7" r="C4">
        <v>5249000</v>
      </c>
    </row>
    <row spans="1:3" r="5">
      <c t="s" s="4" r="A5">
        <v>766</v>
      </c>
      <c t="n" s="6" r="B5">
        <v>0</v>
      </c>
      <c t="n" s="6" r="C5">
        <v>747000</v>
      </c>
    </row>
    <row spans="1:3" r="6">
      <c t="s" s="4" r="A6">
        <v>767</v>
      </c>
      <c t="n" s="6" r="B6">
        <v>0</v>
      </c>
      <c t="n" s="6" r="C6">
        <v>14000</v>
      </c>
    </row>
    <row spans="1:3" r="7">
      <c t="s" s="4" r="A7">
        <v>768</v>
      </c>
      <c t="n" s="6" r="B7">
        <v>-3640000</v>
      </c>
      <c t="n" s="6" r="C7">
        <v>-2622000</v>
      </c>
    </row>
    <row spans="1:3" r="8">
      <c t="s" s="4" r="A8">
        <v>769</v>
      </c>
      <c t="n" s="6" r="B8">
        <v>325000</v>
      </c>
      <c t="n" s="6" r="C8">
        <v>641000</v>
      </c>
    </row>
    <row spans="1:3" r="9">
      <c t="s" s="4" r="A9">
        <v>770</v>
      </c>
      <c t="n" s="6" r="B9">
        <v>-44000</v>
      </c>
      <c t="n" s="6" r="C9">
        <v>-337000</v>
      </c>
    </row>
    <row spans="1:3" r="10">
      <c t="s" s="4" r="A10">
        <v>771</v>
      </c>
      <c t="n" s="6" r="B10">
        <v>0</v>
      </c>
      <c t="n" s="6" r="C10">
        <v>-6000</v>
      </c>
    </row>
    <row spans="1:3" r="11">
      <c t="s" s="4" r="A11">
        <v>772</v>
      </c>
      <c t="n" s="7" r="B11">
        <v>327000</v>
      </c>
      <c t="n" s="7" r="C11">
        <v>368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2</v>
      </c>
    </row>
    <row spans="1:3" r="2">
      <c t="s" s="3" r="A2">
        <v>774</v>
      </c>
    </row>
    <row spans="1:3" r="3">
      <c t="s" s="4" r="A3">
        <v>775</v>
      </c>
      <c t="n" s="7" r="B3">
        <v>103597000</v>
      </c>
    </row>
    <row spans="1:3" r="4">
      <c t="s" s="4" r="A4">
        <v>776</v>
      </c>
    </row>
    <row spans="1:3" r="5">
      <c t="s" s="3" r="A5">
        <v>774</v>
      </c>
    </row>
    <row spans="1:3" r="6">
      <c t="s" s="4" r="A6">
        <v>775</v>
      </c>
      <c t="n" s="6" r="B6">
        <v>1066000</v>
      </c>
      <c t="n" s="7" r="C6">
        <v>13237000</v>
      </c>
    </row>
    <row spans="1:3" r="7">
      <c t="s" s="4" r="A7">
        <v>777</v>
      </c>
    </row>
    <row spans="1:3" r="8">
      <c t="s" s="3" r="A8">
        <v>774</v>
      </c>
    </row>
    <row spans="1:3" r="9">
      <c t="s" s="4" r="A9">
        <v>775</v>
      </c>
      <c t="n" s="7" r="B9">
        <v>0</v>
      </c>
      <c t="n" s="7" r="C9">
        <v>12283000</v>
      </c>
    </row>
    <row spans="1:3" r="10">
      <c t="s" s="4" r="A10">
        <v>778</v>
      </c>
    </row>
    <row spans="1:3" r="11">
      <c t="s" s="3" r="A11">
        <v>774</v>
      </c>
    </row>
    <row spans="1:3" r="12">
      <c t="s" s="4" r="A12">
        <v>779</v>
      </c>
      <c t="s" s="4" r="C12">
        <v>780</v>
      </c>
    </row>
    <row spans="1:3" r="13">
      <c t="s" s="4" r="A13">
        <v>781</v>
      </c>
    </row>
    <row spans="1:3" r="14">
      <c t="s" s="3" r="A14">
        <v>774</v>
      </c>
    </row>
    <row spans="1:3" r="15">
      <c t="s" s="4" r="A15">
        <v>779</v>
      </c>
      <c t="s" s="4" r="C15">
        <v>7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83</v>
      </c>
      <c t="s" s="2" r="B1">
        <v>2</v>
      </c>
      <c t="s" s="2" r="C1">
        <v>32</v>
      </c>
    </row>
    <row spans="1:3" r="2">
      <c t="s" s="3" r="A2">
        <v>784</v>
      </c>
    </row>
    <row spans="1:3" r="3">
      <c t="s" s="4" r="A3">
        <v>785</v>
      </c>
      <c t="n" s="7" r="B3">
        <v>55755</v>
      </c>
      <c t="n" s="7" r="C3">
        <v>48700</v>
      </c>
    </row>
    <row spans="1:3" r="4">
      <c t="s" s="3" r="A4">
        <v>48</v>
      </c>
    </row>
    <row spans="1:3" r="5">
      <c t="s" s="4" r="A5">
        <v>786</v>
      </c>
      <c t="n" s="6" r="B5">
        <v>65930</v>
      </c>
      <c t="n" s="6" r="C5">
        <v>62210</v>
      </c>
    </row>
    <row spans="1:3" r="6">
      <c t="s" s="4" r="A6">
        <v>787</v>
      </c>
      <c t="n" s="6" r="B6">
        <v>80729</v>
      </c>
      <c t="n" s="6" r="C6">
        <v>70166</v>
      </c>
    </row>
    <row spans="1:3" r="7">
      <c t="s" s="4" r="A7">
        <v>788</v>
      </c>
      <c t="n" s="6" r="B7">
        <v>33446</v>
      </c>
      <c t="n" s="6" r="C7">
        <v>29315</v>
      </c>
    </row>
    <row spans="1:3" r="8">
      <c t="s" s="4" r="A8">
        <v>789</v>
      </c>
      <c t="n" s="6" r="B8">
        <v>91060</v>
      </c>
      <c t="n" s="6" r="C8">
        <v>114410</v>
      </c>
    </row>
    <row spans="1:3" r="9">
      <c t="s" s="4" r="A9">
        <v>790</v>
      </c>
      <c t="n" s="6" r="B9">
        <v>12537</v>
      </c>
      <c t="n" s="6" r="C9">
        <v>6233</v>
      </c>
    </row>
    <row spans="1:3" r="10">
      <c t="s" s="4" r="A10">
        <v>49</v>
      </c>
      <c t="n" s="7" r="B10">
        <v>339457</v>
      </c>
      <c t="n" s="7" r="C10">
        <v>3310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791</v>
      </c>
      <c t="s" s="2" r="B1">
        <v>410</v>
      </c>
    </row>
    <row spans="1:2" r="2">
      <c t="s" s="3" r="A2">
        <v>792</v>
      </c>
    </row>
    <row spans="1:2" r="3">
      <c t="n" s="6" r="A3">
        <v>2016</v>
      </c>
      <c t="n" s="7" r="B3">
        <v>95078</v>
      </c>
    </row>
    <row spans="1:2" r="4">
      <c t="n" s="6" r="A4">
        <v>2017</v>
      </c>
      <c t="n" s="6" r="B4">
        <v>7882</v>
      </c>
    </row>
    <row spans="1:2" r="5">
      <c t="n" s="6" r="A5">
        <v>2018</v>
      </c>
      <c t="n" s="6" r="B5">
        <v>363</v>
      </c>
    </row>
    <row spans="1:2" r="6">
      <c t="n" s="6" r="A6">
        <v>2019</v>
      </c>
      <c t="n" s="6" r="B6">
        <v>20</v>
      </c>
    </row>
    <row spans="1:2" r="7">
      <c t="n" s="6" r="A7">
        <v>2020</v>
      </c>
      <c t="n" s="6" r="B7">
        <v>254</v>
      </c>
    </row>
    <row spans="1:2" r="8">
      <c t="n" s="7" r="B8">
        <v>1035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93</v>
      </c>
      <c t="s" s="2" r="B1">
        <v>410</v>
      </c>
    </row>
    <row spans="1:2" r="2">
      <c t="s" s="3" r="A2">
        <v>191</v>
      </c>
    </row>
    <row spans="1:2" r="3">
      <c t="s" s="4" r="A3">
        <v>794</v>
      </c>
      <c t="n" s="7" r="B3">
        <v>2115000</v>
      </c>
    </row>
    <row spans="1:2" r="4">
      <c t="s" s="4" r="A4">
        <v>795</v>
      </c>
      <c t="n" s="7" r="B4">
        <v>209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v>
      </c>
      <c t="s" s="2" r="B1">
        <v>1</v>
      </c>
    </row>
    <row spans="1:3" r="2">
      <c t="s" s="2" r="B2">
        <v>2</v>
      </c>
      <c t="s" s="2" r="C2">
        <v>32</v>
      </c>
    </row>
    <row spans="1:3" r="3">
      <c t="s" s="3" r="A3">
        <v>127</v>
      </c>
    </row>
    <row spans="1:3" r="4">
      <c t="s" s="4" r="A4">
        <v>101</v>
      </c>
      <c t="n" s="7" r="B4">
        <v>4062000</v>
      </c>
      <c t="n" s="7" r="C4">
        <v>3737000</v>
      </c>
    </row>
    <row spans="1:3" r="5">
      <c t="s" s="3" r="A5">
        <v>128</v>
      </c>
    </row>
    <row spans="1:3" r="6">
      <c t="s" s="4" r="A6">
        <v>129</v>
      </c>
      <c t="n" s="6" r="B6">
        <v>1615000</v>
      </c>
      <c t="n" s="6" r="C6">
        <v>1374000</v>
      </c>
    </row>
    <row spans="1:3" r="7">
      <c t="s" s="4" r="A7">
        <v>130</v>
      </c>
      <c t="n" s="6" r="B7">
        <v>-939000</v>
      </c>
      <c t="n" s="6" r="C7">
        <v>-600000</v>
      </c>
    </row>
    <row spans="1:3" r="8">
      <c t="s" s="4" r="A8">
        <v>131</v>
      </c>
      <c t="n" s="6" r="B8">
        <v>0</v>
      </c>
      <c t="n" s="6" r="C8">
        <v>6000</v>
      </c>
    </row>
    <row spans="1:3" r="9">
      <c t="s" s="4" r="A9">
        <v>132</v>
      </c>
      <c t="n" s="6" r="B9">
        <v>766000</v>
      </c>
      <c t="n" s="6" r="C9">
        <v>842000</v>
      </c>
    </row>
    <row spans="1:3" r="10">
      <c t="s" s="4" r="A10">
        <v>133</v>
      </c>
      <c t="n" s="6" r="B10">
        <v>143000</v>
      </c>
      <c t="n" s="6" r="C10">
        <v>134000</v>
      </c>
    </row>
    <row spans="1:3" r="11">
      <c t="s" s="4" r="A11">
        <v>134</v>
      </c>
      <c t="n" s="6" r="B11">
        <v>-14756000</v>
      </c>
      <c t="n" s="6" r="C11">
        <v>-1459000</v>
      </c>
    </row>
    <row spans="1:3" r="12">
      <c t="s" s="4" r="A12">
        <v>135</v>
      </c>
      <c t="n" s="6" r="B12">
        <v>13259000</v>
      </c>
      <c t="n" s="6" r="C12">
        <v>1759000</v>
      </c>
    </row>
    <row spans="1:3" r="13">
      <c t="s" s="4" r="A13">
        <v>80</v>
      </c>
      <c t="n" s="6" r="B13">
        <v>-214000</v>
      </c>
      <c t="n" s="6" r="C13">
        <v>-29000</v>
      </c>
    </row>
    <row spans="1:3" r="14">
      <c t="s" s="4" r="A14">
        <v>81</v>
      </c>
      <c t="n" s="6" r="C14">
        <v>-109000</v>
      </c>
    </row>
    <row spans="1:3" r="15">
      <c t="s" s="4" r="A15">
        <v>136</v>
      </c>
      <c t="n" s="6" r="B15">
        <v>-734000</v>
      </c>
    </row>
    <row spans="1:3" r="16">
      <c t="s" s="4" r="A16">
        <v>95</v>
      </c>
      <c t="n" s="6" r="B16">
        <v>-325000</v>
      </c>
      <c t="n" s="6" r="C16">
        <v>-641000</v>
      </c>
    </row>
    <row spans="1:3" r="17">
      <c t="s" s="4" r="A17">
        <v>137</v>
      </c>
      <c t="n" s="6" r="B17">
        <v>44000</v>
      </c>
      <c t="n" s="6" r="C17">
        <v>337000</v>
      </c>
    </row>
    <row spans="1:3" r="18">
      <c t="s" s="4" r="A18">
        <v>138</v>
      </c>
      <c t="n" s="6" r="B18">
        <v>253000</v>
      </c>
      <c t="n" s="6" r="C18">
        <v>231000</v>
      </c>
    </row>
    <row spans="1:3" r="19">
      <c t="s" s="4" r="A19">
        <v>83</v>
      </c>
      <c t="n" s="6" r="B19">
        <v>-319000</v>
      </c>
      <c t="n" s="6" r="C19">
        <v>-326000</v>
      </c>
    </row>
    <row spans="1:3" r="20">
      <c t="s" s="4" r="A20">
        <v>139</v>
      </c>
      <c t="n" s="6" r="B20">
        <v>48000</v>
      </c>
      <c t="n" s="6" r="C20">
        <v>79000</v>
      </c>
    </row>
    <row spans="1:3" r="21">
      <c t="s" s="4" r="A21">
        <v>140</v>
      </c>
      <c t="n" s="6" r="B21">
        <v>-1192000</v>
      </c>
      <c t="n" s="6" r="C21">
        <v>-708000</v>
      </c>
    </row>
    <row spans="1:3" r="22">
      <c t="s" s="4" r="A22">
        <v>141</v>
      </c>
      <c t="n" s="6" r="B22">
        <v>1712000</v>
      </c>
      <c t="n" s="6" r="C22">
        <v>4627000</v>
      </c>
    </row>
    <row spans="1:3" r="23">
      <c t="s" s="3" r="A23">
        <v>142</v>
      </c>
    </row>
    <row spans="1:3" r="24">
      <c t="s" s="4" r="A24">
        <v>143</v>
      </c>
      <c t="n" s="6" r="B24">
        <v>3751000</v>
      </c>
      <c t="n" s="6" r="C24">
        <v>5705000</v>
      </c>
    </row>
    <row spans="1:3" r="25">
      <c t="s" s="4" r="A25">
        <v>144</v>
      </c>
      <c t="n" s="6" r="C25">
        <v>3229000</v>
      </c>
    </row>
    <row spans="1:3" r="26">
      <c t="s" s="4" r="A26">
        <v>145</v>
      </c>
      <c t="n" s="6" r="C26">
        <v>-3000000</v>
      </c>
    </row>
    <row spans="1:3" r="27">
      <c t="s" s="4" r="A27">
        <v>146</v>
      </c>
      <c t="n" s="6" r="B27">
        <v>-3041000</v>
      </c>
      <c t="n" s="6" r="C27">
        <v>-2588000</v>
      </c>
    </row>
    <row spans="1:3" r="28">
      <c t="s" s="4" r="A28">
        <v>147</v>
      </c>
      <c t="n" s="6" r="B28">
        <v>2750000</v>
      </c>
      <c t="n" s="6" r="C28">
        <v>2217000</v>
      </c>
    </row>
    <row spans="1:3" r="29">
      <c t="s" s="4" r="A29">
        <v>148</v>
      </c>
      <c t="n" s="6" r="B29">
        <v>-21492000</v>
      </c>
      <c t="n" s="6" r="C29">
        <v>-31375000</v>
      </c>
    </row>
    <row spans="1:3" r="30">
      <c t="s" s="4" r="A30">
        <v>149</v>
      </c>
      <c t="n" s="6" r="B30">
        <v>-149000</v>
      </c>
      <c t="n" s="6" r="C30">
        <v>-146000</v>
      </c>
    </row>
    <row spans="1:3" r="31">
      <c t="s" s="4" r="A31">
        <v>150</v>
      </c>
      <c t="n" s="6" r="C31">
        <v>-14000</v>
      </c>
    </row>
    <row spans="1:3" r="32">
      <c t="s" s="4" r="A32">
        <v>151</v>
      </c>
      <c t="n" s="6" r="B32">
        <v>115000</v>
      </c>
      <c t="n" s="6" r="C32">
        <v>1168000</v>
      </c>
    </row>
    <row spans="1:3" r="33">
      <c t="s" s="4" r="A33">
        <v>152</v>
      </c>
      <c t="n" s="6" r="B33">
        <v>1294000</v>
      </c>
    </row>
    <row spans="1:3" r="34">
      <c t="s" s="4" r="A34">
        <v>153</v>
      </c>
      <c t="n" s="6" r="B34">
        <v>-16772000</v>
      </c>
      <c t="n" s="6" r="C34">
        <v>-24804000</v>
      </c>
    </row>
    <row spans="1:3" r="35">
      <c t="s" s="3" r="A35">
        <v>154</v>
      </c>
    </row>
    <row spans="1:3" r="36">
      <c t="s" s="4" r="A36">
        <v>155</v>
      </c>
      <c t="n" s="6" r="B36">
        <v>8423000</v>
      </c>
      <c t="n" s="6" r="C36">
        <v>15206000</v>
      </c>
    </row>
    <row spans="1:3" r="37">
      <c t="s" s="4" r="A37">
        <v>156</v>
      </c>
      <c t="n" s="6" r="B37">
        <v>2958000</v>
      </c>
      <c t="n" s="6" r="C37">
        <v>-1016000</v>
      </c>
    </row>
    <row spans="1:3" r="38">
      <c t="s" s="4" r="A38">
        <v>157</v>
      </c>
      <c t="n" s="6" r="B38">
        <v>104000000</v>
      </c>
      <c t="n" s="6" r="C38">
        <v>88000000</v>
      </c>
    </row>
    <row spans="1:3" r="39">
      <c t="s" s="4" r="A39">
        <v>158</v>
      </c>
      <c t="n" s="6" r="B39">
        <v>-93000000</v>
      </c>
      <c t="n" s="6" r="C39">
        <v>-77000000</v>
      </c>
    </row>
    <row spans="1:3" r="40">
      <c t="s" s="4" r="A40">
        <v>159</v>
      </c>
      <c t="n" s="6" r="B40">
        <v>51000</v>
      </c>
      <c t="n" s="6" r="C40">
        <v>99000</v>
      </c>
    </row>
    <row spans="1:3" r="41">
      <c t="s" s="4" r="A41">
        <v>160</v>
      </c>
      <c t="n" s="6" r="B41">
        <v>22432000</v>
      </c>
      <c t="n" s="6" r="C41">
        <v>25289000</v>
      </c>
    </row>
    <row spans="1:3" r="42">
      <c t="s" s="4" r="A42">
        <v>161</v>
      </c>
      <c t="n" s="6" r="B42">
        <v>7372000</v>
      </c>
      <c t="n" s="6" r="C42">
        <v>5112000</v>
      </c>
    </row>
    <row spans="1:3" r="43">
      <c t="s" s="4" r="A43">
        <v>162</v>
      </c>
      <c t="n" s="6" r="B43">
        <v>33572000</v>
      </c>
      <c t="n" s="6" r="C43">
        <v>28460000</v>
      </c>
    </row>
    <row spans="1:3" r="44">
      <c t="s" s="4" r="A44">
        <v>163</v>
      </c>
      <c t="n" s="6" r="B44">
        <v>40944000</v>
      </c>
      <c t="n" s="6" r="C44">
        <v>33572000</v>
      </c>
    </row>
    <row spans="1:3" r="45">
      <c t="s" s="3" r="A45">
        <v>164</v>
      </c>
    </row>
    <row spans="1:3" r="46">
      <c t="s" s="4" r="A46">
        <v>165</v>
      </c>
      <c t="n" s="6" r="B46">
        <v>3545000</v>
      </c>
      <c t="n" s="6" r="C46">
        <v>3941000</v>
      </c>
    </row>
    <row spans="1:3" r="47">
      <c t="s" s="4" r="A47">
        <v>166</v>
      </c>
      <c t="n" s="6" r="B47">
        <v>970000</v>
      </c>
      <c t="n" s="6" r="C47">
        <v>218000</v>
      </c>
    </row>
    <row spans="1:3" r="48">
      <c t="s" s="3" r="A48">
        <v>167</v>
      </c>
    </row>
    <row spans="1:3" r="49">
      <c t="s" s="4" r="A49">
        <v>168</v>
      </c>
      <c t="n" s="6" r="C49">
        <v>747000</v>
      </c>
    </row>
    <row spans="1:3" r="50">
      <c t="s" s="4" r="A50">
        <v>169</v>
      </c>
      <c t="n" s="7" r="B50">
        <v>3525000</v>
      </c>
      <c t="n" s="7" r="C50">
        <v>145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6</v>
      </c>
      <c t="s" s="2" r="B1">
        <v>1</v>
      </c>
    </row>
    <row spans="1:3" r="2">
      <c t="s" s="2" r="B2">
        <v>2</v>
      </c>
      <c t="s" s="2" r="C2">
        <v>32</v>
      </c>
    </row>
    <row spans="1:3" r="3">
      <c t="s" s="3" r="A3">
        <v>797</v>
      </c>
    </row>
    <row spans="1:3" r="4">
      <c t="s" s="4" r="A4">
        <v>798</v>
      </c>
      <c t="n" s="7" r="B4">
        <v>6760</v>
      </c>
      <c t="n" s="7" r="C4">
        <v>3802</v>
      </c>
    </row>
    <row spans="1:3" r="5">
      <c t="s" s="4" r="A5">
        <v>799</v>
      </c>
      <c t="n" s="7" r="B5">
        <v>1302</v>
      </c>
      <c t="n" s="7" r="C5">
        <v>2343</v>
      </c>
    </row>
    <row spans="1:3" r="6">
      <c t="s" s="4" r="A6">
        <v>800</v>
      </c>
      <c t="s" s="4" r="B6">
        <v>780</v>
      </c>
      <c t="s" s="4" r="C6">
        <v>801</v>
      </c>
    </row>
    <row spans="1:3" r="7">
      <c t="s" s="4" r="A7">
        <v>802</v>
      </c>
      <c t="n" s="7" r="B7">
        <v>9126</v>
      </c>
      <c t="n" s="7" r="C7">
        <v>98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32</v>
      </c>
    </row>
    <row spans="1:3" r="2">
      <c t="s" s="3" r="A2">
        <v>804</v>
      </c>
    </row>
    <row spans="1:3" r="3">
      <c t="s" s="4" r="A3">
        <v>805</v>
      </c>
      <c t="n" s="7" r="B3">
        <v>91000</v>
      </c>
      <c t="n" s="7" r="C3">
        <v>80000</v>
      </c>
    </row>
    <row spans="1:3" r="4">
      <c t="s" s="4" r="A4">
        <v>806</v>
      </c>
    </row>
    <row spans="1:3" r="5">
      <c t="s" s="3" r="A5">
        <v>804</v>
      </c>
    </row>
    <row spans="1:3" r="6">
      <c t="s" s="4" r="A6">
        <v>807</v>
      </c>
      <c t="s" s="4" r="B6">
        <v>808</v>
      </c>
    </row>
    <row spans="1:3" r="7">
      <c t="s" s="4" r="A7">
        <v>805</v>
      </c>
      <c t="n" s="7" r="B7">
        <v>0</v>
      </c>
      <c t="n" s="6" r="C7">
        <v>18000</v>
      </c>
    </row>
    <row spans="1:3" r="8">
      <c t="s" s="4" r="A8">
        <v>809</v>
      </c>
    </row>
    <row spans="1:3" r="9">
      <c t="s" s="3" r="A9">
        <v>804</v>
      </c>
    </row>
    <row spans="1:3" r="10">
      <c t="s" s="4" r="A10">
        <v>807</v>
      </c>
      <c t="s" s="4" r="B10">
        <v>810</v>
      </c>
    </row>
    <row spans="1:3" r="11">
      <c t="s" s="4" r="A11">
        <v>805</v>
      </c>
      <c t="n" s="7" r="B11">
        <v>15000</v>
      </c>
      <c t="n" s="6" r="C11">
        <v>0</v>
      </c>
    </row>
    <row spans="1:3" r="12">
      <c t="s" s="4" r="A12">
        <v>811</v>
      </c>
    </row>
    <row spans="1:3" r="13">
      <c t="s" s="3" r="A13">
        <v>804</v>
      </c>
    </row>
    <row spans="1:3" r="14">
      <c t="s" s="4" r="A14">
        <v>807</v>
      </c>
      <c t="s" s="4" r="B14">
        <v>812</v>
      </c>
    </row>
    <row spans="1:3" r="15">
      <c t="s" s="4" r="A15">
        <v>805</v>
      </c>
      <c t="n" s="7" r="B15">
        <v>5000</v>
      </c>
      <c t="n" s="6" r="C15">
        <v>0</v>
      </c>
    </row>
    <row spans="1:3" r="16">
      <c t="s" s="4" r="A16">
        <v>813</v>
      </c>
    </row>
    <row spans="1:3" r="17">
      <c t="s" s="3" r="A17">
        <v>804</v>
      </c>
    </row>
    <row spans="1:3" r="18">
      <c t="s" s="4" r="A18">
        <v>807</v>
      </c>
      <c t="s" s="4" r="B18">
        <v>814</v>
      </c>
    </row>
    <row spans="1:3" r="19">
      <c t="s" s="4" r="A19">
        <v>805</v>
      </c>
      <c t="n" s="7" r="B19">
        <v>10000</v>
      </c>
      <c t="n" s="6" r="C19">
        <v>10000</v>
      </c>
    </row>
    <row spans="1:3" r="20">
      <c t="s" s="4" r="A20">
        <v>815</v>
      </c>
    </row>
    <row spans="1:3" r="21">
      <c t="s" s="3" r="A21">
        <v>804</v>
      </c>
    </row>
    <row spans="1:3" r="22">
      <c t="s" s="4" r="A22">
        <v>807</v>
      </c>
      <c t="s" s="4" r="B22">
        <v>816</v>
      </c>
    </row>
    <row spans="1:3" r="23">
      <c t="s" s="4" r="A23">
        <v>805</v>
      </c>
      <c t="n" s="7" r="B23">
        <v>9000</v>
      </c>
      <c t="n" s="6" r="C23">
        <v>0</v>
      </c>
    </row>
    <row spans="1:3" r="24">
      <c t="s" s="4" r="A24">
        <v>817</v>
      </c>
    </row>
    <row spans="1:3" r="25">
      <c t="s" s="3" r="A25">
        <v>804</v>
      </c>
    </row>
    <row spans="1:3" r="26">
      <c t="s" s="4" r="A26">
        <v>807</v>
      </c>
      <c t="s" s="4" r="B26">
        <v>818</v>
      </c>
    </row>
    <row spans="1:3" r="27">
      <c t="s" s="4" r="A27">
        <v>805</v>
      </c>
      <c t="n" s="7" r="B27">
        <v>2000</v>
      </c>
      <c t="n" s="6" r="C27">
        <v>2000</v>
      </c>
    </row>
    <row spans="1:3" r="28">
      <c t="s" s="4" r="A28">
        <v>819</v>
      </c>
    </row>
    <row spans="1:3" r="29">
      <c t="s" s="3" r="A29">
        <v>804</v>
      </c>
    </row>
    <row spans="1:3" r="30">
      <c t="s" s="4" r="A30">
        <v>807</v>
      </c>
      <c t="s" s="4" r="B30">
        <v>820</v>
      </c>
    </row>
    <row spans="1:3" r="31">
      <c t="s" s="4" r="A31">
        <v>805</v>
      </c>
      <c t="n" s="7" r="B31">
        <v>2000</v>
      </c>
      <c t="n" s="6" r="C31">
        <v>2000</v>
      </c>
    </row>
    <row spans="1:3" r="32">
      <c t="s" s="4" r="A32">
        <v>821</v>
      </c>
    </row>
    <row spans="1:3" r="33">
      <c t="s" s="3" r="A33">
        <v>804</v>
      </c>
    </row>
    <row spans="1:3" r="34">
      <c t="s" s="4" r="A34">
        <v>807</v>
      </c>
      <c t="s" s="4" r="B34">
        <v>822</v>
      </c>
    </row>
    <row spans="1:3" r="35">
      <c t="s" s="4" r="A35">
        <v>805</v>
      </c>
      <c t="n" s="7" r="B35">
        <v>2000</v>
      </c>
      <c t="n" s="6" r="C35">
        <v>2000</v>
      </c>
    </row>
    <row spans="1:3" r="36">
      <c t="s" s="4" r="A36">
        <v>823</v>
      </c>
    </row>
    <row spans="1:3" r="37">
      <c t="s" s="3" r="A37">
        <v>804</v>
      </c>
    </row>
    <row spans="1:3" r="38">
      <c t="s" s="4" r="A38">
        <v>807</v>
      </c>
      <c t="s" s="4" r="B38">
        <v>824</v>
      </c>
    </row>
    <row spans="1:3" r="39">
      <c t="s" s="4" r="A39">
        <v>805</v>
      </c>
      <c t="n" s="7" r="B39">
        <v>5000</v>
      </c>
      <c t="n" s="6" r="C39">
        <v>5000</v>
      </c>
    </row>
    <row spans="1:3" r="40">
      <c t="s" s="4" r="A40">
        <v>825</v>
      </c>
    </row>
    <row spans="1:3" r="41">
      <c t="s" s="3" r="A41">
        <v>804</v>
      </c>
    </row>
    <row spans="1:3" r="42">
      <c t="s" s="4" r="A42">
        <v>807</v>
      </c>
      <c t="s" s="4" r="B42">
        <v>826</v>
      </c>
    </row>
    <row spans="1:3" r="43">
      <c t="s" s="4" r="A43">
        <v>805</v>
      </c>
      <c t="n" s="7" r="B43">
        <v>5000</v>
      </c>
      <c t="n" s="6" r="C43">
        <v>5000</v>
      </c>
    </row>
    <row spans="1:3" r="44">
      <c t="s" s="4" r="A44">
        <v>827</v>
      </c>
    </row>
    <row spans="1:3" r="45">
      <c t="s" s="3" r="A45">
        <v>804</v>
      </c>
    </row>
    <row spans="1:3" r="46">
      <c t="s" s="4" r="A46">
        <v>807</v>
      </c>
      <c t="s" s="4" r="B46">
        <v>828</v>
      </c>
    </row>
    <row spans="1:3" r="47">
      <c t="s" s="4" r="A47">
        <v>805</v>
      </c>
      <c t="n" s="7" r="B47">
        <v>2000</v>
      </c>
      <c t="n" s="6" r="C47">
        <v>2000</v>
      </c>
    </row>
    <row spans="1:3" r="48">
      <c t="s" s="4" r="A48">
        <v>829</v>
      </c>
    </row>
    <row spans="1:3" r="49">
      <c t="s" s="3" r="A49">
        <v>804</v>
      </c>
    </row>
    <row spans="1:3" r="50">
      <c t="s" s="4" r="A50">
        <v>807</v>
      </c>
      <c t="s" s="4" r="B50">
        <v>830</v>
      </c>
    </row>
    <row spans="1:3" r="51">
      <c t="s" s="4" r="A51">
        <v>805</v>
      </c>
      <c t="n" s="7" r="B51">
        <v>5000</v>
      </c>
      <c t="n" s="6" r="C51">
        <v>5000</v>
      </c>
    </row>
    <row spans="1:3" r="52">
      <c t="s" s="4" r="A52">
        <v>831</v>
      </c>
    </row>
    <row spans="1:3" r="53">
      <c t="s" s="3" r="A53">
        <v>804</v>
      </c>
    </row>
    <row spans="1:3" r="54">
      <c t="s" s="4" r="A54">
        <v>807</v>
      </c>
      <c t="s" s="4" r="B54">
        <v>832</v>
      </c>
    </row>
    <row spans="1:3" r="55">
      <c t="s" s="4" r="A55">
        <v>805</v>
      </c>
      <c t="n" s="7" r="B55">
        <v>5000</v>
      </c>
      <c t="n" s="6" r="C55">
        <v>5000</v>
      </c>
    </row>
    <row spans="1:3" r="56">
      <c t="s" s="4" r="A56">
        <v>833</v>
      </c>
    </row>
    <row spans="1:3" r="57">
      <c t="s" s="3" r="A57">
        <v>804</v>
      </c>
    </row>
    <row spans="1:3" r="58">
      <c t="s" s="4" r="A58">
        <v>807</v>
      </c>
      <c t="s" s="4" r="B58">
        <v>834</v>
      </c>
    </row>
    <row spans="1:3" r="59">
      <c t="s" s="4" r="A59">
        <v>805</v>
      </c>
      <c t="n" s="7" r="B59">
        <v>2000</v>
      </c>
      <c t="n" s="6" r="C59">
        <v>2000</v>
      </c>
    </row>
    <row spans="1:3" r="60">
      <c t="s" s="4" r="A60">
        <v>835</v>
      </c>
    </row>
    <row spans="1:3" r="61">
      <c t="s" s="3" r="A61">
        <v>804</v>
      </c>
    </row>
    <row spans="1:3" r="62">
      <c t="s" s="4" r="A62">
        <v>807</v>
      </c>
      <c t="s" s="4" r="B62">
        <v>836</v>
      </c>
    </row>
    <row spans="1:3" r="63">
      <c t="s" s="4" r="A63">
        <v>805</v>
      </c>
      <c t="n" s="7" r="B63">
        <v>2000</v>
      </c>
      <c t="n" s="6" r="C63">
        <v>2000</v>
      </c>
    </row>
    <row spans="1:3" r="64">
      <c t="s" s="4" r="A64">
        <v>837</v>
      </c>
    </row>
    <row spans="1:3" r="65">
      <c t="s" s="3" r="A65">
        <v>804</v>
      </c>
    </row>
    <row spans="1:3" r="66">
      <c t="s" s="4" r="A66">
        <v>807</v>
      </c>
      <c t="s" s="4" r="B66">
        <v>838</v>
      </c>
    </row>
    <row spans="1:3" r="67">
      <c t="s" s="4" r="A67">
        <v>805</v>
      </c>
      <c t="n" s="7" r="B67">
        <v>5000</v>
      </c>
      <c t="n" s="6" r="C67">
        <v>5000</v>
      </c>
    </row>
    <row spans="1:3" r="68">
      <c t="s" s="4" r="A68">
        <v>839</v>
      </c>
    </row>
    <row spans="1:3" r="69">
      <c t="s" s="3" r="A69">
        <v>804</v>
      </c>
    </row>
    <row spans="1:3" r="70">
      <c t="s" s="4" r="A70">
        <v>807</v>
      </c>
      <c t="s" s="4" r="B70">
        <v>840</v>
      </c>
    </row>
    <row spans="1:3" r="71">
      <c t="s" s="4" r="A71">
        <v>805</v>
      </c>
      <c t="n" s="7" r="B71">
        <v>5000</v>
      </c>
      <c t="n" s="6" r="C71">
        <v>5000</v>
      </c>
    </row>
    <row spans="1:3" r="72">
      <c t="s" s="4" r="A72">
        <v>841</v>
      </c>
    </row>
    <row spans="1:3" r="73">
      <c t="s" s="3" r="A73">
        <v>804</v>
      </c>
    </row>
    <row spans="1:3" r="74">
      <c t="s" s="4" r="A74">
        <v>807</v>
      </c>
      <c t="s" s="4" r="B74">
        <v>842</v>
      </c>
    </row>
    <row spans="1:3" r="75">
      <c t="s" s="4" r="A75">
        <v>805</v>
      </c>
      <c t="n" s="7" r="B75">
        <v>5000</v>
      </c>
      <c t="n" s="6" r="C75">
        <v>5000</v>
      </c>
    </row>
    <row spans="1:3" r="76">
      <c t="s" s="4" r="A76">
        <v>843</v>
      </c>
    </row>
    <row spans="1:3" r="77">
      <c t="s" s="3" r="A77">
        <v>804</v>
      </c>
    </row>
    <row spans="1:3" r="78">
      <c t="s" s="4" r="A78">
        <v>807</v>
      </c>
      <c t="s" s="4" r="B78">
        <v>844</v>
      </c>
    </row>
    <row spans="1:3" r="79">
      <c t="s" s="4" r="A79">
        <v>805</v>
      </c>
      <c t="n" s="7" r="B79">
        <v>5000</v>
      </c>
      <c t="n" s="7" r="C79">
        <v>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t="s" s="1" r="A1">
        <v>845</v>
      </c>
      <c t="s" s="2" r="B1">
        <v>410</v>
      </c>
    </row>
    <row spans="1:2" r="2">
      <c t="s" s="3" r="A2">
        <v>846</v>
      </c>
    </row>
    <row spans="1:2" r="3">
      <c t="s" s="4" r="A3">
        <v>847</v>
      </c>
      <c t="n" s="10" r="B3">
        <v>27.6</v>
      </c>
    </row>
    <row spans="1:2" r="4">
      <c t="s" s="4" r="A4">
        <v>848</v>
      </c>
    </row>
    <row spans="1:2" r="5">
      <c t="s" s="3" r="A5">
        <v>846</v>
      </c>
    </row>
    <row spans="1:2" r="6">
      <c t="s" s="4" r="A6">
        <v>847</v>
      </c>
      <c t="n" s="11" r="B6">
        <v>27.7</v>
      </c>
    </row>
    <row spans="1:2" r="7">
      <c t="s" s="4" r="A7">
        <v>849</v>
      </c>
      <c t="n" s="6" r="B7">
        <v>91</v>
      </c>
    </row>
    <row spans="1:2" r="8">
      <c t="s" s="4" r="A8">
        <v>850</v>
      </c>
      <c t="n" s="11" r="B8">
        <v>166.8</v>
      </c>
    </row>
    <row spans="1:2" r="9">
      <c t="s" s="4" r="A9">
        <v>851</v>
      </c>
    </row>
    <row spans="1:2" r="10">
      <c t="s" s="3" r="A10">
        <v>846</v>
      </c>
    </row>
    <row spans="1:2" r="11">
      <c t="s" s="4" r="A11">
        <v>847</v>
      </c>
      <c t="n" s="11" r="B11">
        <v>27.1</v>
      </c>
    </row>
    <row spans="1:2" r="12">
      <c t="s" s="4" r="A12">
        <v>850</v>
      </c>
      <c t="n" s="10" r="B12">
        <v>4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852</v>
      </c>
      <c t="s" s="2" r="B1">
        <v>853</v>
      </c>
      <c t="s" s="2" r="C1">
        <v>2</v>
      </c>
      <c t="s" s="2" r="D1">
        <v>32</v>
      </c>
    </row>
    <row spans="1:4" r="2">
      <c t="s" s="3" r="A2">
        <v>854</v>
      </c>
    </row>
    <row spans="1:4" r="3">
      <c t="s" s="4" r="A3">
        <v>855</v>
      </c>
      <c t="n" s="6" r="B3">
        <v>10310</v>
      </c>
    </row>
    <row spans="1:4" r="4">
      <c t="s" s="4" r="A4">
        <v>856</v>
      </c>
      <c t="n" s="7" r="B4">
        <v>1000</v>
      </c>
    </row>
    <row spans="1:4" r="5">
      <c t="s" s="4" r="A5">
        <v>857</v>
      </c>
      <c t="n" s="6" r="B5">
        <v>10300000</v>
      </c>
    </row>
    <row spans="1:4" r="6">
      <c t="s" s="4" r="A6">
        <v>858</v>
      </c>
      <c t="n" s="7" r="B6">
        <v>10300000</v>
      </c>
      <c t="n" s="7" r="C6">
        <v>10310000</v>
      </c>
      <c t="n" s="7" r="D6">
        <v>10310000</v>
      </c>
    </row>
    <row spans="1:4" r="7">
      <c t="s" s="4" r="A7">
        <v>419</v>
      </c>
      <c t="n" s="6" r="C7">
        <v>32035000</v>
      </c>
      <c t="n" s="6" r="D7">
        <v>35269000</v>
      </c>
    </row>
    <row spans="1:4" r="8">
      <c t="s" s="4" r="A8">
        <v>859</v>
      </c>
      <c t="n" s="7" r="C8">
        <v>10000000</v>
      </c>
    </row>
    <row spans="1:4" r="9">
      <c t="s" s="4" r="A9">
        <v>860</v>
      </c>
      <c t="s" s="4" r="C9">
        <v>861</v>
      </c>
    </row>
    <row spans="1:4" r="10">
      <c t="s" s="4" r="A10">
        <v>862</v>
      </c>
      <c t="n" s="7" r="C10">
        <v>324000</v>
      </c>
      <c t="n" s="6" r="D10">
        <v>777000</v>
      </c>
    </row>
    <row spans="1:4" r="11">
      <c t="s" s="4" r="A11">
        <v>863</v>
      </c>
    </row>
    <row spans="1:4" r="12">
      <c t="s" s="3" r="A12">
        <v>854</v>
      </c>
    </row>
    <row spans="1:4" r="13">
      <c t="s" s="4" r="A13">
        <v>855</v>
      </c>
      <c t="n" s="6" r="B13">
        <v>10000</v>
      </c>
    </row>
    <row spans="1:4" r="14">
      <c t="s" s="4" r="A14">
        <v>864</v>
      </c>
    </row>
    <row spans="1:4" r="15">
      <c t="s" s="3" r="A15">
        <v>854</v>
      </c>
    </row>
    <row spans="1:4" r="16">
      <c t="s" s="4" r="A16">
        <v>865</v>
      </c>
      <c t="s" s="4" r="C16">
        <v>866</v>
      </c>
    </row>
    <row spans="1:4" r="17">
      <c t="s" s="4" r="A17">
        <v>867</v>
      </c>
    </row>
    <row spans="1:4" r="18">
      <c t="s" s="3" r="A18">
        <v>854</v>
      </c>
    </row>
    <row spans="1:4" r="19">
      <c t="s" s="4" r="A19">
        <v>855</v>
      </c>
      <c t="n" s="6" r="B19">
        <v>310</v>
      </c>
    </row>
    <row spans="1:4" r="20">
      <c t="s" s="4" r="A20">
        <v>373</v>
      </c>
    </row>
    <row spans="1:4" r="21">
      <c t="s" s="3" r="A21">
        <v>854</v>
      </c>
    </row>
    <row spans="1:4" r="22">
      <c t="s" s="4" r="A22">
        <v>419</v>
      </c>
      <c t="n" s="7" r="C22">
        <v>310000</v>
      </c>
      <c t="n" s="6" r="D22">
        <v>310000</v>
      </c>
    </row>
    <row spans="1:4" r="23">
      <c t="s" s="4" r="A23">
        <v>868</v>
      </c>
    </row>
    <row spans="1:4" r="24">
      <c t="s" s="3" r="A24">
        <v>854</v>
      </c>
    </row>
    <row spans="1:4" r="25">
      <c t="s" s="4" r="A25">
        <v>862</v>
      </c>
      <c t="n" s="7" r="C25">
        <v>1200</v>
      </c>
      <c t="n" s="7" r="D25">
        <v>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69</v>
      </c>
      <c t="s" s="2" r="B1">
        <v>2</v>
      </c>
      <c t="s" s="2" r="C1">
        <v>32</v>
      </c>
    </row>
    <row spans="1:3" r="2">
      <c t="s" s="3" r="A2">
        <v>870</v>
      </c>
    </row>
    <row spans="1:3" r="3">
      <c t="s" s="4" r="A3">
        <v>871</v>
      </c>
      <c t="n" s="7" r="B3">
        <v>269000</v>
      </c>
      <c t="n" s="7" r="C3">
        <v>243000</v>
      </c>
    </row>
    <row spans="1:3" r="4">
      <c t="s" s="4" r="A4">
        <v>872</v>
      </c>
      <c t="n" s="6" r="B4">
        <v>196000</v>
      </c>
      <c t="n" s="6" r="C4">
        <v>1895000</v>
      </c>
    </row>
    <row spans="1:3" r="5">
      <c t="s" s="4" r="A5">
        <v>873</v>
      </c>
      <c t="n" s="6" r="B5">
        <v>4125000</v>
      </c>
      <c t="n" s="7" r="C5">
        <v>5969000</v>
      </c>
    </row>
    <row spans="1:3" r="6">
      <c t="s" s="4" r="A6">
        <v>874</v>
      </c>
    </row>
    <row spans="1:3" r="7">
      <c t="s" s="3" r="A7">
        <v>870</v>
      </c>
    </row>
    <row spans="1:3" r="8">
      <c t="s" s="4" r="A8">
        <v>871</v>
      </c>
      <c t="n" s="6" r="B8">
        <v>269000</v>
      </c>
    </row>
    <row spans="1:3" r="9">
      <c t="s" s="4" r="A9">
        <v>872</v>
      </c>
      <c t="n" s="6" r="B9">
        <v>165000</v>
      </c>
    </row>
    <row spans="1:3" r="10">
      <c t="s" s="4" r="A10">
        <v>875</v>
      </c>
    </row>
    <row spans="1:3" r="11">
      <c t="s" s="3" r="A11">
        <v>870</v>
      </c>
    </row>
    <row spans="1:3" r="12">
      <c t="s" s="4" r="A12">
        <v>872</v>
      </c>
      <c t="n" s="6" r="B12">
        <v>91000</v>
      </c>
    </row>
    <row spans="1:3" r="13">
      <c t="s" s="4" r="A13">
        <v>873</v>
      </c>
      <c t="n" s="7" r="B13">
        <v>31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6</v>
      </c>
      <c t="s" s="2" r="B1">
        <v>1</v>
      </c>
    </row>
    <row spans="1:3" r="2">
      <c t="s" s="2" r="B2">
        <v>2</v>
      </c>
      <c t="s" s="2" r="C2">
        <v>32</v>
      </c>
    </row>
    <row spans="1:3" r="3">
      <c t="s" s="3" r="A3">
        <v>877</v>
      </c>
    </row>
    <row spans="1:3" r="4">
      <c t="s" s="4" r="A4">
        <v>878</v>
      </c>
      <c t="n" s="7" r="B4">
        <v>470</v>
      </c>
      <c t="n" s="7" r="C4">
        <v>57</v>
      </c>
    </row>
    <row spans="1:3" r="5">
      <c t="s" s="4" r="A5">
        <v>879</v>
      </c>
      <c t="n" s="6" r="B5">
        <v>222</v>
      </c>
      <c t="n" s="6" r="C5">
        <v>173</v>
      </c>
    </row>
    <row spans="1:3" r="6">
      <c t="s" s="3" r="A6">
        <v>880</v>
      </c>
    </row>
    <row spans="1:3" r="7">
      <c t="s" s="4" r="A7">
        <v>878</v>
      </c>
      <c t="n" s="6" r="B7">
        <v>1867</v>
      </c>
      <c t="n" s="6" r="C7">
        <v>1899</v>
      </c>
    </row>
    <row spans="1:3" r="8">
      <c t="s" s="4" r="A8">
        <v>879</v>
      </c>
      <c t="n" s="6" r="B8">
        <v>-40</v>
      </c>
      <c t="n" s="6" r="C8">
        <v>-57</v>
      </c>
    </row>
    <row spans="1:3" r="9">
      <c t="s" s="4" r="A9">
        <v>881</v>
      </c>
      <c t="n" s="6" r="B9">
        <v>26</v>
      </c>
      <c t="n" s="6" r="C9">
        <v>38</v>
      </c>
    </row>
    <row spans="1:3" r="10">
      <c t="s" s="4" r="A10">
        <v>116</v>
      </c>
      <c t="n" s="6" r="B10">
        <v>2545</v>
      </c>
      <c t="n" s="6" r="C10">
        <v>2110</v>
      </c>
    </row>
    <row spans="1:3" r="11">
      <c t="s" s="4" r="A11">
        <v>882</v>
      </c>
      <c t="n" s="6" r="B11">
        <v>2307</v>
      </c>
      <c t="n" s="6" r="C11">
        <v>1604</v>
      </c>
    </row>
    <row spans="1:3" r="12">
      <c t="s" s="4" r="A12">
        <v>883</v>
      </c>
      <c t="n" s="7" r="B12">
        <v>238</v>
      </c>
      <c t="n" s="7" r="C12">
        <v>5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32</v>
      </c>
    </row>
    <row spans="1:3" r="2">
      <c t="s" s="3" r="A2">
        <v>885</v>
      </c>
    </row>
    <row spans="1:3" r="3">
      <c t="s" s="4" r="A3">
        <v>533</v>
      </c>
      <c t="n" s="7" r="B3">
        <v>1630</v>
      </c>
      <c t="n" s="7" r="C3">
        <v>1904</v>
      </c>
    </row>
    <row spans="1:3" r="4">
      <c t="s" s="4" r="A4">
        <v>886</v>
      </c>
      <c t="n" s="6" r="B4">
        <v>39</v>
      </c>
      <c t="n" s="6" r="C4">
        <v>41</v>
      </c>
    </row>
    <row spans="1:3" r="5">
      <c t="s" s="4" r="A5">
        <v>887</v>
      </c>
      <c t="n" s="6" r="B5">
        <v>196</v>
      </c>
      <c t="n" s="6" r="C5">
        <v>1895</v>
      </c>
    </row>
    <row spans="1:3" r="6">
      <c t="s" s="4" r="A6">
        <v>888</v>
      </c>
      <c t="n" s="6" r="B6">
        <v>402</v>
      </c>
      <c t="n" s="6" r="C6">
        <v>640</v>
      </c>
    </row>
    <row spans="1:3" r="7">
      <c t="s" s="4" r="A7">
        <v>889</v>
      </c>
      <c t="n" s="6" r="B7">
        <v>31</v>
      </c>
      <c t="n" s="6" r="C7">
        <v>107</v>
      </c>
    </row>
    <row spans="1:3" r="8">
      <c t="s" s="4" r="A8">
        <v>890</v>
      </c>
      <c t="n" s="6" r="B8">
        <v>792</v>
      </c>
      <c t="n" s="6" r="C8">
        <v>697</v>
      </c>
    </row>
    <row spans="1:3" r="9">
      <c t="s" s="4" r="A9">
        <v>710</v>
      </c>
      <c t="n" s="6" r="B9">
        <v>249</v>
      </c>
      <c t="n" s="6" r="C9">
        <v>162</v>
      </c>
    </row>
    <row spans="1:3" r="10">
      <c t="s" s="4" r="A10">
        <v>84</v>
      </c>
      <c t="n" s="6" r="B10">
        <v>786</v>
      </c>
      <c t="n" s="6" r="C10">
        <v>523</v>
      </c>
    </row>
    <row spans="1:3" r="11">
      <c t="s" s="4" r="A11">
        <v>891</v>
      </c>
      <c t="n" s="6" r="B11">
        <v>4125</v>
      </c>
      <c t="n" s="6" r="C11">
        <v>5969</v>
      </c>
    </row>
    <row spans="1:3" r="12">
      <c t="s" s="3" r="A12">
        <v>892</v>
      </c>
    </row>
    <row spans="1:3" r="13">
      <c t="s" s="4" r="A13">
        <v>893</v>
      </c>
      <c t="n" s="6" r="B13">
        <v>73</v>
      </c>
      <c t="n" s="6" r="C13">
        <v>90</v>
      </c>
    </row>
    <row spans="1:3" r="14">
      <c t="s" s="4" r="A14">
        <v>894</v>
      </c>
      <c t="n" s="6" r="B14">
        <v>73</v>
      </c>
      <c t="n" s="6" r="C14">
        <v>90</v>
      </c>
    </row>
    <row spans="1:3" r="15">
      <c t="s" s="4" r="A15">
        <v>895</v>
      </c>
      <c t="n" s="6" r="B15">
        <v>4052</v>
      </c>
      <c t="n" s="6" r="C15">
        <v>5879</v>
      </c>
    </row>
    <row spans="1:3" r="16">
      <c t="s" s="4" r="A16">
        <v>896</v>
      </c>
      <c t="n" s="6" r="B16">
        <v>-269</v>
      </c>
      <c t="n" s="6" r="C16">
        <v>-243</v>
      </c>
    </row>
    <row spans="1:3" r="17">
      <c t="s" s="4" r="A17">
        <v>897</v>
      </c>
      <c t="n" s="7" r="B17">
        <v>3783</v>
      </c>
      <c t="n" s="7" r="C17">
        <v>56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8</v>
      </c>
      <c t="s" s="2" r="B1">
        <v>1</v>
      </c>
    </row>
    <row spans="1:3" r="2">
      <c t="s" s="2" r="B2">
        <v>2</v>
      </c>
      <c t="s" s="2" r="C2">
        <v>32</v>
      </c>
    </row>
    <row spans="1:3" r="3">
      <c t="s" s="3" r="A3">
        <v>899</v>
      </c>
    </row>
    <row spans="1:3" r="4">
      <c t="s" s="4" r="A4">
        <v>900</v>
      </c>
      <c t="n" s="7" r="B4">
        <v>2165</v>
      </c>
      <c t="n" s="7" r="C4">
        <v>1816</v>
      </c>
    </row>
    <row spans="1:3" r="5">
      <c t="s" s="4" r="A5">
        <v>900</v>
      </c>
      <c t="s" s="4" r="B5">
        <v>901</v>
      </c>
      <c t="s" s="4" r="C5">
        <v>901</v>
      </c>
    </row>
    <row spans="1:3" r="6">
      <c t="s" s="3" r="A6">
        <v>902</v>
      </c>
    </row>
    <row spans="1:3" r="7">
      <c t="s" s="4" r="A7">
        <v>903</v>
      </c>
      <c t="n" s="7" r="B7">
        <v>120</v>
      </c>
      <c t="n" s="7" r="C7">
        <v>77</v>
      </c>
    </row>
    <row spans="1:3" r="8">
      <c t="s" s="4" r="A8">
        <v>903</v>
      </c>
      <c t="s" s="4" r="B8">
        <v>904</v>
      </c>
      <c t="s" s="4" r="C8">
        <v>905</v>
      </c>
    </row>
    <row spans="1:3" r="9">
      <c t="s" s="4" r="A9">
        <v>906</v>
      </c>
      <c t="n" s="7" r="B9">
        <v>-85</v>
      </c>
      <c t="n" s="7" r="C9">
        <v>-287</v>
      </c>
    </row>
    <row spans="1:3" r="10">
      <c t="s" s="4" r="A10">
        <v>906</v>
      </c>
      <c t="s" s="4" r="B10">
        <v>907</v>
      </c>
      <c t="s" s="4" r="C10">
        <v>908</v>
      </c>
    </row>
    <row spans="1:3" r="11">
      <c t="s" s="4" r="A11">
        <v>909</v>
      </c>
      <c t="n" s="7" r="B11">
        <v>-47</v>
      </c>
      <c t="n" s="7" r="C11">
        <v>-49</v>
      </c>
    </row>
    <row spans="1:3" r="12">
      <c t="s" s="4" r="A12">
        <v>909</v>
      </c>
      <c t="s" s="4" r="B12">
        <v>907</v>
      </c>
      <c t="s" s="4" r="C12">
        <v>907</v>
      </c>
    </row>
    <row spans="1:3" r="13">
      <c t="s" s="4" r="A13">
        <v>910</v>
      </c>
      <c t="n" s="7" r="B13">
        <v>97</v>
      </c>
      <c t="n" s="7" r="C13">
        <v>0</v>
      </c>
    </row>
    <row spans="1:3" r="14">
      <c t="s" s="4" r="A14">
        <v>910</v>
      </c>
      <c t="s" s="4" r="B14">
        <v>904</v>
      </c>
      <c t="s" s="4" r="C14">
        <v>911</v>
      </c>
    </row>
    <row spans="1:3" r="15">
      <c t="s" s="4" r="A15">
        <v>912</v>
      </c>
      <c t="n" s="7" r="B15">
        <v>31</v>
      </c>
      <c t="n" s="7" r="C15">
        <v>9</v>
      </c>
    </row>
    <row spans="1:3" r="16">
      <c t="s" s="4" r="A16">
        <v>912</v>
      </c>
      <c t="s" s="4" r="B16">
        <v>911</v>
      </c>
      <c t="s" s="4" r="C16">
        <v>911</v>
      </c>
    </row>
    <row spans="1:3" r="17">
      <c t="s" s="4" r="A17">
        <v>913</v>
      </c>
      <c t="n" s="7" r="B17">
        <v>26</v>
      </c>
      <c t="n" s="7" r="C17">
        <v>38</v>
      </c>
    </row>
    <row spans="1:3" r="18">
      <c t="s" s="4" r="A18">
        <v>913</v>
      </c>
      <c t="s" s="4" r="B18">
        <v>911</v>
      </c>
      <c t="s" s="4" r="C18">
        <v>905</v>
      </c>
    </row>
    <row spans="1:3" r="19">
      <c t="s" s="4" r="A19">
        <v>914</v>
      </c>
      <c t="n" s="7" r="B19">
        <v>2307</v>
      </c>
      <c t="n" s="7" r="C19">
        <v>1604</v>
      </c>
    </row>
    <row spans="1:3" r="20">
      <c t="s" s="4" r="A20">
        <v>914</v>
      </c>
      <c t="s" s="4" r="B20">
        <v>915</v>
      </c>
      <c t="s" s="4" r="C20">
        <v>9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917</v>
      </c>
      <c t="s" s="2" r="B1">
        <v>2</v>
      </c>
      <c t="s" s="2" r="C1">
        <v>32</v>
      </c>
    </row>
    <row spans="1:3" r="2">
      <c t="s" s="4" r="A2">
        <v>918</v>
      </c>
    </row>
    <row spans="1:3" r="3">
      <c t="s" s="3" r="A3">
        <v>919</v>
      </c>
    </row>
    <row spans="1:3" r="4">
      <c t="s" s="4" r="A4">
        <v>920</v>
      </c>
      <c t="n" s="7" r="B4">
        <v>968000</v>
      </c>
      <c t="n" s="7" r="C4">
        <v>806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1</v>
      </c>
      <c t="s" s="2" r="B1">
        <v>1</v>
      </c>
    </row>
    <row spans="1:3" r="2">
      <c t="s" s="2" r="B2">
        <v>2</v>
      </c>
      <c t="s" s="2" r="C2">
        <v>32</v>
      </c>
    </row>
    <row spans="1:3" r="3">
      <c t="s" s="3" r="A3">
        <v>922</v>
      </c>
    </row>
    <row spans="1:3" r="4">
      <c t="s" s="4" r="A4">
        <v>656</v>
      </c>
      <c t="n" s="7" r="B4">
        <v>1586</v>
      </c>
      <c t="n" s="7" r="C4">
        <v>1680</v>
      </c>
    </row>
    <row spans="1:3" r="5">
      <c t="s" s="4" r="A5">
        <v>923</v>
      </c>
      <c t="n" s="6" r="B5">
        <v>0</v>
      </c>
      <c t="n" s="6" r="C5">
        <v>0</v>
      </c>
    </row>
    <row spans="1:3" r="6">
      <c t="s" s="4" r="A6">
        <v>924</v>
      </c>
      <c t="n" s="6" r="B6">
        <v>-80</v>
      </c>
      <c t="n" s="6" r="C6">
        <v>-94</v>
      </c>
    </row>
    <row spans="1:3" r="7">
      <c t="s" s="4" r="A7">
        <v>658</v>
      </c>
      <c t="n" s="7" r="B7">
        <v>1506</v>
      </c>
      <c t="n" s="7" r="C7">
        <v>15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5</v>
      </c>
      <c t="s" s="2" r="B1">
        <v>2</v>
      </c>
      <c t="s" s="2" r="C1">
        <v>32</v>
      </c>
    </row>
    <row spans="1:3" r="2">
      <c t="s" s="4" r="A2">
        <v>926</v>
      </c>
    </row>
    <row spans="1:3" r="3">
      <c t="s" s="3" r="A3">
        <v>927</v>
      </c>
    </row>
    <row spans="1:3" r="4">
      <c t="s" s="4" r="A4">
        <v>928</v>
      </c>
      <c t="n" s="7" r="B4">
        <v>26566</v>
      </c>
      <c t="n" s="7" r="C4">
        <v>27753</v>
      </c>
    </row>
    <row spans="1:3" r="5">
      <c t="s" s="4" r="A5">
        <v>204</v>
      </c>
    </row>
    <row spans="1:3" r="6">
      <c t="s" s="3" r="A6">
        <v>927</v>
      </c>
    </row>
    <row spans="1:3" r="7">
      <c t="s" s="4" r="A7">
        <v>928</v>
      </c>
      <c t="n" s="7" r="B7">
        <v>441</v>
      </c>
      <c t="n" s="7" r="C7">
        <v>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9</v>
      </c>
      <c t="s" s="2" r="B1">
        <v>1</v>
      </c>
    </row>
    <row spans="1:3" r="2">
      <c t="s" s="2" r="B2">
        <v>2</v>
      </c>
      <c t="s" s="2" r="C2">
        <v>32</v>
      </c>
    </row>
    <row spans="1:3" r="3">
      <c t="s" s="3" r="A3">
        <v>930</v>
      </c>
    </row>
    <row spans="1:3" r="4">
      <c t="s" s="4" r="A4">
        <v>931</v>
      </c>
      <c t="s" s="4" r="B4">
        <v>932</v>
      </c>
    </row>
    <row spans="1:3" r="5">
      <c t="s" s="4" r="A5">
        <v>933</v>
      </c>
      <c t="n" s="7" r="B5">
        <v>153000</v>
      </c>
      <c t="n" s="7" r="C5">
        <v>127000</v>
      </c>
    </row>
    <row spans="1:3" r="6">
      <c t="s" s="4" r="A6">
        <v>934</v>
      </c>
      <c t="n" s="6" r="B6">
        <v>253000</v>
      </c>
      <c t="n" s="6" r="C6">
        <v>231000</v>
      </c>
    </row>
    <row spans="1:3" r="7">
      <c t="s" s="4" r="A7">
        <v>935</v>
      </c>
      <c t="n" s="6" r="B7">
        <v>2123000</v>
      </c>
      <c t="n" s="6" r="C7">
        <v>1870000</v>
      </c>
    </row>
    <row spans="1:3" r="8">
      <c t="s" s="4" r="A8">
        <v>936</v>
      </c>
    </row>
    <row spans="1:3" r="9">
      <c t="s" s="3" r="A9">
        <v>930</v>
      </c>
    </row>
    <row spans="1:3" r="10">
      <c t="s" s="4" r="A10">
        <v>937</v>
      </c>
      <c t="n" s="6" r="B10">
        <v>2741000</v>
      </c>
    </row>
    <row spans="1:3" r="11">
      <c t="s" s="4" r="A11">
        <v>938</v>
      </c>
    </row>
    <row spans="1:3" r="12">
      <c t="s" s="3" r="A12">
        <v>930</v>
      </c>
    </row>
    <row spans="1:3" r="13">
      <c t="s" s="4" r="A13">
        <v>937</v>
      </c>
      <c t="n" s="6" r="C13">
        <v>7500000</v>
      </c>
    </row>
    <row spans="1:3" r="14">
      <c t="s" s="4" r="A14">
        <v>939</v>
      </c>
      <c t="n" s="7" r="B14">
        <v>271000</v>
      </c>
    </row>
    <row spans="1:3" r="15">
      <c t="s" s="4" r="A15">
        <v>940</v>
      </c>
      <c t="n" s="6" r="C15">
        <v>120000</v>
      </c>
    </row>
    <row spans="1:3" r="16">
      <c t="s" s="4" r="A16">
        <v>941</v>
      </c>
    </row>
    <row spans="1:3" r="17">
      <c t="s" s="3" r="A17">
        <v>930</v>
      </c>
    </row>
    <row spans="1:3" r="18">
      <c t="s" s="4" r="A18">
        <v>937</v>
      </c>
      <c t="n" s="7" r="C18">
        <v>6780000</v>
      </c>
    </row>
    <row spans="1:3" r="19">
      <c t="s" s="4" r="A19">
        <v>942</v>
      </c>
    </row>
    <row spans="1:3" r="20">
      <c t="s" s="3" r="A20">
        <v>930</v>
      </c>
    </row>
    <row spans="1:3" r="21">
      <c t="s" s="4" r="A21">
        <v>943</v>
      </c>
      <c t="s" s="4" r="B21">
        <v>416</v>
      </c>
    </row>
    <row spans="1:3" r="22">
      <c t="s" s="4" r="A22">
        <v>944</v>
      </c>
    </row>
    <row spans="1:3" r="23">
      <c t="s" s="3" r="A23">
        <v>930</v>
      </c>
    </row>
    <row spans="1:3" r="24">
      <c t="s" s="4" r="A24">
        <v>945</v>
      </c>
      <c t="s" s="4" r="B24">
        <v>932</v>
      </c>
    </row>
    <row spans="1:3" r="25">
      <c t="s" s="4" r="A25">
        <v>946</v>
      </c>
    </row>
    <row spans="1:3" r="26">
      <c t="s" s="3" r="A26">
        <v>930</v>
      </c>
    </row>
    <row spans="1:3" r="27">
      <c t="s" s="4" r="A27">
        <v>943</v>
      </c>
      <c t="s" s="4" r="B27">
        <v>425</v>
      </c>
    </row>
    <row spans="1:3" r="28">
      <c t="s" s="4" r="A28">
        <v>947</v>
      </c>
    </row>
    <row spans="1:3" r="29">
      <c t="s" s="3" r="A29">
        <v>930</v>
      </c>
    </row>
    <row spans="1:3" r="30">
      <c t="s" s="4" r="A30">
        <v>945</v>
      </c>
      <c t="s" s="4" r="B30">
        <v>9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8</v>
      </c>
      <c t="s" s="2" r="B1">
        <v>1</v>
      </c>
    </row>
    <row spans="1:3" r="2">
      <c t="s" s="2" r="B2">
        <v>2</v>
      </c>
      <c t="s" s="2" r="C2">
        <v>32</v>
      </c>
    </row>
    <row spans="1:3" r="3">
      <c t="s" s="3" r="A3">
        <v>175</v>
      </c>
    </row>
    <row spans="1:3" r="4">
      <c t="s" s="4" r="A4">
        <v>949</v>
      </c>
      <c t="s" s="4" r="B4">
        <v>950</v>
      </c>
    </row>
    <row spans="1:3" r="5">
      <c t="s" s="4" r="A5">
        <v>951</v>
      </c>
      <c t="n" s="6" r="B5">
        <v>7177</v>
      </c>
      <c t="n" s="6" r="C5">
        <v>14512</v>
      </c>
    </row>
    <row spans="1:3" r="6">
      <c t="s" s="4" r="A6">
        <v>952</v>
      </c>
      <c t="n" s="7" r="B6">
        <v>51000</v>
      </c>
      <c t="n" s="7" r="C6">
        <v>99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53</v>
      </c>
      <c t="s" s="2" r="B1">
        <v>1</v>
      </c>
    </row>
    <row spans="1:3" r="2">
      <c t="s" s="2" r="B2">
        <v>2</v>
      </c>
      <c t="s" s="2" r="C2">
        <v>32</v>
      </c>
    </row>
    <row spans="1:3" r="3">
      <c t="s" s="3" r="A3">
        <v>954</v>
      </c>
    </row>
    <row spans="1:3" r="4">
      <c t="s" s="4" r="A4">
        <v>955</v>
      </c>
      <c t="n" s="7" r="B4">
        <v>4500000</v>
      </c>
    </row>
    <row spans="1:3" r="5">
      <c t="s" s="4" r="A5">
        <v>956</v>
      </c>
      <c t="n" s="6" r="B5">
        <v>4062000</v>
      </c>
      <c t="n" s="7" r="C5">
        <v>3737000</v>
      </c>
    </row>
    <row spans="1:3" r="6">
      <c t="s" s="4" r="A6">
        <v>957</v>
      </c>
      <c t="n" s="7" r="B6">
        <v>422000</v>
      </c>
      <c t="n" s="7" r="C6">
        <v>900000</v>
      </c>
    </row>
    <row spans="1:3" r="7">
      <c t="s" s="4" r="A7">
        <v>958</v>
      </c>
      <c t="s" s="4" r="B7">
        <v>959</v>
      </c>
      <c t="s" s="4" r="C7">
        <v>960</v>
      </c>
    </row>
    <row spans="1:3" r="8">
      <c t="s" s="4" r="A8">
        <v>961</v>
      </c>
      <c t="s" s="4" r="B8">
        <v>962</v>
      </c>
    </row>
    <row spans="1:3" r="9">
      <c t="s" s="4" r="A9">
        <v>963</v>
      </c>
      <c t="n" s="7" r="B9">
        <v>1000000000</v>
      </c>
    </row>
    <row spans="1:3" r="10">
      <c t="s" s="4" r="A10">
        <v>964</v>
      </c>
    </row>
    <row spans="1:3" r="11">
      <c t="s" s="3" r="A11">
        <v>954</v>
      </c>
    </row>
    <row spans="1:3" r="12">
      <c t="s" s="4" r="A12">
        <v>965</v>
      </c>
      <c t="s" s="4" r="B12">
        <v>911</v>
      </c>
    </row>
    <row spans="1:3" r="13">
      <c t="s" s="4" r="A13">
        <v>966</v>
      </c>
    </row>
    <row spans="1:3" r="14">
      <c t="s" s="3" r="A14">
        <v>954</v>
      </c>
    </row>
    <row spans="1:3" r="15">
      <c t="s" s="4" r="A15">
        <v>965</v>
      </c>
      <c t="s" s="4" r="B15">
        <v>9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68</v>
      </c>
      <c t="s" s="2" r="C1">
        <v>2</v>
      </c>
      <c t="s" s="2" r="D1">
        <v>32</v>
      </c>
    </row>
    <row spans="1:4" r="2">
      <c t="s" s="3" r="A2">
        <v>969</v>
      </c>
    </row>
    <row spans="1:4" r="3">
      <c t="s" s="4" r="A3">
        <v>970</v>
      </c>
      <c t="s" s="4" r="C3">
        <v>959</v>
      </c>
      <c t="s" s="4" r="D3">
        <v>960</v>
      </c>
    </row>
    <row spans="1:4" r="4">
      <c t="s" s="4" r="A4">
        <v>971</v>
      </c>
    </row>
    <row spans="1:4" r="5">
      <c t="s" s="3" r="A5">
        <v>969</v>
      </c>
    </row>
    <row spans="1:4" r="6">
      <c t="s" s="4" r="A6">
        <v>972</v>
      </c>
      <c t="n" s="7" r="C6">
        <v>58788</v>
      </c>
      <c t="n" s="7" r="D6">
        <v>51750</v>
      </c>
    </row>
    <row spans="1:4" r="7">
      <c t="s" s="4" r="A7">
        <v>973</v>
      </c>
      <c t="s" s="4" r="C7">
        <v>974</v>
      </c>
      <c t="s" s="4" r="D7">
        <v>975</v>
      </c>
    </row>
    <row spans="1:4" r="8">
      <c t="s" s="4" r="A8">
        <v>976</v>
      </c>
      <c t="n" s="7" r="C8">
        <v>35097</v>
      </c>
      <c t="n" s="7" r="D8">
        <v>33417</v>
      </c>
    </row>
    <row spans="1:4" r="9">
      <c t="s" s="4" r="A9">
        <v>977</v>
      </c>
      <c t="s" s="4" r="C9">
        <v>978</v>
      </c>
      <c t="s" s="4" r="D9">
        <v>978</v>
      </c>
    </row>
    <row spans="1:4" r="10">
      <c t="s" s="4" r="A10">
        <v>979</v>
      </c>
      <c t="n" s="7" r="C10">
        <v>54390</v>
      </c>
      <c t="n" s="7" r="D10">
        <v>47536</v>
      </c>
    </row>
    <row spans="1:4" r="11">
      <c t="s" s="4" r="A11">
        <v>980</v>
      </c>
      <c t="s" s="4" r="C11">
        <v>981</v>
      </c>
      <c t="s" s="4" r="D11">
        <v>982</v>
      </c>
    </row>
    <row spans="1:4" r="12">
      <c t="s" s="4" r="A12">
        <v>983</v>
      </c>
      <c t="n" s="7" r="C12">
        <v>28077</v>
      </c>
      <c t="n" s="7" r="D12">
        <v>26733</v>
      </c>
    </row>
    <row spans="1:4" r="13">
      <c t="s" s="4" r="A13">
        <v>984</v>
      </c>
      <c t="s" s="4" r="C13">
        <v>985</v>
      </c>
      <c t="s" s="4" r="D13">
        <v>985</v>
      </c>
    </row>
    <row spans="1:4" r="14">
      <c t="s" s="4" r="A14">
        <v>986</v>
      </c>
      <c t="n" s="7" r="C14">
        <v>54390</v>
      </c>
      <c t="n" s="7" r="D14">
        <v>47536</v>
      </c>
    </row>
    <row spans="1:4" r="15">
      <c t="s" s="4" r="A15">
        <v>987</v>
      </c>
      <c t="s" s="4" r="C15">
        <v>981</v>
      </c>
      <c t="s" s="4" r="D15">
        <v>982</v>
      </c>
    </row>
    <row spans="1:4" r="16">
      <c t="s" s="4" r="A16">
        <v>988</v>
      </c>
      <c t="n" s="7" r="C16">
        <v>22813</v>
      </c>
      <c t="n" s="7" r="D16">
        <v>21721</v>
      </c>
    </row>
    <row spans="1:4" r="17">
      <c t="s" s="4" r="A17">
        <v>989</v>
      </c>
      <c t="s" s="4" r="C17">
        <v>990</v>
      </c>
      <c t="s" s="4" r="D17">
        <v>990</v>
      </c>
    </row>
    <row spans="1:4" r="18">
      <c t="s" s="4" r="A18">
        <v>991</v>
      </c>
      <c t="n" s="7" r="C18">
        <v>54390</v>
      </c>
      <c t="n" s="7" r="D18">
        <v>47536</v>
      </c>
    </row>
    <row spans="1:4" r="19">
      <c t="s" s="4" r="A19">
        <v>970</v>
      </c>
      <c t="s" s="4" r="C19">
        <v>992</v>
      </c>
      <c t="s" s="4" r="D19">
        <v>993</v>
      </c>
    </row>
    <row spans="1:4" r="20">
      <c t="s" s="4" r="A20">
        <v>994</v>
      </c>
      <c t="n" s="7" r="C20">
        <v>23938</v>
      </c>
      <c t="n" s="7" r="D20">
        <v>22402</v>
      </c>
    </row>
    <row spans="1:4" r="21">
      <c t="s" s="4" r="A21">
        <v>995</v>
      </c>
      <c t="s" s="4" r="C21">
        <v>996</v>
      </c>
      <c t="s" s="4" r="D21">
        <v>996</v>
      </c>
    </row>
    <row spans="1:4" r="22">
      <c t="s" s="4" r="A22">
        <v>867</v>
      </c>
    </row>
    <row spans="1:4" r="23">
      <c t="s" s="3" r="A23">
        <v>969</v>
      </c>
    </row>
    <row spans="1:4" r="24">
      <c t="s" s="4" r="A24">
        <v>972</v>
      </c>
      <c t="n" s="7" r="C24">
        <v>67364</v>
      </c>
      <c t="n" s="7" r="D24">
        <v>59168</v>
      </c>
    </row>
    <row spans="1:4" r="25">
      <c t="s" s="4" r="A25">
        <v>973</v>
      </c>
      <c t="s" s="4" r="C25">
        <v>997</v>
      </c>
      <c t="s" s="4" r="D25">
        <v>998</v>
      </c>
    </row>
    <row spans="1:4" r="26">
      <c t="s" s="4" r="A26">
        <v>976</v>
      </c>
      <c t="s" s="4" r="C26">
        <v>458</v>
      </c>
      <c t="s" s="4" r="D26">
        <v>458</v>
      </c>
    </row>
    <row spans="1:4" r="27">
      <c t="s" s="4" r="A27">
        <v>977</v>
      </c>
      <c t="s" s="4" r="C27">
        <v>458</v>
      </c>
      <c t="s" s="4" r="D27">
        <v>458</v>
      </c>
    </row>
    <row spans="1:4" r="28">
      <c t="s" s="4" r="A28">
        <v>979</v>
      </c>
      <c t="n" s="7" r="C28">
        <v>62866</v>
      </c>
      <c t="n" s="7" r="D28">
        <v>54907</v>
      </c>
    </row>
    <row spans="1:4" r="29">
      <c t="s" s="4" r="A29">
        <v>980</v>
      </c>
      <c t="s" s="4" r="C29">
        <v>999</v>
      </c>
      <c t="s" s="4" r="D29">
        <v>1000</v>
      </c>
    </row>
    <row spans="1:4" r="30">
      <c t="s" s="4" r="A30">
        <v>983</v>
      </c>
      <c t="s" s="4" r="C30">
        <v>458</v>
      </c>
      <c t="s" s="4" r="D30">
        <v>458</v>
      </c>
    </row>
    <row spans="1:4" r="31">
      <c t="s" s="4" r="A31">
        <v>984</v>
      </c>
      <c t="s" s="4" r="C31">
        <v>458</v>
      </c>
      <c t="s" s="4" r="D31">
        <v>458</v>
      </c>
    </row>
    <row spans="1:4" r="32">
      <c t="s" s="4" r="A32">
        <v>986</v>
      </c>
      <c t="n" s="7" r="C32">
        <v>62866</v>
      </c>
      <c t="n" s="7" r="D32">
        <v>54907</v>
      </c>
    </row>
    <row spans="1:4" r="33">
      <c t="s" s="4" r="A33">
        <v>987</v>
      </c>
      <c t="s" s="4" r="C33">
        <v>999</v>
      </c>
      <c t="s" s="4" r="D33">
        <v>1000</v>
      </c>
    </row>
    <row spans="1:4" r="34">
      <c t="s" s="4" r="A34">
        <v>988</v>
      </c>
      <c t="s" s="4" r="C34">
        <v>458</v>
      </c>
      <c t="s" s="4" r="D34">
        <v>458</v>
      </c>
    </row>
    <row spans="1:4" r="35">
      <c t="s" s="4" r="A35">
        <v>989</v>
      </c>
      <c t="s" s="4" r="C35">
        <v>458</v>
      </c>
      <c t="s" s="4" r="D35">
        <v>458</v>
      </c>
    </row>
    <row spans="1:4" r="36">
      <c t="s" s="4" r="A36">
        <v>991</v>
      </c>
      <c t="n" s="7" r="C36">
        <v>62866</v>
      </c>
      <c t="n" s="7" r="D36">
        <v>54907</v>
      </c>
    </row>
    <row spans="1:4" r="37">
      <c t="s" s="4" r="A37">
        <v>970</v>
      </c>
      <c t="s" s="4" r="C37">
        <v>959</v>
      </c>
      <c t="s" s="4" r="D37">
        <v>960</v>
      </c>
    </row>
    <row spans="1:4" r="38">
      <c t="s" s="4" r="A38">
        <v>994</v>
      </c>
      <c t="s" s="4" r="C38">
        <v>458</v>
      </c>
      <c t="s" s="4" r="D38">
        <v>458</v>
      </c>
    </row>
    <row spans="1:4" r="39">
      <c t="s" s="4" r="A39">
        <v>995</v>
      </c>
      <c t="s" s="4" r="C39">
        <v>458</v>
      </c>
      <c t="s" s="4" r="D39">
        <v>458</v>
      </c>
    </row>
    <row spans="1:4" r="40">
      <c t="s" s="4" r="A40">
        <v>1001</v>
      </c>
    </row>
    <row spans="1:4" r="41">
      <c t="s" s="3" r="A41">
        <v>969</v>
      </c>
    </row>
    <row spans="1:4" r="42">
      <c t="s" s="4" r="A42">
        <v>1002</v>
      </c>
      <c t="n" s="7" r="C42">
        <v>28077</v>
      </c>
      <c t="n" s="7" r="D42">
        <v>26733</v>
      </c>
    </row>
    <row spans="1:4" r="43">
      <c t="s" s="4" r="A43">
        <v>1003</v>
      </c>
      <c t="s" s="4" r="C43">
        <v>985</v>
      </c>
      <c t="s" s="4" r="D43">
        <v>985</v>
      </c>
    </row>
    <row spans="1:4" r="44">
      <c t="s" s="4" r="A44">
        <v>1004</v>
      </c>
      <c t="n" s="7" r="C44">
        <v>21058</v>
      </c>
      <c t="n" s="7" r="D44">
        <v>20050</v>
      </c>
    </row>
    <row spans="1:4" r="45">
      <c t="s" s="4" r="A45">
        <v>1005</v>
      </c>
      <c t="s" s="4" r="C45">
        <v>1006</v>
      </c>
      <c t="s" s="4" r="D45">
        <v>1006</v>
      </c>
    </row>
    <row spans="1:4" r="46">
      <c t="s" s="4" r="A46">
        <v>1007</v>
      </c>
      <c t="n" s="7" r="C46">
        <v>15793</v>
      </c>
      <c t="n" s="7" r="D46">
        <v>15038</v>
      </c>
    </row>
    <row spans="1:4" r="47">
      <c t="s" s="4" r="A47">
        <v>1008</v>
      </c>
      <c t="s" s="4" r="C47">
        <v>1009</v>
      </c>
      <c t="s" s="4" r="D47">
        <v>1009</v>
      </c>
    </row>
    <row spans="1:4" r="48">
      <c t="s" s="4" r="A48">
        <v>1010</v>
      </c>
      <c t="n" s="7" r="C48">
        <v>19150</v>
      </c>
      <c t="n" s="7" r="D48">
        <v>17921</v>
      </c>
    </row>
    <row spans="1:4" r="49">
      <c t="s" s="4" r="A49">
        <v>1011</v>
      </c>
      <c t="s" s="4" r="C49">
        <v>1012</v>
      </c>
      <c t="s" s="4" r="D49">
        <v>1012</v>
      </c>
    </row>
    <row spans="1:4" r="50">
      <c t="s" s="4" r="A50">
        <v>1013</v>
      </c>
    </row>
    <row spans="1:4" r="51">
      <c t="s" s="3" r="A51">
        <v>969</v>
      </c>
    </row>
    <row spans="1:4" r="52">
      <c t="s" s="4" r="A52">
        <v>1002</v>
      </c>
      <c t="n" s="7" r="C52">
        <v>28602</v>
      </c>
      <c t="n" s="7" r="D52">
        <v>27152</v>
      </c>
    </row>
    <row spans="1:4" r="53">
      <c t="s" s="4" r="A53">
        <v>1003</v>
      </c>
      <c t="s" s="4" r="B53">
        <v>489</v>
      </c>
      <c t="s" s="4" r="C53">
        <v>985</v>
      </c>
      <c t="s" s="4" r="D53">
        <v>985</v>
      </c>
    </row>
    <row spans="1:4" r="54">
      <c t="s" s="4" r="A54">
        <v>1004</v>
      </c>
      <c t="n" s="7" r="C54">
        <v>21451</v>
      </c>
      <c t="n" s="7" r="D54">
        <v>20364</v>
      </c>
    </row>
    <row spans="1:4" r="55">
      <c t="s" s="4" r="A55">
        <v>1005</v>
      </c>
      <c t="s" s="4" r="B55">
        <v>489</v>
      </c>
      <c t="s" s="4" r="C55">
        <v>1006</v>
      </c>
      <c t="s" s="4" r="D55">
        <v>1006</v>
      </c>
    </row>
    <row spans="1:4" r="56">
      <c t="s" s="4" r="A56">
        <v>1007</v>
      </c>
      <c t="n" s="7" r="C56">
        <v>16088</v>
      </c>
      <c t="n" s="7" r="D56">
        <v>15273</v>
      </c>
    </row>
    <row spans="1:4" r="57">
      <c t="s" s="4" r="A57">
        <v>1008</v>
      </c>
      <c t="s" s="4" r="B57">
        <v>489</v>
      </c>
      <c t="s" s="4" r="C57">
        <v>1009</v>
      </c>
      <c t="s" s="4" r="D57">
        <v>1009</v>
      </c>
    </row>
    <row spans="1:4" r="58">
      <c t="s" s="4" r="A58">
        <v>1010</v>
      </c>
      <c t="n" s="7" r="C58">
        <v>19695</v>
      </c>
      <c t="n" s="7" r="D58">
        <v>18331</v>
      </c>
    </row>
    <row spans="1:4" r="59">
      <c t="s" s="4" r="A59">
        <v>1011</v>
      </c>
      <c t="s" s="4" r="B59">
        <v>489</v>
      </c>
      <c t="s" s="4" r="C59">
        <v>1012</v>
      </c>
      <c t="s" s="4" r="D59">
        <v>1012</v>
      </c>
    </row>
    <row spans="1:4" r="60">
      <c t="s" s="4" r="A60">
        <v>1014</v>
      </c>
    </row>
    <row spans="1:4" r="61">
      <c t="s" s="3" r="A61">
        <v>969</v>
      </c>
    </row>
    <row spans="1:4" r="62">
      <c t="s" s="4" r="A62">
        <v>1002</v>
      </c>
      <c t="n" s="7" r="C62">
        <v>36841</v>
      </c>
      <c t="n" s="7" r="D62">
        <v>35088</v>
      </c>
    </row>
    <row spans="1:4" r="63">
      <c t="s" s="4" r="A63">
        <v>1003</v>
      </c>
      <c t="s" s="4" r="C63">
        <v>1015</v>
      </c>
      <c t="s" s="4" r="D63">
        <v>1015</v>
      </c>
    </row>
    <row spans="1:4" r="64">
      <c t="s" s="4" r="A64">
        <v>1004</v>
      </c>
      <c t="n" s="7" r="C64">
        <v>29832</v>
      </c>
      <c t="n" s="7" r="D64">
        <v>28404</v>
      </c>
    </row>
    <row spans="1:4" r="65">
      <c t="s" s="4" r="A65">
        <v>1005</v>
      </c>
      <c t="s" s="4" r="C65">
        <v>1016</v>
      </c>
      <c t="s" s="4" r="D65">
        <v>1016</v>
      </c>
    </row>
    <row spans="1:4" r="66">
      <c t="s" s="4" r="A66">
        <v>1007</v>
      </c>
      <c t="n" s="7" r="C66">
        <v>24568</v>
      </c>
      <c t="n" s="7" r="D66">
        <v>23392</v>
      </c>
    </row>
    <row spans="1:4" r="67">
      <c t="s" s="4" r="A67">
        <v>1008</v>
      </c>
      <c t="s" s="4" r="C67">
        <v>1017</v>
      </c>
      <c t="s" s="4" r="D67">
        <v>1017</v>
      </c>
    </row>
    <row spans="1:4" r="68">
      <c t="s" s="4" r="A68">
        <v>1010</v>
      </c>
      <c t="n" s="7" r="C68">
        <v>19150</v>
      </c>
      <c t="n" s="7" r="D68">
        <v>17921</v>
      </c>
    </row>
    <row spans="1:4" r="69">
      <c t="s" s="4" r="A69">
        <v>1011</v>
      </c>
      <c t="s" s="4" r="C69">
        <v>1012</v>
      </c>
      <c t="s" s="4" r="D69">
        <v>1012</v>
      </c>
    </row>
    <row spans="1:4" r="70">
      <c t="s" s="4" r="A70">
        <v>1018</v>
      </c>
    </row>
    <row spans="1:4" r="71">
      <c t="s" s="3" r="A71">
        <v>969</v>
      </c>
    </row>
    <row spans="1:4" r="72">
      <c t="s" s="4" r="A72">
        <v>1002</v>
      </c>
      <c t="n" s="7" r="C72">
        <v>37540</v>
      </c>
      <c t="n" s="7" r="D72">
        <v>35638</v>
      </c>
    </row>
    <row spans="1:4" r="73">
      <c t="s" s="4" r="A73">
        <v>1003</v>
      </c>
      <c t="s" s="4" r="B73">
        <v>489</v>
      </c>
      <c t="s" s="4" r="C73">
        <v>1015</v>
      </c>
      <c t="s" s="4" r="D73">
        <v>1015</v>
      </c>
    </row>
    <row spans="1:4" r="74">
      <c t="s" s="4" r="A74">
        <v>1004</v>
      </c>
      <c t="n" s="7" r="C74">
        <v>30389</v>
      </c>
      <c t="n" s="7" r="D74">
        <v>28850</v>
      </c>
    </row>
    <row spans="1:4" r="75">
      <c t="s" s="4" r="A75">
        <v>1005</v>
      </c>
      <c t="s" s="4" r="B75">
        <v>489</v>
      </c>
      <c t="s" s="4" r="C75">
        <v>1016</v>
      </c>
      <c t="s" s="4" r="D75">
        <v>1016</v>
      </c>
    </row>
    <row spans="1:4" r="76">
      <c t="s" s="4" r="A76">
        <v>1007</v>
      </c>
      <c t="n" s="7" r="C76">
        <v>25026</v>
      </c>
      <c t="n" s="7" r="D76">
        <v>23758</v>
      </c>
    </row>
    <row spans="1:4" r="77">
      <c t="s" s="4" r="A77">
        <v>1008</v>
      </c>
      <c t="s" s="4" r="B77">
        <v>489</v>
      </c>
      <c t="s" s="4" r="C77">
        <v>1017</v>
      </c>
      <c t="s" s="4" r="D77">
        <v>1017</v>
      </c>
    </row>
    <row spans="1:4" r="78">
      <c t="s" s="4" r="A78">
        <v>1010</v>
      </c>
      <c t="n" s="7" r="C78">
        <v>19695</v>
      </c>
      <c t="n" s="7" r="D78">
        <v>18331</v>
      </c>
    </row>
    <row spans="1:4" r="79">
      <c t="s" s="4" r="A79">
        <v>1011</v>
      </c>
      <c t="s" s="4" r="B79">
        <v>489</v>
      </c>
      <c t="s" s="4" r="C79">
        <v>1012</v>
      </c>
      <c t="s" s="4" r="D79">
        <v>1012</v>
      </c>
    </row>
    <row spans="1:4" r="80">
      <c t="n" r="A80"/>
    </row>
    <row spans="1:4" r="81">
      <c t="s" s="4" r="A81">
        <v>489</v>
      </c>
      <c t="s" s="4" r="B81">
        <v>1019</v>
      </c>
    </row>
  </sheetData>
  <mergeCells count="3">
    <mergeCell ref="A1:B1"/>
    <mergeCell ref="A80:C80"/>
    <mergeCell ref="B81:C8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020</v>
      </c>
      <c t="s" s="2" r="C1">
        <v>1</v>
      </c>
    </row>
    <row spans="1:4" r="2">
      <c t="s" s="2" r="C2">
        <v>2</v>
      </c>
      <c t="s" s="2" r="D2">
        <v>32</v>
      </c>
    </row>
    <row spans="1:4" r="3">
      <c t="s" s="3" r="A3">
        <v>1021</v>
      </c>
    </row>
    <row spans="1:4" r="4">
      <c t="s" s="4" r="A4">
        <v>523</v>
      </c>
      <c t="n" s="7" r="C4">
        <v>250000</v>
      </c>
    </row>
    <row spans="1:4" r="5">
      <c t="s" s="4" r="A5">
        <v>1022</v>
      </c>
      <c t="n" s="6" r="C5">
        <v>0</v>
      </c>
      <c t="n" s="7" r="D5">
        <v>0</v>
      </c>
    </row>
    <row spans="1:4" r="6">
      <c t="s" s="4" r="A6">
        <v>1023</v>
      </c>
      <c t="n" s="6" r="C6">
        <v>500000</v>
      </c>
    </row>
    <row spans="1:4" r="7">
      <c t="s" s="4" r="A7">
        <v>514</v>
      </c>
      <c t="s" s="4" r="B7">
        <v>489</v>
      </c>
      <c t="n" s="6" r="C7">
        <v>2303000</v>
      </c>
      <c t="n" s="6" r="D7">
        <v>3892000</v>
      </c>
    </row>
    <row spans="1:4" r="8">
      <c t="s" s="4" r="A8">
        <v>1024</v>
      </c>
      <c t="n" s="6" r="C8">
        <v>41000</v>
      </c>
      <c t="n" s="6" r="D8">
        <v>63000</v>
      </c>
    </row>
    <row spans="1:4" r="9">
      <c t="s" s="4" r="A9">
        <v>1025</v>
      </c>
      <c t="n" s="6" r="C9">
        <v>-939000</v>
      </c>
      <c t="n" s="6" r="D9">
        <v>-600000</v>
      </c>
    </row>
    <row spans="1:4" r="10">
      <c t="s" s="4" r="A10">
        <v>1026</v>
      </c>
      <c t="n" s="6" r="C10">
        <v>50000</v>
      </c>
      <c t="n" s="6" r="D10">
        <v>361000</v>
      </c>
    </row>
    <row spans="1:4" r="11">
      <c t="s" s="4" r="A11">
        <v>1027</v>
      </c>
      <c t="n" s="6" r="C11">
        <v>165000</v>
      </c>
      <c t="n" s="6" r="D11">
        <v>482000</v>
      </c>
    </row>
    <row spans="1:4" r="12">
      <c t="s" s="4" r="A12">
        <v>758</v>
      </c>
      <c t="n" s="6" r="C12">
        <v>115000</v>
      </c>
      <c t="n" s="6" r="D12">
        <v>121000</v>
      </c>
    </row>
    <row spans="1:4" r="13">
      <c t="s" s="4" r="A13">
        <v>1028</v>
      </c>
      <c t="n" s="6" r="C13">
        <v>0</v>
      </c>
    </row>
    <row spans="1:4" r="14">
      <c t="s" s="4" r="A14">
        <v>757</v>
      </c>
      <c t="n" s="6" r="C14">
        <v>0</v>
      </c>
      <c t="n" s="6" r="D14">
        <v>6000</v>
      </c>
    </row>
    <row spans="1:4" r="15">
      <c t="s" s="4" r="A15">
        <v>1029</v>
      </c>
      <c t="n" s="6" r="C15">
        <v>0</v>
      </c>
    </row>
    <row spans="1:4" r="16">
      <c t="s" s="4" r="A16">
        <v>554</v>
      </c>
    </row>
    <row spans="1:4" r="17">
      <c t="s" s="3" r="A17">
        <v>1021</v>
      </c>
    </row>
    <row spans="1:4" r="18">
      <c t="s" s="4" r="A18">
        <v>514</v>
      </c>
      <c t="s" s="4" r="B18">
        <v>489</v>
      </c>
      <c t="n" s="6" r="C18">
        <v>1550000</v>
      </c>
      <c t="n" s="6" r="D18">
        <v>2251000</v>
      </c>
    </row>
    <row spans="1:4" r="19">
      <c t="s" s="4" r="A19">
        <v>1024</v>
      </c>
      <c t="n" s="6" r="C19">
        <v>41000</v>
      </c>
      <c t="n" s="6" r="D19">
        <v>63000</v>
      </c>
    </row>
    <row spans="1:4" r="20">
      <c t="s" s="4" r="A20">
        <v>1030</v>
      </c>
    </row>
    <row spans="1:4" r="21">
      <c t="s" s="3" r="A21">
        <v>1021</v>
      </c>
    </row>
    <row spans="1:4" r="22">
      <c t="s" s="4" r="A22">
        <v>514</v>
      </c>
      <c t="n" s="6" r="C22">
        <v>1643000</v>
      </c>
      <c t="n" s="6" r="D22">
        <v>3065000</v>
      </c>
    </row>
    <row spans="1:4" r="23">
      <c t="s" s="4" r="A23">
        <v>1024</v>
      </c>
      <c t="n" s="6" r="C23">
        <v>41000</v>
      </c>
      <c t="n" s="6" r="D23">
        <v>63000</v>
      </c>
    </row>
    <row spans="1:4" r="24">
      <c t="s" s="4" r="A24">
        <v>1031</v>
      </c>
    </row>
    <row spans="1:4" r="25">
      <c t="s" s="3" r="A25">
        <v>1021</v>
      </c>
    </row>
    <row spans="1:4" r="26">
      <c t="s" s="4" r="A26">
        <v>1025</v>
      </c>
      <c t="n" s="6" r="C26">
        <v>0</v>
      </c>
      <c t="n" s="6" r="D26">
        <v>40000</v>
      </c>
    </row>
    <row spans="1:4" r="27">
      <c t="s" s="4" r="A27">
        <v>1032</v>
      </c>
    </row>
    <row spans="1:4" r="28">
      <c t="s" s="3" r="A28">
        <v>1021</v>
      </c>
    </row>
    <row spans="1:4" r="29">
      <c t="s" s="4" r="A29">
        <v>757</v>
      </c>
      <c t="n" s="6" r="D29">
        <v>6000</v>
      </c>
    </row>
    <row spans="1:4" r="30">
      <c t="s" s="4" r="A30">
        <v>1033</v>
      </c>
    </row>
    <row spans="1:4" r="31">
      <c t="s" s="3" r="A31">
        <v>1021</v>
      </c>
    </row>
    <row spans="1:4" r="32">
      <c t="s" s="4" r="A32">
        <v>1034</v>
      </c>
      <c t="n" s="6" r="C32">
        <v>0</v>
      </c>
      <c t="n" s="6" r="D32">
        <v>0</v>
      </c>
    </row>
    <row spans="1:4" r="33">
      <c t="s" s="4" r="A33">
        <v>1035</v>
      </c>
    </row>
    <row spans="1:4" r="34">
      <c t="s" s="3" r="A34">
        <v>1021</v>
      </c>
    </row>
    <row spans="1:4" r="35">
      <c t="s" s="4" r="A35">
        <v>1036</v>
      </c>
      <c t="n" s="7" r="C35">
        <v>0</v>
      </c>
      <c t="n" s="7" r="D35">
        <v>0</v>
      </c>
    </row>
    <row spans="1:4" r="36">
      <c t="n" r="A36"/>
    </row>
    <row spans="1:4" r="37">
      <c t="s" s="4" r="A37">
        <v>489</v>
      </c>
      <c t="s" s="4" r="B37">
        <v>528</v>
      </c>
    </row>
  </sheetData>
  <mergeCells count="4">
    <mergeCell ref="A1:B2"/>
    <mergeCell ref="C1:D1"/>
    <mergeCell ref="A36:C36"/>
    <mergeCell ref="B37:C3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7</v>
      </c>
      <c t="s" s="2" r="B1">
        <v>2</v>
      </c>
      <c t="s" s="2" r="C1">
        <v>32</v>
      </c>
    </row>
    <row spans="1:3" r="2">
      <c t="s" s="3" r="A2">
        <v>437</v>
      </c>
    </row>
    <row spans="1:3" r="3">
      <c t="s" s="4" r="A3">
        <v>1038</v>
      </c>
      <c t="n" s="7" r="B3">
        <v>3682</v>
      </c>
      <c t="n" s="7" r="C3">
        <v>4184</v>
      </c>
    </row>
    <row spans="1:3" r="4">
      <c t="s" s="4" r="A4">
        <v>1039</v>
      </c>
      <c t="n" s="6" r="B4">
        <v>7035</v>
      </c>
      <c t="n" s="6" r="C4">
        <v>6147</v>
      </c>
    </row>
    <row spans="1:3" r="5">
      <c t="s" s="4" r="A5">
        <v>1040</v>
      </c>
      <c t="n" s="6" r="B5">
        <v>32035</v>
      </c>
      <c t="n" s="6" r="C5">
        <v>35269</v>
      </c>
    </row>
    <row spans="1:3" r="6">
      <c t="s" s="4" r="A6">
        <v>441</v>
      </c>
    </row>
    <row spans="1:3" r="7">
      <c t="s" s="3" r="A7">
        <v>437</v>
      </c>
    </row>
    <row spans="1:3" r="8">
      <c t="s" s="4" r="A8">
        <v>437</v>
      </c>
      <c t="n" s="6" r="B8">
        <v>21318</v>
      </c>
      <c t="n" s="6" r="C8">
        <v>24938</v>
      </c>
    </row>
    <row spans="1:3" r="9">
      <c t="s" s="4" r="A9">
        <v>1041</v>
      </c>
    </row>
    <row spans="1:3" r="10">
      <c t="s" s="3" r="A10">
        <v>437</v>
      </c>
    </row>
    <row spans="1:3" r="11">
      <c t="s" s="4" r="A11">
        <v>1038</v>
      </c>
      <c t="n" s="6" r="B11">
        <v>0</v>
      </c>
      <c t="n" s="6" r="C11">
        <v>0</v>
      </c>
    </row>
    <row spans="1:3" r="12">
      <c t="s" s="4" r="A12">
        <v>1039</v>
      </c>
      <c t="n" s="6" r="B12">
        <v>0</v>
      </c>
      <c t="n" s="6" r="C12">
        <v>0</v>
      </c>
    </row>
    <row spans="1:3" r="13">
      <c t="s" s="4" r="A13">
        <v>1040</v>
      </c>
      <c t="n" s="6" r="B13">
        <v>0</v>
      </c>
      <c t="n" s="6" r="C13">
        <v>0</v>
      </c>
    </row>
    <row spans="1:3" r="14">
      <c t="s" s="4" r="A14">
        <v>1042</v>
      </c>
    </row>
    <row spans="1:3" r="15">
      <c t="s" s="3" r="A15">
        <v>437</v>
      </c>
    </row>
    <row spans="1:3" r="16">
      <c t="s" s="4" r="A16">
        <v>437</v>
      </c>
      <c t="n" s="6" r="B16">
        <v>0</v>
      </c>
      <c t="n" s="6" r="C16">
        <v>0</v>
      </c>
    </row>
    <row spans="1:3" r="17">
      <c t="s" s="4" r="A17">
        <v>1043</v>
      </c>
    </row>
    <row spans="1:3" r="18">
      <c t="s" s="3" r="A18">
        <v>437</v>
      </c>
    </row>
    <row spans="1:3" r="19">
      <c t="s" s="4" r="A19">
        <v>1038</v>
      </c>
      <c t="n" s="6" r="B19">
        <v>3682</v>
      </c>
      <c t="n" s="6" r="C19">
        <v>4184</v>
      </c>
    </row>
    <row spans="1:3" r="20">
      <c t="s" s="4" r="A20">
        <v>1039</v>
      </c>
      <c t="n" s="6" r="B20">
        <v>4203</v>
      </c>
      <c t="n" s="6" r="C20">
        <v>4139</v>
      </c>
    </row>
    <row spans="1:3" r="21">
      <c t="s" s="4" r="A21">
        <v>1040</v>
      </c>
      <c t="n" s="6" r="B21">
        <v>29203</v>
      </c>
      <c t="n" s="6" r="C21">
        <v>33261</v>
      </c>
    </row>
    <row spans="1:3" r="22">
      <c t="s" s="4" r="A22">
        <v>1044</v>
      </c>
    </row>
    <row spans="1:3" r="23">
      <c t="s" s="3" r="A23">
        <v>437</v>
      </c>
    </row>
    <row spans="1:3" r="24">
      <c t="s" s="4" r="A24">
        <v>437</v>
      </c>
      <c t="n" s="6" r="B24">
        <v>21318</v>
      </c>
      <c t="n" s="6" r="C24">
        <v>24938</v>
      </c>
    </row>
    <row spans="1:3" r="25">
      <c t="s" s="4" r="A25">
        <v>1035</v>
      </c>
    </row>
    <row spans="1:3" r="26">
      <c t="s" s="3" r="A26">
        <v>437</v>
      </c>
    </row>
    <row spans="1:3" r="27">
      <c t="s" s="4" r="A27">
        <v>1038</v>
      </c>
      <c t="n" s="6" r="B27">
        <v>0</v>
      </c>
      <c t="n" s="6" r="C27">
        <v>0</v>
      </c>
    </row>
    <row spans="1:3" r="28">
      <c t="s" s="4" r="A28">
        <v>1039</v>
      </c>
      <c t="n" s="6" r="B28">
        <v>2832</v>
      </c>
      <c t="n" s="6" r="C28">
        <v>2008</v>
      </c>
    </row>
    <row spans="1:3" r="29">
      <c t="s" s="4" r="A29">
        <v>1040</v>
      </c>
      <c t="n" s="6" r="B29">
        <v>2832</v>
      </c>
      <c t="n" s="6" r="C29">
        <v>2008</v>
      </c>
    </row>
    <row spans="1:3" r="30">
      <c t="s" s="4" r="A30">
        <v>1045</v>
      </c>
    </row>
    <row spans="1:3" r="31">
      <c t="s" s="3" r="A31">
        <v>437</v>
      </c>
    </row>
    <row spans="1:3" r="32">
      <c t="s" s="4" r="A32">
        <v>437</v>
      </c>
      <c t="n" s="7" r="B32">
        <v>0</v>
      </c>
      <c t="n" s="7" r="C32">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6</v>
      </c>
      <c t="s" s="2" r="B1">
        <v>1</v>
      </c>
    </row>
    <row spans="1:3" r="2">
      <c t="s" s="2" r="B2">
        <v>2</v>
      </c>
      <c t="s" s="2" r="C2">
        <v>32</v>
      </c>
    </row>
    <row spans="1:3" r="3">
      <c t="s" s="3" r="A3">
        <v>1047</v>
      </c>
    </row>
    <row spans="1:3" r="4">
      <c t="s" s="4" r="A4">
        <v>1048</v>
      </c>
      <c t="n" s="7" r="B4">
        <v>2008</v>
      </c>
      <c t="n" s="7" r="C4">
        <v>1836</v>
      </c>
    </row>
    <row spans="1:3" r="5">
      <c t="s" s="4" r="A5">
        <v>1049</v>
      </c>
      <c t="n" s="6" r="B5">
        <v>10</v>
      </c>
      <c t="n" s="6" r="C5">
        <v>10</v>
      </c>
    </row>
    <row spans="1:3" r="6">
      <c t="s" s="4" r="A6">
        <v>1050</v>
      </c>
      <c t="n" s="6" r="B6">
        <v>814</v>
      </c>
      <c t="n" s="6" r="C6">
        <v>162</v>
      </c>
    </row>
    <row spans="1:3" r="7">
      <c t="s" s="4" r="A7">
        <v>1051</v>
      </c>
      <c t="n" s="7" r="B7">
        <v>2832</v>
      </c>
      <c t="n" s="7" r="C7">
        <v>20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51"/>
  </cols>
  <sheetData>
    <row spans="1:2" r="1">
      <c t="s" s="1" r="A1">
        <v>1052</v>
      </c>
      <c t="s" s="2" r="B1">
        <v>1</v>
      </c>
    </row>
    <row spans="1:2" r="2">
      <c t="s" s="2" r="B2">
        <v>410</v>
      </c>
    </row>
    <row spans="1:2" r="3">
      <c t="s" s="4" r="A3">
        <v>1053</v>
      </c>
    </row>
    <row spans="1:2" r="4">
      <c t="s" s="3" r="A4">
        <v>1054</v>
      </c>
    </row>
    <row spans="1:2" r="5">
      <c t="s" s="4" r="A5">
        <v>484</v>
      </c>
      <c t="n" s="7" r="B5">
        <v>2332</v>
      </c>
    </row>
    <row spans="1:2" r="6">
      <c t="s" s="4" r="A6">
        <v>1055</v>
      </c>
      <c t="s" s="4" r="B6">
        <v>1056</v>
      </c>
    </row>
    <row spans="1:2" r="7">
      <c t="s" s="4" r="A7">
        <v>1057</v>
      </c>
      <c t="s" s="4" r="B7">
        <v>1058</v>
      </c>
    </row>
    <row spans="1:2" r="8">
      <c t="s" s="4" r="A8">
        <v>1059</v>
      </c>
      <c t="s" s="4" r="B8">
        <v>985</v>
      </c>
    </row>
    <row spans="1:2" r="9">
      <c t="s" s="4" r="A9">
        <v>1060</v>
      </c>
    </row>
    <row spans="1:2" r="10">
      <c t="s" s="3" r="A10">
        <v>1054</v>
      </c>
    </row>
    <row spans="1:2" r="11">
      <c t="s" s="4" r="A11">
        <v>1057</v>
      </c>
      <c t="s" s="4" r="B11">
        <v>1061</v>
      </c>
    </row>
    <row spans="1:2" r="12">
      <c t="s" s="4" r="A12">
        <v>1059</v>
      </c>
      <c t="s" s="4" r="B12">
        <v>1062</v>
      </c>
    </row>
    <row spans="1:2" r="13">
      <c t="s" s="4" r="A13">
        <v>1063</v>
      </c>
    </row>
    <row spans="1:2" r="14">
      <c t="s" s="3" r="A14">
        <v>1054</v>
      </c>
    </row>
    <row spans="1:2" r="15">
      <c t="s" s="4" r="A15">
        <v>1057</v>
      </c>
      <c t="s" s="4" r="B15">
        <v>1064</v>
      </c>
    </row>
    <row spans="1:2" r="16">
      <c t="s" s="4" r="A16">
        <v>1065</v>
      </c>
    </row>
    <row spans="1:2" r="17">
      <c t="s" s="3" r="A17">
        <v>1054</v>
      </c>
    </row>
    <row spans="1:2" r="18">
      <c t="s" s="4" r="A18">
        <v>1057</v>
      </c>
      <c t="s" s="4" r="B18">
        <v>1066</v>
      </c>
    </row>
    <row spans="1:2" r="19">
      <c t="s" s="4" r="A19">
        <v>373</v>
      </c>
    </row>
    <row spans="1:2" r="20">
      <c t="s" s="3" r="A20">
        <v>1054</v>
      </c>
    </row>
    <row spans="1:2" r="21">
      <c t="s" s="4" r="A21">
        <v>484</v>
      </c>
      <c t="n" s="7" r="B21">
        <v>500</v>
      </c>
    </row>
    <row spans="1:2" r="22">
      <c t="s" s="4" r="A22">
        <v>1055</v>
      </c>
      <c t="s" s="4" r="B22">
        <v>1056</v>
      </c>
    </row>
    <row spans="1:2" r="23">
      <c t="s" s="4" r="A23">
        <v>1057</v>
      </c>
      <c t="s" s="4" r="B23">
        <v>1058</v>
      </c>
    </row>
    <row spans="1:2" r="24">
      <c t="s" s="4" r="A24">
        <v>1059</v>
      </c>
      <c t="s" s="4" r="B24">
        <v>1012</v>
      </c>
    </row>
    <row spans="1:2" r="25">
      <c t="s" s="4" r="A25">
        <v>1067</v>
      </c>
    </row>
    <row spans="1:2" r="26">
      <c t="s" s="3" r="A26">
        <v>1054</v>
      </c>
    </row>
    <row spans="1:2" r="27">
      <c t="s" s="4" r="A27">
        <v>1059</v>
      </c>
      <c t="s" s="4" r="B27">
        <v>458</v>
      </c>
    </row>
    <row spans="1:2" r="28">
      <c t="s" s="4" r="A28">
        <v>1068</v>
      </c>
    </row>
    <row spans="1:2" r="29">
      <c t="s" s="3" r="A29">
        <v>1054</v>
      </c>
    </row>
    <row spans="1:2" r="30">
      <c t="s" s="4" r="A30">
        <v>1059</v>
      </c>
      <c t="s" s="4" r="B30">
        <v>458</v>
      </c>
    </row>
    <row spans="1:2" r="31">
      <c t="s" s="4" r="A31">
        <v>1069</v>
      </c>
    </row>
    <row spans="1:2" r="32">
      <c t="s" s="3" r="A32">
        <v>1054</v>
      </c>
    </row>
    <row spans="1:2" r="33">
      <c t="s" s="4" r="A33">
        <v>1059</v>
      </c>
      <c t="s" s="4" r="B33">
        <v>978</v>
      </c>
    </row>
    <row spans="1:2" r="34">
      <c t="s" s="4" r="A34">
        <v>1070</v>
      </c>
    </row>
    <row spans="1:2" r="35">
      <c t="s" s="3" r="A35">
        <v>1054</v>
      </c>
    </row>
    <row spans="1:2" r="36">
      <c t="s" s="4" r="A36">
        <v>1059</v>
      </c>
      <c t="s" s="4" r="B36">
        <v>905</v>
      </c>
    </row>
    <row spans="1:2" r="37">
      <c t="s" s="4" r="A37">
        <v>1071</v>
      </c>
    </row>
    <row spans="1:2" r="38">
      <c t="s" s="3" r="A38">
        <v>1054</v>
      </c>
    </row>
    <row spans="1:2" r="39">
      <c t="s" s="4" r="A39">
        <v>1059</v>
      </c>
      <c t="s" s="4" r="B39">
        <v>458</v>
      </c>
    </row>
    <row spans="1:2" r="40">
      <c t="s" s="4" r="A40">
        <v>1072</v>
      </c>
    </row>
    <row spans="1:2" r="41">
      <c t="s" s="3" r="A41">
        <v>1054</v>
      </c>
    </row>
    <row spans="1:2" r="42">
      <c t="s" s="4" r="A42">
        <v>1059</v>
      </c>
      <c t="s" s="4" r="B42">
        <v>1073</v>
      </c>
    </row>
    <row spans="1:2" r="43">
      <c t="s" s="4" r="A43">
        <v>1074</v>
      </c>
    </row>
    <row spans="1:2" r="44">
      <c t="s" s="3" r="A44">
        <v>1054</v>
      </c>
    </row>
    <row spans="1:2" r="45">
      <c t="s" s="4" r="A45">
        <v>1059</v>
      </c>
      <c t="s" s="4" r="B45">
        <v>10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6</v>
      </c>
      <c t="s" s="2" r="B1">
        <v>2</v>
      </c>
      <c t="s" s="2" r="C1">
        <v>32</v>
      </c>
    </row>
    <row spans="1:3" r="2">
      <c t="s" s="3" r="A2">
        <v>1077</v>
      </c>
    </row>
    <row spans="1:3" r="3">
      <c t="s" s="4" r="A3">
        <v>1078</v>
      </c>
      <c t="n" s="7" r="B3">
        <v>1776</v>
      </c>
      <c t="n" s="7" r="C3">
        <v>3617</v>
      </c>
    </row>
    <row spans="1:3" r="4">
      <c t="s" s="4" r="A4">
        <v>1079</v>
      </c>
    </row>
    <row spans="1:3" r="5">
      <c t="s" s="3" r="A5">
        <v>1077</v>
      </c>
    </row>
    <row spans="1:3" r="6">
      <c t="s" s="4" r="A6">
        <v>1078</v>
      </c>
      <c t="n" s="6" r="B6">
        <v>1398</v>
      </c>
      <c t="n" s="6" r="C6">
        <v>2124</v>
      </c>
    </row>
    <row spans="1:3" r="7">
      <c t="s" s="4" r="A7">
        <v>1080</v>
      </c>
    </row>
    <row spans="1:3" r="8">
      <c t="s" s="3" r="A8">
        <v>1077</v>
      </c>
    </row>
    <row spans="1:3" r="9">
      <c t="s" s="4" r="A9">
        <v>1078</v>
      </c>
      <c t="n" s="6" r="C9">
        <v>334</v>
      </c>
    </row>
    <row spans="1:3" r="10">
      <c t="s" s="4" r="A10">
        <v>1081</v>
      </c>
    </row>
    <row spans="1:3" r="11">
      <c t="s" s="3" r="A11">
        <v>1077</v>
      </c>
    </row>
    <row spans="1:3" r="12">
      <c t="s" s="4" r="A12">
        <v>1078</v>
      </c>
      <c t="n" s="6" r="B12">
        <v>324</v>
      </c>
      <c t="n" s="6" r="C12">
        <v>1105</v>
      </c>
    </row>
    <row spans="1:3" r="13">
      <c t="s" s="4" r="A13">
        <v>1082</v>
      </c>
    </row>
    <row spans="1:3" r="14">
      <c t="s" s="3" r="A14">
        <v>1077</v>
      </c>
    </row>
    <row spans="1:3" r="15">
      <c t="s" s="4" r="A15">
        <v>1078</v>
      </c>
      <c t="n" s="6" r="B15">
        <v>54</v>
      </c>
      <c t="n" s="6" r="C15">
        <v>54</v>
      </c>
    </row>
    <row spans="1:3" r="16">
      <c t="s" s="4" r="A16">
        <v>1041</v>
      </c>
    </row>
    <row spans="1:3" r="17">
      <c t="s" s="3" r="A17">
        <v>1077</v>
      </c>
    </row>
    <row spans="1:3" r="18">
      <c t="s" s="4" r="A18">
        <v>1078</v>
      </c>
      <c t="n" s="6" r="B18">
        <v>0</v>
      </c>
      <c t="n" s="6" r="C18">
        <v>0</v>
      </c>
    </row>
    <row spans="1:3" r="19">
      <c t="s" s="4" r="A19">
        <v>1083</v>
      </c>
    </row>
    <row spans="1:3" r="20">
      <c t="s" s="3" r="A20">
        <v>1077</v>
      </c>
    </row>
    <row spans="1:3" r="21">
      <c t="s" s="4" r="A21">
        <v>1078</v>
      </c>
      <c t="n" s="6" r="B21">
        <v>0</v>
      </c>
      <c t="n" s="6" r="C21">
        <v>0</v>
      </c>
    </row>
    <row spans="1:3" r="22">
      <c t="s" s="4" r="A22">
        <v>1084</v>
      </c>
    </row>
    <row spans="1:3" r="23">
      <c t="s" s="3" r="A23">
        <v>1077</v>
      </c>
    </row>
    <row spans="1:3" r="24">
      <c t="s" s="4" r="A24">
        <v>1078</v>
      </c>
      <c t="n" s="6" r="C24">
        <v>0</v>
      </c>
    </row>
    <row spans="1:3" r="25">
      <c t="s" s="4" r="A25">
        <v>1085</v>
      </c>
    </row>
    <row spans="1:3" r="26">
      <c t="s" s="3" r="A26">
        <v>1077</v>
      </c>
    </row>
    <row spans="1:3" r="27">
      <c t="s" s="4" r="A27">
        <v>1078</v>
      </c>
      <c t="n" s="6" r="B27">
        <v>0</v>
      </c>
      <c t="n" s="6" r="C27">
        <v>0</v>
      </c>
    </row>
    <row spans="1:3" r="28">
      <c t="s" s="4" r="A28">
        <v>1086</v>
      </c>
    </row>
    <row spans="1:3" r="29">
      <c t="s" s="3" r="A29">
        <v>1077</v>
      </c>
    </row>
    <row spans="1:3" r="30">
      <c t="s" s="4" r="A30">
        <v>1078</v>
      </c>
      <c t="n" s="6" r="B30">
        <v>0</v>
      </c>
      <c t="n" s="6" r="C30">
        <v>0</v>
      </c>
    </row>
    <row spans="1:3" r="31">
      <c t="s" s="4" r="A31">
        <v>1043</v>
      </c>
    </row>
    <row spans="1:3" r="32">
      <c t="s" s="3" r="A32">
        <v>1077</v>
      </c>
    </row>
    <row spans="1:3" r="33">
      <c t="s" s="4" r="A33">
        <v>1078</v>
      </c>
      <c t="n" s="6" r="B33">
        <v>0</v>
      </c>
      <c t="n" s="6" r="C33">
        <v>0</v>
      </c>
    </row>
    <row spans="1:3" r="34">
      <c t="s" s="4" r="A34">
        <v>1087</v>
      </c>
    </row>
    <row spans="1:3" r="35">
      <c t="s" s="3" r="A35">
        <v>1077</v>
      </c>
    </row>
    <row spans="1:3" r="36">
      <c t="s" s="4" r="A36">
        <v>1078</v>
      </c>
      <c t="n" s="6" r="B36">
        <v>0</v>
      </c>
      <c t="n" s="6" r="C36">
        <v>0</v>
      </c>
    </row>
    <row spans="1:3" r="37">
      <c t="s" s="4" r="A37">
        <v>1088</v>
      </c>
    </row>
    <row spans="1:3" r="38">
      <c t="s" s="3" r="A38">
        <v>1077</v>
      </c>
    </row>
    <row spans="1:3" r="39">
      <c t="s" s="4" r="A39">
        <v>1078</v>
      </c>
      <c t="n" s="6" r="C39">
        <v>0</v>
      </c>
    </row>
    <row spans="1:3" r="40">
      <c t="s" s="4" r="A40">
        <v>1089</v>
      </c>
    </row>
    <row spans="1:3" r="41">
      <c t="s" s="3" r="A41">
        <v>1077</v>
      </c>
    </row>
    <row spans="1:3" r="42">
      <c t="s" s="4" r="A42">
        <v>1078</v>
      </c>
      <c t="n" s="6" r="B42">
        <v>0</v>
      </c>
      <c t="n" s="6" r="C42">
        <v>0</v>
      </c>
    </row>
    <row spans="1:3" r="43">
      <c t="s" s="4" r="A43">
        <v>1090</v>
      </c>
    </row>
    <row spans="1:3" r="44">
      <c t="s" s="3" r="A44">
        <v>1077</v>
      </c>
    </row>
    <row spans="1:3" r="45">
      <c t="s" s="4" r="A45">
        <v>1078</v>
      </c>
      <c t="n" s="6" r="B45">
        <v>0</v>
      </c>
      <c t="n" s="6" r="C45">
        <v>0</v>
      </c>
    </row>
    <row spans="1:3" r="46">
      <c t="s" s="4" r="A46">
        <v>1035</v>
      </c>
    </row>
    <row spans="1:3" r="47">
      <c t="s" s="3" r="A47">
        <v>1077</v>
      </c>
    </row>
    <row spans="1:3" r="48">
      <c t="s" s="4" r="A48">
        <v>1078</v>
      </c>
      <c t="n" s="6" r="B48">
        <v>1776</v>
      </c>
      <c t="n" s="6" r="C48">
        <v>3617</v>
      </c>
    </row>
    <row spans="1:3" r="49">
      <c t="s" s="4" r="A49">
        <v>1091</v>
      </c>
    </row>
    <row spans="1:3" r="50">
      <c t="s" s="3" r="A50">
        <v>1077</v>
      </c>
    </row>
    <row spans="1:3" r="51">
      <c t="s" s="4" r="A51">
        <v>1078</v>
      </c>
      <c t="n" s="6" r="B51">
        <v>1398</v>
      </c>
      <c t="n" s="6" r="C51">
        <v>2124</v>
      </c>
    </row>
    <row spans="1:3" r="52">
      <c t="s" s="4" r="A52">
        <v>1092</v>
      </c>
    </row>
    <row spans="1:3" r="53">
      <c t="s" s="3" r="A53">
        <v>1077</v>
      </c>
    </row>
    <row spans="1:3" r="54">
      <c t="s" s="4" r="A54">
        <v>1078</v>
      </c>
      <c t="n" s="6" r="C54">
        <v>334</v>
      </c>
    </row>
    <row spans="1:3" r="55">
      <c t="s" s="4" r="A55">
        <v>1093</v>
      </c>
    </row>
    <row spans="1:3" r="56">
      <c t="s" s="3" r="A56">
        <v>1077</v>
      </c>
    </row>
    <row spans="1:3" r="57">
      <c t="s" s="4" r="A57">
        <v>1078</v>
      </c>
      <c t="n" s="6" r="B57">
        <v>324</v>
      </c>
      <c t="n" s="6" r="C57">
        <v>1105</v>
      </c>
    </row>
    <row spans="1:3" r="58">
      <c t="s" s="4" r="A58">
        <v>1094</v>
      </c>
    </row>
    <row spans="1:3" r="59">
      <c t="s" s="3" r="A59">
        <v>1077</v>
      </c>
    </row>
    <row spans="1:3" r="60">
      <c t="s" s="4" r="A60">
        <v>1078</v>
      </c>
      <c t="n" s="7" r="B60">
        <v>54</v>
      </c>
      <c t="n" s="7" r="C60">
        <v>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1095</v>
      </c>
      <c t="s" s="2" r="B1">
        <v>1</v>
      </c>
    </row>
    <row spans="1:2" r="2">
      <c t="s" s="2" r="B2">
        <v>2</v>
      </c>
    </row>
    <row spans="1:2" r="3">
      <c t="s" s="4" r="A3">
        <v>1096</v>
      </c>
    </row>
    <row spans="1:2" r="4">
      <c t="s" s="3" r="A4">
        <v>1054</v>
      </c>
    </row>
    <row spans="1:2" r="5">
      <c t="s" s="4" r="A5">
        <v>1097</v>
      </c>
      <c t="s" s="4" r="B5">
        <v>978</v>
      </c>
    </row>
    <row spans="1:2" r="6">
      <c t="s" s="4" r="A6">
        <v>1098</v>
      </c>
    </row>
    <row spans="1:2" r="7">
      <c t="s" s="3" r="A7">
        <v>1054</v>
      </c>
    </row>
    <row spans="1:2" r="8">
      <c t="s" s="4" r="A8">
        <v>1097</v>
      </c>
      <c t="s" s="4" r="B8">
        <v>978</v>
      </c>
    </row>
    <row spans="1:2" r="9">
      <c t="s" s="4" r="A9">
        <v>1099</v>
      </c>
    </row>
    <row spans="1:2" r="10">
      <c t="s" s="3" r="A10">
        <v>1054</v>
      </c>
    </row>
    <row spans="1:2" r="11">
      <c t="s" s="4" r="A11">
        <v>1100</v>
      </c>
      <c t="s" s="4" r="B11">
        <v>985</v>
      </c>
    </row>
    <row spans="1:2" r="12">
      <c t="s" s="4" r="A12">
        <v>1101</v>
      </c>
    </row>
    <row spans="1:2" r="13">
      <c t="s" s="3" r="A13">
        <v>1054</v>
      </c>
    </row>
    <row spans="1:2" r="14">
      <c t="s" s="4" r="A14">
        <v>1097</v>
      </c>
      <c t="s" s="4" r="B14">
        <v>978</v>
      </c>
    </row>
    <row spans="1:2" r="15">
      <c t="s" s="4" r="A15">
        <v>1102</v>
      </c>
    </row>
    <row spans="1:2" r="16">
      <c t="s" s="3" r="A16">
        <v>1054</v>
      </c>
    </row>
    <row spans="1:2" r="17">
      <c t="s" s="4" r="A17">
        <v>1100</v>
      </c>
      <c t="s" s="4" r="B17">
        <v>985</v>
      </c>
    </row>
    <row spans="1:2" r="18">
      <c t="s" s="4" r="A18">
        <v>1103</v>
      </c>
    </row>
    <row spans="1:2" r="19">
      <c t="s" s="3" r="A19">
        <v>1054</v>
      </c>
    </row>
    <row spans="1:2" r="20">
      <c t="s" s="4" r="A20">
        <v>1097</v>
      </c>
      <c t="s" s="4" r="B20">
        <v>978</v>
      </c>
    </row>
    <row spans="1:2" r="21">
      <c t="s" s="4" r="A21">
        <v>1104</v>
      </c>
    </row>
    <row spans="1:2" r="22">
      <c t="s" s="3" r="A22">
        <v>1054</v>
      </c>
    </row>
    <row spans="1:2" r="23">
      <c t="s" s="4" r="A23">
        <v>1097</v>
      </c>
      <c t="s" s="4" r="B23">
        <v>1105</v>
      </c>
    </row>
    <row spans="1:2" r="24">
      <c t="s" s="4" r="A24">
        <v>1106</v>
      </c>
    </row>
    <row spans="1:2" r="25">
      <c t="s" s="3" r="A25">
        <v>1054</v>
      </c>
    </row>
    <row spans="1:2" r="26">
      <c t="s" s="4" r="A26">
        <v>1097</v>
      </c>
      <c t="s" s="4" r="B26">
        <v>1105</v>
      </c>
    </row>
    <row spans="1:2" r="27">
      <c t="s" s="4" r="A27">
        <v>1107</v>
      </c>
    </row>
    <row spans="1:2" r="28">
      <c t="s" s="3" r="A28">
        <v>1054</v>
      </c>
    </row>
    <row spans="1:2" r="29">
      <c t="s" s="4" r="A29">
        <v>1100</v>
      </c>
      <c t="s" s="4" r="B29">
        <v>1108</v>
      </c>
    </row>
    <row spans="1:2" r="30">
      <c t="s" s="4" r="A30">
        <v>1109</v>
      </c>
    </row>
    <row spans="1:2" r="31">
      <c t="s" s="3" r="A31">
        <v>1054</v>
      </c>
    </row>
    <row spans="1:2" r="32">
      <c t="s" s="4" r="A32">
        <v>1097</v>
      </c>
      <c t="s" s="4" r="B32">
        <v>1105</v>
      </c>
    </row>
    <row spans="1:2" r="33">
      <c t="s" s="4" r="A33">
        <v>1110</v>
      </c>
    </row>
    <row spans="1:2" r="34">
      <c t="s" s="3" r="A34">
        <v>1054</v>
      </c>
    </row>
    <row spans="1:2" r="35">
      <c t="s" s="4" r="A35">
        <v>1100</v>
      </c>
      <c t="s" s="4" r="B35">
        <v>1108</v>
      </c>
    </row>
    <row spans="1:2" r="36">
      <c t="s" s="4" r="A36">
        <v>1111</v>
      </c>
    </row>
    <row spans="1:2" r="37">
      <c t="s" s="3" r="A37">
        <v>1054</v>
      </c>
    </row>
    <row spans="1:2" r="38">
      <c t="s" s="4" r="A38">
        <v>1097</v>
      </c>
      <c t="s" s="4" r="B38">
        <v>11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13</v>
      </c>
      <c t="s" s="2" r="B1">
        <v>2</v>
      </c>
      <c t="s" s="2" r="C1">
        <v>32</v>
      </c>
      <c t="s" s="2" r="D1">
        <v>1114</v>
      </c>
      <c t="s" s="2" r="E1">
        <v>853</v>
      </c>
    </row>
    <row spans="1:5" r="2">
      <c t="s" s="3" r="A2">
        <v>1115</v>
      </c>
    </row>
    <row spans="1:5" r="3">
      <c t="s" s="4" r="A3">
        <v>1116</v>
      </c>
      <c t="n" s="7" r="B3">
        <v>40944</v>
      </c>
      <c t="n" s="7" r="C3">
        <v>33572</v>
      </c>
      <c t="n" s="7" r="D3">
        <v>28460</v>
      </c>
    </row>
    <row spans="1:5" r="4">
      <c t="s" s="4" r="A4">
        <v>1117</v>
      </c>
      <c t="n" s="6" r="B4">
        <v>40944</v>
      </c>
      <c t="n" s="6" r="C4">
        <v>33572</v>
      </c>
    </row>
    <row spans="1:5" r="5">
      <c t="s" s="4" r="A5">
        <v>36</v>
      </c>
      <c t="n" s="6" r="B5">
        <v>32035</v>
      </c>
      <c t="n" s="6" r="C5">
        <v>35269</v>
      </c>
    </row>
    <row spans="1:5" r="6">
      <c t="s" s="4" r="A6">
        <v>1118</v>
      </c>
      <c t="n" s="7" r="B6">
        <v>4291</v>
      </c>
      <c t="n" s="7" r="C6">
        <v>4000</v>
      </c>
    </row>
    <row spans="1:5" r="7">
      <c t="s" s="4" r="A7">
        <v>1119</v>
      </c>
      <c t="s" s="4" r="B7">
        <v>458</v>
      </c>
      <c t="s" s="4" r="C7">
        <v>458</v>
      </c>
    </row>
    <row spans="1:5" r="8">
      <c t="s" s="4" r="A8">
        <v>38</v>
      </c>
      <c t="n" s="7" r="B8">
        <v>1711</v>
      </c>
    </row>
    <row spans="1:5" r="9">
      <c t="s" s="4" r="A9">
        <v>38</v>
      </c>
      <c t="n" s="6" r="B9">
        <v>1711</v>
      </c>
    </row>
    <row spans="1:5" r="10">
      <c t="s" s="4" r="A10">
        <v>1120</v>
      </c>
      <c t="n" s="6" r="B10">
        <v>384502</v>
      </c>
      <c t="n" s="7" r="C10">
        <v>358546</v>
      </c>
    </row>
    <row spans="1:5" r="11">
      <c t="s" s="4" r="A11">
        <v>1121</v>
      </c>
      <c t="n" s="6" r="B11">
        <v>384755</v>
      </c>
      <c t="n" s="6" r="C11">
        <v>355310</v>
      </c>
    </row>
    <row spans="1:5" r="12">
      <c t="s" s="4" r="A12">
        <v>1122</v>
      </c>
      <c t="n" s="6" r="B12">
        <v>1149</v>
      </c>
      <c t="n" s="6" r="C12">
        <v>1169</v>
      </c>
    </row>
    <row spans="1:5" r="13">
      <c t="s" s="4" r="A13">
        <v>1123</v>
      </c>
      <c t="n" s="6" r="B13">
        <v>1149</v>
      </c>
      <c t="n" s="6" r="C13">
        <v>1169</v>
      </c>
    </row>
    <row spans="1:5" r="14">
      <c t="s" s="3" r="A14">
        <v>1124</v>
      </c>
    </row>
    <row spans="1:5" r="15">
      <c t="s" s="4" r="A15">
        <v>46</v>
      </c>
      <c t="n" s="6" r="B15">
        <v>339457</v>
      </c>
      <c t="n" s="6" r="C15">
        <v>331034</v>
      </c>
    </row>
    <row spans="1:5" r="16">
      <c t="s" s="4" r="A16">
        <v>1125</v>
      </c>
      <c t="n" s="6" r="B16">
        <v>339512</v>
      </c>
      <c t="n" s="6" r="C16">
        <v>331341</v>
      </c>
    </row>
    <row spans="1:5" r="17">
      <c t="s" s="4" r="A17">
        <v>1126</v>
      </c>
      <c t="n" s="6" r="B17">
        <v>6760</v>
      </c>
      <c t="n" s="6" r="C17">
        <v>3802</v>
      </c>
    </row>
    <row spans="1:5" r="18">
      <c t="s" s="4" r="A18">
        <v>1127</v>
      </c>
      <c t="n" s="6" r="B18">
        <v>6760</v>
      </c>
      <c t="n" s="6" r="C18">
        <v>3802</v>
      </c>
    </row>
    <row spans="1:5" r="19">
      <c t="s" s="4" r="A19">
        <v>52</v>
      </c>
      <c t="n" s="6" r="B19">
        <v>91000</v>
      </c>
      <c t="n" s="6" r="C19">
        <v>80000</v>
      </c>
    </row>
    <row spans="1:5" r="20">
      <c t="s" s="4" r="A20">
        <v>1128</v>
      </c>
      <c t="n" s="6" r="B20">
        <v>94004</v>
      </c>
      <c t="n" s="6" r="C20">
        <v>83488</v>
      </c>
    </row>
    <row spans="1:5" r="21">
      <c t="s" s="4" r="A21">
        <v>53</v>
      </c>
      <c t="n" s="6" r="B21">
        <v>10310</v>
      </c>
      <c t="n" s="6" r="C21">
        <v>10310</v>
      </c>
      <c t="n" s="7" r="E21">
        <v>10300</v>
      </c>
    </row>
    <row spans="1:5" r="22">
      <c t="s" s="4" r="A22">
        <v>1129</v>
      </c>
      <c t="n" s="6" r="B22">
        <v>6301</v>
      </c>
      <c t="n" s="6" r="C22">
        <v>5018</v>
      </c>
    </row>
    <row spans="1:5" r="23">
      <c t="s" s="4" r="A23">
        <v>1130</v>
      </c>
      <c t="n" s="6" r="B23">
        <v>324</v>
      </c>
      <c t="n" s="6" r="C23">
        <v>777</v>
      </c>
    </row>
    <row spans="1:5" r="24">
      <c t="s" s="4" r="A24">
        <v>1131</v>
      </c>
      <c t="n" s="6" r="B24">
        <v>324</v>
      </c>
      <c t="n" s="6" r="C24">
        <v>777</v>
      </c>
    </row>
    <row spans="1:5" r="25">
      <c t="s" s="4" r="A25">
        <v>1043</v>
      </c>
    </row>
    <row spans="1:5" r="26">
      <c t="s" s="3" r="A26">
        <v>1115</v>
      </c>
    </row>
    <row spans="1:5" r="27">
      <c t="s" s="4" r="A27">
        <v>1117</v>
      </c>
      <c t="n" s="6" r="B27">
        <v>0</v>
      </c>
      <c t="n" s="6" r="C27">
        <v>0</v>
      </c>
    </row>
    <row spans="1:5" r="28">
      <c t="s" s="4" r="A28">
        <v>36</v>
      </c>
      <c t="n" s="7" r="B28">
        <v>29203</v>
      </c>
      <c t="n" s="7" r="C28">
        <v>33261</v>
      </c>
    </row>
    <row spans="1:5" r="29">
      <c t="s" s="4" r="A29">
        <v>1119</v>
      </c>
      <c t="s" s="4" r="B29">
        <v>458</v>
      </c>
      <c t="s" s="4" r="C29">
        <v>458</v>
      </c>
    </row>
    <row spans="1:5" r="30">
      <c t="s" s="4" r="A30">
        <v>38</v>
      </c>
      <c t="n" s="7" r="B30">
        <v>1711</v>
      </c>
    </row>
    <row spans="1:5" r="31">
      <c t="s" s="4" r="A31">
        <v>1121</v>
      </c>
      <c t="n" s="6" r="B31">
        <v>0</v>
      </c>
      <c t="n" s="7" r="C31">
        <v>0</v>
      </c>
    </row>
    <row spans="1:5" r="32">
      <c t="s" s="4" r="A32">
        <v>1123</v>
      </c>
      <c t="n" s="6" r="B32">
        <v>95</v>
      </c>
      <c t="n" s="6" r="C32">
        <v>97</v>
      </c>
    </row>
    <row spans="1:5" r="33">
      <c t="s" s="3" r="A33">
        <v>1124</v>
      </c>
    </row>
    <row spans="1:5" r="34">
      <c t="s" s="4" r="A34">
        <v>1125</v>
      </c>
      <c t="n" s="6" r="B34">
        <v>103652</v>
      </c>
      <c t="n" s="6" r="C34">
        <v>120950</v>
      </c>
    </row>
    <row spans="1:5" r="35">
      <c t="s" s="4" r="A35">
        <v>1127</v>
      </c>
      <c t="n" s="6" r="B35">
        <v>6760</v>
      </c>
      <c t="n" s="6" r="C35">
        <v>3802</v>
      </c>
    </row>
    <row spans="1:5" r="36">
      <c t="s" s="4" r="A36">
        <v>1128</v>
      </c>
      <c t="n" s="6" r="B36">
        <v>94004</v>
      </c>
      <c t="n" s="6" r="C36">
        <v>83488</v>
      </c>
    </row>
    <row spans="1:5" r="37">
      <c t="s" s="4" r="A37">
        <v>1129</v>
      </c>
      <c t="n" s="6" r="B37">
        <v>0</v>
      </c>
      <c t="n" s="6" r="C37">
        <v>0</v>
      </c>
    </row>
    <row spans="1:5" r="38">
      <c t="s" s="4" r="A38">
        <v>1131</v>
      </c>
      <c t="n" s="7" r="B38">
        <v>323</v>
      </c>
      <c t="n" s="7" r="C38">
        <v>77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32</v>
      </c>
      <c t="s" s="2" r="B1">
        <v>2</v>
      </c>
      <c t="s" s="2" r="C1">
        <v>32</v>
      </c>
      <c t="s" s="2" r="D1">
        <v>1114</v>
      </c>
    </row>
    <row spans="1:4" r="2">
      <c t="s" s="3" r="A2">
        <v>1133</v>
      </c>
    </row>
    <row spans="1:4" r="3">
      <c t="s" s="4" r="A3">
        <v>1134</v>
      </c>
      <c t="n" s="7" r="B3">
        <v>32035000</v>
      </c>
      <c t="n" s="7" r="C3">
        <v>35269000</v>
      </c>
    </row>
    <row spans="1:4" r="4">
      <c t="s" s="4" r="A4">
        <v>40</v>
      </c>
      <c t="n" s="6" r="B4">
        <v>19277000</v>
      </c>
      <c t="n" s="6" r="C4">
        <v>20455000</v>
      </c>
    </row>
    <row spans="1:4" r="5">
      <c t="s" s="4" r="A5">
        <v>41</v>
      </c>
      <c t="n" s="6" r="B5">
        <v>327000</v>
      </c>
      <c t="n" s="6" r="C5">
        <v>3686000</v>
      </c>
    </row>
    <row spans="1:4" r="6">
      <c t="s" s="4" r="A6">
        <v>43</v>
      </c>
      <c t="n" s="6" r="B6">
        <v>3783000</v>
      </c>
      <c t="n" s="6" r="C6">
        <v>5636000</v>
      </c>
    </row>
    <row spans="1:4" r="7">
      <c t="s" s="4" r="A7">
        <v>44</v>
      </c>
      <c t="n" s="6" r="B7">
        <v>2637000</v>
      </c>
      <c t="n" s="6" r="C7">
        <v>2685000</v>
      </c>
    </row>
    <row spans="1:4" r="8">
      <c t="s" s="4" r="A8">
        <v>45</v>
      </c>
      <c t="n" s="6" r="B8">
        <v>502810000</v>
      </c>
      <c t="n" s="6" r="C8">
        <v>476833000</v>
      </c>
    </row>
    <row spans="1:4" r="9">
      <c t="s" s="3" r="A9">
        <v>1135</v>
      </c>
    </row>
    <row spans="1:4" r="10">
      <c t="s" s="4" r="A10">
        <v>56</v>
      </c>
      <c t="n" s="6" r="B10">
        <v>51840000</v>
      </c>
      <c t="n" s="6" r="C10">
        <v>47305000</v>
      </c>
      <c t="n" s="7" r="D10">
        <v>42569000</v>
      </c>
    </row>
    <row spans="1:4" r="11">
      <c t="s" s="4" r="A11">
        <v>61</v>
      </c>
      <c t="n" s="6" r="B11">
        <v>502810000</v>
      </c>
      <c t="n" s="6" r="C11">
        <v>476833000</v>
      </c>
    </row>
    <row spans="1:4" r="12">
      <c t="s" s="4" r="A12">
        <v>1136</v>
      </c>
    </row>
    <row spans="1:4" r="13">
      <c t="s" s="3" r="A13">
        <v>1133</v>
      </c>
    </row>
    <row spans="1:4" r="14">
      <c t="s" s="4" r="A14">
        <v>1137</v>
      </c>
      <c t="n" s="6" r="B14">
        <v>3719000</v>
      </c>
      <c t="n" s="6" r="C14">
        <v>4593000</v>
      </c>
      <c t="n" s="7" r="D14">
        <v>1719000</v>
      </c>
    </row>
    <row spans="1:4" r="15">
      <c t="s" s="4" r="A15">
        <v>1134</v>
      </c>
      <c t="n" s="6" r="B15">
        <v>192000</v>
      </c>
      <c t="n" s="6" r="C15">
        <v>102000</v>
      </c>
    </row>
    <row spans="1:4" r="16">
      <c t="s" s="4" r="A16">
        <v>1138</v>
      </c>
      <c t="n" s="6" r="B16">
        <v>54418000</v>
      </c>
      <c t="n" s="6" r="C16">
        <v>49129000</v>
      </c>
    </row>
    <row spans="1:4" r="17">
      <c t="s" s="4" r="A17">
        <v>40</v>
      </c>
      <c t="n" s="6" r="B17">
        <v>3863000</v>
      </c>
      <c t="n" s="6" r="C17">
        <v>3877000</v>
      </c>
    </row>
    <row spans="1:4" r="18">
      <c t="s" s="4" r="A18">
        <v>1139</v>
      </c>
      <c t="n" s="6" r="B18">
        <v>802000</v>
      </c>
      <c t="n" s="6" r="C18">
        <v>0</v>
      </c>
    </row>
    <row spans="1:4" r="19">
      <c t="s" s="4" r="A19">
        <v>41</v>
      </c>
      <c t="n" s="6" r="B19">
        <v>184000</v>
      </c>
      <c t="n" s="6" r="C19">
        <v>184000</v>
      </c>
    </row>
    <row spans="1:4" r="20">
      <c t="s" s="4" r="A20">
        <v>43</v>
      </c>
      <c t="n" s="6" r="B20">
        <v>1095000</v>
      </c>
      <c t="n" s="6" r="C20">
        <v>1630000</v>
      </c>
    </row>
    <row spans="1:4" r="21">
      <c t="s" s="4" r="A21">
        <v>44</v>
      </c>
      <c t="n" s="6" r="B21">
        <v>70000</v>
      </c>
      <c t="n" s="6" r="C21">
        <v>70000</v>
      </c>
    </row>
    <row spans="1:4" r="22">
      <c t="s" s="4" r="A22">
        <v>45</v>
      </c>
      <c t="n" s="6" r="B22">
        <v>64343000</v>
      </c>
      <c t="n" s="6" r="C22">
        <v>59585000</v>
      </c>
    </row>
    <row spans="1:4" r="23">
      <c t="s" s="3" r="A23">
        <v>1135</v>
      </c>
    </row>
    <row spans="1:4" r="24">
      <c t="s" s="4" r="A24">
        <v>1140</v>
      </c>
      <c t="n" s="6" r="B24">
        <v>2193000</v>
      </c>
      <c t="n" s="6" r="C24">
        <v>1970000</v>
      </c>
    </row>
    <row spans="1:4" r="25">
      <c t="s" s="4" r="A25">
        <v>53</v>
      </c>
      <c t="n" s="6" r="B25">
        <v>10310000</v>
      </c>
      <c t="n" s="6" r="C25">
        <v>10310000</v>
      </c>
    </row>
    <row spans="1:4" r="26">
      <c t="s" s="4" r="A26">
        <v>56</v>
      </c>
      <c t="n" s="6" r="B26">
        <v>51840000</v>
      </c>
      <c t="n" s="6" r="C26">
        <v>47305000</v>
      </c>
    </row>
    <row spans="1:4" r="27">
      <c t="s" s="4" r="A27">
        <v>61</v>
      </c>
      <c t="n" s="7" r="B27">
        <v>64343000</v>
      </c>
      <c t="n" s="7" r="C27">
        <v>5958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1</v>
      </c>
      <c t="s" s="2" r="B1">
        <v>1</v>
      </c>
    </row>
    <row spans="1:3" r="2">
      <c t="s" s="2" r="B2">
        <v>2</v>
      </c>
      <c t="s" s="2" r="C2">
        <v>32</v>
      </c>
    </row>
    <row spans="1:3" r="3">
      <c t="s" s="3" r="A3">
        <v>1142</v>
      </c>
    </row>
    <row spans="1:3" r="4">
      <c t="s" s="4" r="A4">
        <v>101</v>
      </c>
      <c t="n" s="7" r="B4">
        <v>4062000</v>
      </c>
      <c t="n" s="7" r="C4">
        <v>3737000</v>
      </c>
    </row>
    <row spans="1:3" r="5">
      <c t="s" s="4" r="A5">
        <v>1136</v>
      </c>
    </row>
    <row spans="1:3" r="6">
      <c t="s" s="3" r="A6">
        <v>1142</v>
      </c>
    </row>
    <row spans="1:3" r="7">
      <c t="s" s="4" r="A7">
        <v>1143</v>
      </c>
      <c t="n" s="6" r="B7">
        <v>0</v>
      </c>
      <c t="n" s="6" r="C7">
        <v>3000000</v>
      </c>
    </row>
    <row spans="1:3" r="8">
      <c t="s" s="4" r="A8">
        <v>1144</v>
      </c>
      <c t="n" s="6" r="B8">
        <v>4000</v>
      </c>
      <c t="n" s="6" r="C8">
        <v>2000</v>
      </c>
    </row>
    <row spans="1:3" r="9">
      <c t="s" s="4" r="A9">
        <v>1145</v>
      </c>
      <c t="n" s="6" r="B9">
        <v>-1166000</v>
      </c>
      <c t="n" s="6" r="C9">
        <v>-499000</v>
      </c>
    </row>
    <row spans="1:3" r="10">
      <c t="s" s="4" r="A10">
        <v>1146</v>
      </c>
      <c t="n" s="6" r="B10">
        <v>-1162000</v>
      </c>
      <c t="n" s="6" r="C10">
        <v>2503000</v>
      </c>
    </row>
    <row spans="1:3" r="11">
      <c t="s" s="4" r="A11">
        <v>1147</v>
      </c>
      <c t="n" s="6" r="B11">
        <v>-299000</v>
      </c>
      <c t="n" s="6" r="C11">
        <v>-383000</v>
      </c>
    </row>
    <row spans="1:3" r="12">
      <c t="s" s="4" r="A12">
        <v>1148</v>
      </c>
      <c t="n" s="6" r="B12">
        <v>-863000</v>
      </c>
      <c t="n" s="6" r="C12">
        <v>2886000</v>
      </c>
    </row>
    <row spans="1:3" r="13">
      <c t="s" s="4" r="A13">
        <v>1149</v>
      </c>
      <c t="n" s="6" r="B13">
        <v>4925000</v>
      </c>
      <c t="n" s="6" r="C13">
        <v>851000</v>
      </c>
    </row>
    <row spans="1:3" r="14">
      <c t="s" s="4" r="A14">
        <v>101</v>
      </c>
      <c t="n" s="7" r="B14">
        <v>4062000</v>
      </c>
      <c t="n" s="7" r="C14">
        <v>3737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0</v>
      </c>
      <c t="s" s="2" r="B1">
        <v>1</v>
      </c>
    </row>
    <row spans="1:3" r="2">
      <c t="s" s="2" r="B2">
        <v>2</v>
      </c>
      <c t="s" s="2" r="C2">
        <v>32</v>
      </c>
    </row>
    <row spans="1:3" r="3">
      <c t="s" s="3" r="A3">
        <v>1151</v>
      </c>
    </row>
    <row spans="1:3" r="4">
      <c t="s" s="4" r="A4">
        <v>101</v>
      </c>
      <c t="n" s="7" r="B4">
        <v>4062000</v>
      </c>
      <c t="n" s="7" r="C4">
        <v>3737000</v>
      </c>
    </row>
    <row spans="1:3" r="5">
      <c t="s" s="3" r="A5">
        <v>1152</v>
      </c>
    </row>
    <row spans="1:3" r="6">
      <c t="s" s="4" r="A6">
        <v>710</v>
      </c>
      <c t="n" s="6" r="B6">
        <v>766000</v>
      </c>
      <c t="n" s="6" r="C6">
        <v>842000</v>
      </c>
    </row>
    <row spans="1:3" r="7">
      <c t="s" s="4" r="A7">
        <v>1153</v>
      </c>
      <c t="n" s="6" r="B7">
        <v>1615000</v>
      </c>
      <c t="n" s="6" r="C7">
        <v>1374000</v>
      </c>
    </row>
    <row spans="1:3" r="8">
      <c t="s" s="4" r="A8">
        <v>1154</v>
      </c>
      <c t="n" s="6" r="B8">
        <v>48000</v>
      </c>
      <c t="n" s="6" r="C8">
        <v>79000</v>
      </c>
    </row>
    <row spans="1:3" r="9">
      <c t="s" s="4" r="A9">
        <v>1155</v>
      </c>
      <c t="n" s="6" r="B9">
        <v>-1192000</v>
      </c>
      <c t="n" s="6" r="C9">
        <v>-708000</v>
      </c>
    </row>
    <row spans="1:3" r="10">
      <c t="s" s="4" r="A10">
        <v>1156</v>
      </c>
      <c t="n" s="6" r="B10">
        <v>1712000</v>
      </c>
      <c t="n" s="6" r="C10">
        <v>4627000</v>
      </c>
    </row>
    <row spans="1:3" r="11">
      <c t="s" s="3" r="A11">
        <v>142</v>
      </c>
    </row>
    <row spans="1:3" r="12">
      <c t="s" s="4" r="A12">
        <v>1157</v>
      </c>
      <c t="n" s="6" r="B12">
        <v>-149000</v>
      </c>
      <c t="n" s="6" r="C12">
        <v>-146000</v>
      </c>
    </row>
    <row spans="1:3" r="13">
      <c t="s" s="4" r="A13">
        <v>1158</v>
      </c>
      <c t="n" s="6" r="B13">
        <v>-16772000</v>
      </c>
      <c t="n" s="6" r="C13">
        <v>-24804000</v>
      </c>
    </row>
    <row spans="1:3" r="14">
      <c t="s" s="3" r="A14">
        <v>154</v>
      </c>
    </row>
    <row spans="1:3" r="15">
      <c t="s" s="4" r="A15">
        <v>160</v>
      </c>
      <c t="n" s="6" r="B15">
        <v>22432000</v>
      </c>
      <c t="n" s="6" r="C15">
        <v>25289000</v>
      </c>
    </row>
    <row spans="1:3" r="16">
      <c t="s" s="4" r="A16">
        <v>1159</v>
      </c>
      <c t="n" s="6" r="B16">
        <v>7372000</v>
      </c>
      <c t="n" s="6" r="C16">
        <v>5112000</v>
      </c>
    </row>
    <row spans="1:3" r="17">
      <c t="s" s="4" r="A17">
        <v>1136</v>
      </c>
    </row>
    <row spans="1:3" r="18">
      <c t="s" s="3" r="A18">
        <v>1151</v>
      </c>
    </row>
    <row spans="1:3" r="19">
      <c t="s" s="4" r="A19">
        <v>101</v>
      </c>
      <c t="n" s="6" r="B19">
        <v>4062000</v>
      </c>
      <c t="n" s="6" r="C19">
        <v>3737000</v>
      </c>
    </row>
    <row spans="1:3" r="20">
      <c t="s" s="3" r="A20">
        <v>1152</v>
      </c>
    </row>
    <row spans="1:3" r="21">
      <c t="s" s="4" r="A21">
        <v>1149</v>
      </c>
      <c t="n" s="6" r="B21">
        <v>-4925000</v>
      </c>
      <c t="n" s="6" r="C21">
        <v>-851000</v>
      </c>
    </row>
    <row spans="1:3" r="22">
      <c t="s" s="4" r="A22">
        <v>710</v>
      </c>
      <c t="n" s="6" r="B22">
        <v>14000</v>
      </c>
      <c t="n" s="6" r="C22">
        <v>14000</v>
      </c>
    </row>
    <row spans="1:3" r="23">
      <c t="s" s="4" r="A23">
        <v>1153</v>
      </c>
      <c t="n" s="6" r="B23">
        <v>503000</v>
      </c>
      <c t="n" s="6" r="C23">
        <v>-293000</v>
      </c>
    </row>
    <row spans="1:3" r="24">
      <c t="s" s="4" r="A24">
        <v>1154</v>
      </c>
      <c t="n" s="6" r="B24">
        <v>-802000</v>
      </c>
      <c t="n" s="6" r="C24">
        <v>767000</v>
      </c>
    </row>
    <row spans="1:3" r="25">
      <c t="s" s="4" r="A25">
        <v>1155</v>
      </c>
      <c t="n" s="6" r="B25">
        <v>223000</v>
      </c>
      <c t="n" s="6" r="C25">
        <v>-183000</v>
      </c>
    </row>
    <row spans="1:3" r="26">
      <c t="s" s="4" r="A26">
        <v>1156</v>
      </c>
      <c t="n" s="6" r="B26">
        <v>-925000</v>
      </c>
      <c t="n" s="6" r="C26">
        <v>3191000</v>
      </c>
    </row>
    <row spans="1:3" r="27">
      <c t="s" s="3" r="A27">
        <v>142</v>
      </c>
    </row>
    <row spans="1:3" r="28">
      <c t="s" s="4" r="A28">
        <v>1157</v>
      </c>
      <c t="n" s="6" r="B28">
        <v>0</v>
      </c>
      <c t="n" s="6" r="C28">
        <v>0</v>
      </c>
    </row>
    <row spans="1:3" r="29">
      <c t="s" s="4" r="A29">
        <v>1160</v>
      </c>
      <c t="n" s="6" r="B29">
        <v>0</v>
      </c>
      <c t="n" s="6" r="C29">
        <v>-184000</v>
      </c>
    </row>
    <row spans="1:3" r="30">
      <c t="s" s="4" r="A30">
        <v>1161</v>
      </c>
      <c t="n" s="6" r="B30">
        <v>0</v>
      </c>
      <c t="n" s="6" r="C30">
        <v>-232000</v>
      </c>
    </row>
    <row spans="1:3" r="31">
      <c t="s" s="4" r="A31">
        <v>1158</v>
      </c>
      <c t="n" s="6" r="B31">
        <v>0</v>
      </c>
      <c t="n" s="6" r="C31">
        <v>-416000</v>
      </c>
    </row>
    <row spans="1:3" r="32">
      <c t="s" s="3" r="A32">
        <v>154</v>
      </c>
    </row>
    <row spans="1:3" r="33">
      <c t="s" s="4" r="A33">
        <v>1162</v>
      </c>
      <c t="n" s="6" r="B33">
        <v>51000</v>
      </c>
      <c t="n" s="6" r="C33">
        <v>99000</v>
      </c>
    </row>
    <row spans="1:3" r="34">
      <c t="s" s="4" r="A34">
        <v>160</v>
      </c>
      <c t="n" s="6" r="B34">
        <v>51000</v>
      </c>
      <c t="n" s="6" r="C34">
        <v>99000</v>
      </c>
    </row>
    <row spans="1:3" r="35">
      <c t="s" s="4" r="A35">
        <v>1159</v>
      </c>
      <c t="n" s="6" r="B35">
        <v>-874000</v>
      </c>
      <c t="n" s="6" r="C35">
        <v>2874000</v>
      </c>
    </row>
    <row spans="1:3" r="36">
      <c t="s" s="4" r="A36">
        <v>1163</v>
      </c>
      <c t="n" s="6" r="B36">
        <v>4593000</v>
      </c>
      <c t="n" s="6" r="C36">
        <v>1719000</v>
      </c>
    </row>
    <row spans="1:3" r="37">
      <c t="s" s="4" r="A37">
        <v>1164</v>
      </c>
      <c t="n" s="7" r="B37">
        <v>3719000</v>
      </c>
      <c t="n" s="7" r="C37">
        <v>4593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ote 1 - Summary of Significant</vt:lpstr>
      <vt:lpstr>Note 2 - Restrictions on Cash a</vt:lpstr>
      <vt:lpstr>Note 3 - Investment Securities</vt:lpstr>
      <vt:lpstr>Note 4 - Loans</vt:lpstr>
      <vt:lpstr>Note 5 - Property and Equipment</vt:lpstr>
      <vt:lpstr>Note 6 - Other Real Estate Owne</vt:lpstr>
      <vt:lpstr>Note 7 - Deposits</vt:lpstr>
      <vt:lpstr>Note 8 - Short-term Borrowings</vt:lpstr>
      <vt:lpstr>Note 9 - Advances from Federal </vt:lpstr>
      <vt:lpstr>Note 10 - Unused Lines of Credi</vt:lpstr>
      <vt:lpstr>Note 11 - Junior Subordinated D</vt:lpstr>
      <vt:lpstr>Note 12 - Commitments and Conti</vt:lpstr>
      <vt:lpstr>Note 13 - Income Taxes</vt:lpstr>
      <vt:lpstr>Note 14 - Related Party Transac</vt:lpstr>
      <vt:lpstr>Note 15 - Financial Instruments</vt:lpstr>
      <vt:lpstr>Note 16 - Employee Benefit Plan</vt:lpstr>
      <vt:lpstr>Note 17 - Employee Stock Purcha</vt:lpstr>
      <vt:lpstr>Note 18 - Dividends</vt:lpstr>
      <vt:lpstr>Note 19 - Regulatory Matters</vt:lpstr>
      <vt:lpstr>Note 20 - Estimated Fair Value </vt:lpstr>
      <vt:lpstr>Note 21 - Parent Company Financ</vt:lpstr>
      <vt:lpstr>Accounting Policies, by Policy </vt:lpstr>
      <vt:lpstr>Note 3 - Investment Securities </vt:lpstr>
      <vt:lpstr>Note 4 - Loans (Tables)</vt:lpstr>
      <vt:lpstr>Note 5 - Property and Equipme32</vt:lpstr>
      <vt:lpstr>Note 6 - Other Real Estate Ow33</vt:lpstr>
      <vt:lpstr>Note 7 - Deposits (Tables)</vt:lpstr>
      <vt:lpstr>Note 8 - Short-term Borrowings </vt:lpstr>
      <vt:lpstr>Note 9 - Advances from Federa36</vt:lpstr>
      <vt:lpstr>Note 13 - Income Taxes (Tables)</vt:lpstr>
      <vt:lpstr>Note 14 - Related Party Trans38</vt:lpstr>
      <vt:lpstr>Note 15 - Financial Instrumen39</vt:lpstr>
      <vt:lpstr>Note 19 - Regulatory Matters (T</vt:lpstr>
      <vt:lpstr>Note 20 - Estimated Fair Valu41</vt:lpstr>
      <vt:lpstr>Note 21 - Parent Company Fina42</vt:lpstr>
      <vt:lpstr>Note 1 - Summary of Significa43</vt:lpstr>
      <vt:lpstr>Note 2 - Restrictions on Cash44</vt:lpstr>
      <vt:lpstr>Note 3 - Investment Securitie45</vt:lpstr>
      <vt:lpstr>Note 3 - Investment Securitie46</vt:lpstr>
      <vt:lpstr>Note 3 - Investment Securitie47</vt:lpstr>
      <vt:lpstr>Note 3 - Investment Securitie48</vt:lpstr>
      <vt:lpstr>Note 3 - Investment Securitie49</vt:lpstr>
      <vt:lpstr>Note 3 - Investment Securitie50</vt:lpstr>
      <vt:lpstr>Note 3 - Investment Securitie51</vt:lpstr>
      <vt:lpstr>Note 4 - Loans (Details)</vt:lpstr>
      <vt:lpstr>Note 4 - Loans (Details) - Loan</vt:lpstr>
      <vt:lpstr>Note 4 - Loans (Details) - Cred</vt:lpstr>
      <vt:lpstr>Note 4 - Loans (Details) - Past</vt:lpstr>
      <vt:lpstr>Note 4 - Loans (Details) - Non </vt:lpstr>
      <vt:lpstr>Note 4 - Loans (Details) - Allo</vt:lpstr>
      <vt:lpstr>Note 4 - Loans (Details) - Al58</vt:lpstr>
      <vt:lpstr>Note 4 - Loans (Details) - Lo59</vt:lpstr>
      <vt:lpstr>Note 4 - Loans (Details) - Impa</vt:lpstr>
      <vt:lpstr>Note 5 - Property and Equipme61</vt:lpstr>
      <vt:lpstr>Note 5 - Property and Equipme62</vt:lpstr>
      <vt:lpstr>Note 5 - Property and Equipme63</vt:lpstr>
      <vt:lpstr>Note 6 - Other Real Estate Ow64</vt:lpstr>
      <vt:lpstr>Note 6 - Other Real Estate Ow65</vt:lpstr>
      <vt:lpstr>Note 7 - Deposits (Details)</vt:lpstr>
      <vt:lpstr>Note 7 - Deposits (Details) - D</vt:lpstr>
      <vt:lpstr>Note 7 - Deposits (Details) - M</vt:lpstr>
      <vt:lpstr>Note 8 - Short-term Borrowing69</vt:lpstr>
      <vt:lpstr>Note 8 - Short-term Borrowing70</vt:lpstr>
      <vt:lpstr>Note 9 - Advances from Federa71</vt:lpstr>
      <vt:lpstr>Note 10 - Unused Lines of Cre72</vt:lpstr>
      <vt:lpstr>Note 11 - Junior Subordinated73</vt:lpstr>
      <vt:lpstr>Note 13 - Income Taxes (Details</vt:lpstr>
      <vt:lpstr>Note 13 - Income Taxes (Detai75</vt:lpstr>
      <vt:lpstr>Note 13 - Income Taxes (Detai76</vt:lpstr>
      <vt:lpstr>Note 13 - Income Taxes (Detai77</vt:lpstr>
      <vt:lpstr>Note 14 - Related Party Trans78</vt:lpstr>
      <vt:lpstr>Note 14 - Related Party Trans79</vt:lpstr>
      <vt:lpstr>Note 15 - Financial Instrumen80</vt:lpstr>
      <vt:lpstr>Note 16 - Employee Benefit Pl81</vt:lpstr>
      <vt:lpstr>Note 17 - Employee Stock Purc82</vt:lpstr>
      <vt:lpstr>Note 19 - Regulatory Matters (D</vt:lpstr>
      <vt:lpstr>Note 19 - Regulatory Matters 84</vt:lpstr>
      <vt:lpstr>Note 20 - Estimated Fair Valu85</vt:lpstr>
      <vt:lpstr>Note 20 - Estimated Fair Valu86</vt:lpstr>
      <vt:lpstr>Note 20 - Estimated Fair Valu87</vt:lpstr>
      <vt:lpstr>Note 20 - Estimated Fair Valu88</vt:lpstr>
      <vt:lpstr>Note 20 - Estimated Fair Valu89</vt:lpstr>
      <vt:lpstr>Note 20 - Estimated Fair Valu90</vt:lpstr>
      <vt:lpstr>Note 20 - Estimated Fair Valu91</vt:lpstr>
      <vt:lpstr>Note 21 - Parent Company Fina92</vt:lpstr>
      <vt:lpstr>Note 21 - Parent Company Fina93</vt:lpstr>
      <vt:lpstr>Note 21 - Parent Company Fin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20:13Z</dcterms:created>
  <dcterms:modified xmlns:dcterms="http://purl.org/dc/terms/" xmlns:xsi="http://www.w3.org/2001/XMLSchema-instance" xsi:type="dcterms:W3CDTF">2016-03-25T16:20:13Z</dcterms:modified>
  <dc:title xmlns:dc="http://purl.org/dc/elements/1.1/">Untitled</dc:title>
  <dc:description xmlns:dc="http://purl.org/dc/elements/1.1/"/>
  <dc:subject xmlns:dc="http://purl.org/dc/elements/1.1/"/>
  <cp:keywords/>
  <cp:category/>
</cp:coreProperties>
</file>